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Cash" sheetId="8" r:id="rId8"/>
    <s:sheet name="Nature of the Business" sheetId="9" r:id="rId9"/>
    <s:sheet name="Summary of Significant Accounti" sheetId="10" r:id="rId10"/>
    <s:sheet name="Fair Value of Financial Instrum" sheetId="11" r:id="rId11"/>
    <s:sheet name="Acquisitions" sheetId="12" r:id="rId12"/>
    <s:sheet name="Goodwill and Intangible Assets" sheetId="13" r:id="rId13"/>
    <s:sheet name="Property and Equipment" sheetId="14" r:id="rId14"/>
    <s:sheet name="Accrued Liabilities" sheetId="15" r:id="rId15"/>
    <s:sheet name="Income Taxes" sheetId="16" r:id="rId16"/>
    <s:sheet name="Common Stock and Equity" sheetId="17" r:id="rId17"/>
    <s:sheet name="Stock Incentive Plan" sheetId="18" r:id="rId18"/>
    <s:sheet name="Commitments and Contingencies" sheetId="19" r:id="rId19"/>
    <s:sheet name="401(k) Plan" sheetId="20" r:id="rId20"/>
    <s:sheet name="Accumulated Other Comprehensive" sheetId="21" r:id="rId21"/>
    <s:sheet name="Credit Facility" sheetId="22" r:id="rId22"/>
    <s:sheet name="Subsequent Event" sheetId="23" r:id="rId23"/>
    <s:sheet name="Quarterly Information (Unaudite" sheetId="24" r:id="rId24"/>
    <s:sheet name="Summary of Significant Accoun25" sheetId="25" r:id="rId25"/>
    <s:sheet name="Summary of Significant Accoun26" sheetId="26" r:id="rId26"/>
    <s:sheet name="Fair Value of Financial Instr27" sheetId="27" r:id="rId27"/>
    <s:sheet name="Acquisitions (Tables)" sheetId="28" r:id="rId28"/>
    <s:sheet name="Goodwill and Intangible Assets " sheetId="29" r:id="rId29"/>
    <s:sheet name="Property and Equipment (Tables)" sheetId="30" r:id="rId30"/>
    <s:sheet name="Accrued Liabilities (Tables)" sheetId="31" r:id="rId31"/>
    <s:sheet name="Income Taxes (Tables)" sheetId="32" r:id="rId32"/>
    <s:sheet name="Stock Incentive Plan (Tables)" sheetId="33" r:id="rId33"/>
    <s:sheet name="Commitments and Contingencies (" sheetId="34" r:id="rId34"/>
    <s:sheet name="Quarterly Information (Unaudi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Fair Value of Financial Instr43" sheetId="43" r:id="rId43"/>
    <s:sheet name="Fair Value of Financial Instr44" sheetId="44" r:id="rId44"/>
    <s:sheet name="Fair Value of Financial Instr45" sheetId="45" r:id="rId45"/>
    <s:sheet name="Acquisitions - Additional Infor" sheetId="46" r:id="rId46"/>
    <s:sheet name="Acquisitions - Purchase Price A" sheetId="47" r:id="rId47"/>
    <s:sheet name="Acquisitions - Summary of Unaud" sheetId="48" r:id="rId48"/>
    <s:sheet name="Goodwill and Intangible Asset49" sheetId="49" r:id="rId49"/>
    <s:sheet name="Goodwill and Intangible Asset50" sheetId="50" r:id="rId50"/>
    <s:sheet name="Goodwill and Intangible Asset51" sheetId="51" r:id="rId51"/>
    <s:sheet name="Goodwill and Intangible Asset52" sheetId="52" r:id="rId52"/>
    <s:sheet name="Property and Equipment - Schedu" sheetId="53" r:id="rId53"/>
    <s:sheet name="Property and Equipment - Additi" sheetId="54" r:id="rId54"/>
    <s:sheet name="Accrued Liabilities - Summary o" sheetId="55" r:id="rId55"/>
    <s:sheet name="Income Taxes - Components of (L" sheetId="56" r:id="rId56"/>
    <s:sheet name="Income Taxes - Components of In" sheetId="57" r:id="rId57"/>
    <s:sheet name="Income Taxes - Reconciliation o" sheetId="58" r:id="rId58"/>
    <s:sheet name="Income Taxes - Additional Infor" sheetId="59" r:id="rId59"/>
    <s:sheet name="Income Taxes - Components of De" sheetId="60" r:id="rId60"/>
    <s:sheet name="Income Taxes - Summary of Tax Y" sheetId="61" r:id="rId61"/>
    <s:sheet name="Income Taxes - Summary of Liabi" sheetId="62" r:id="rId62"/>
    <s:sheet name="Common Stock and Equity - Addit" sheetId="63" r:id="rId63"/>
    <s:sheet name="Stock Incentive Plan - Addition" sheetId="64" r:id="rId64"/>
    <s:sheet name="Stock Incentive Plan - Summary " sheetId="65" r:id="rId65"/>
    <s:sheet name="Stock Incentive Plan - Summar66" sheetId="66" r:id="rId66"/>
    <s:sheet name="Stock Incentive Plan - Summar67" sheetId="67" r:id="rId67"/>
    <s:sheet name="Stock Incentive Plan - Summar68" sheetId="68" r:id="rId68"/>
    <s:sheet name="Stock Incentive Plan - Schedule" sheetId="69" r:id="rId69"/>
    <s:sheet name="Stock Incentive Plan - Schedu70" sheetId="70" r:id="rId70"/>
    <s:sheet name="Commitments and Contingencies -" sheetId="71" r:id="rId71"/>
    <s:sheet name="Commitments and Contingencies72" sheetId="72" r:id="rId72"/>
    <s:sheet name="Accumulated Other Comprehensi73" sheetId="73" r:id="rId73"/>
    <s:sheet name="Credit Facility - Additional In" sheetId="74" r:id="rId74"/>
    <s:sheet name="Subsequent Event - Additional I" sheetId="75" r:id="rId75"/>
    <s:sheet name="Quarterly Information (Unaudi76" sheetId="76" r:id="rId76"/>
  </s:sheets>
  <s:definedNames/>
  <s:calcPr calcId="124519" calcMode="auto" fullCalcOnLoad="1"/>
</s:workbook>
</file>

<file path=xl/sharedStrings.xml><?xml version="1.0" encoding="utf-8"?>
<sst xmlns="http://schemas.openxmlformats.org/spreadsheetml/2006/main" uniqueCount="896">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OGM</t>
  </si>
  <si>
    <t>Entity Registrant Name</t>
  </si>
  <si>
    <t>LogMeI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Accounts receivable (net of allowance for doubtful accounts of $301 and $274 as of December 31, 2014 and December 31, 2015, respectively)</t>
  </si>
  <si>
    <t>Prepaid expenses and other current assets</t>
  </si>
  <si>
    <t>Restricted cash, current portion</t>
  </si>
  <si>
    <t>Deferred tax assets</t>
  </si>
  <si>
    <t>Total current assets</t>
  </si>
  <si>
    <t>Property and equipment, net</t>
  </si>
  <si>
    <t>Restricted cash, net of current portion</t>
  </si>
  <si>
    <t>Intangibles, net</t>
  </si>
  <si>
    <t>Other assets</t>
  </si>
  <si>
    <t>Deferred income tax assets</t>
  </si>
  <si>
    <t>Total assets</t>
  </si>
  <si>
    <t>Current liabilities:</t>
  </si>
  <si>
    <t>Accounts payable</t>
  </si>
  <si>
    <t>Accrued liabilities</t>
  </si>
  <si>
    <t>Deferred revenue, current portion</t>
  </si>
  <si>
    <t>Total current liabilities</t>
  </si>
  <si>
    <t>Long-term debt</t>
  </si>
  <si>
    <t>Deferred revenue, net of current portion</t>
  </si>
  <si>
    <t>Deferred tax liabilities</t>
  </si>
  <si>
    <t>Other long-term liabilities</t>
  </si>
  <si>
    <t>Total liabilities</t>
  </si>
  <si>
    <t>Commitments and contingencies (Note 11)</t>
  </si>
  <si>
    <t xml:space="preserve"> </t>
  </si>
  <si>
    <t>Preferred stock, $0.01 par value - 5,000,000 shares authorized, 0 shares outstanding as of December 31, 2014 and December 31, 2015</t>
  </si>
  <si>
    <t>Equity:</t>
  </si>
  <si>
    <t>Common stock, $0.01 par value - 75,000,000 shares authorized as of December 31, 2014 and December 31, 2015; 26,530,977 and 27,540,008 shares issued as of December 31, 2014 and December 31, 2015, respectively; 24,418,760 and 25,130,330 outstanding as of December 31, 2014 and December 31, 2015, respectively</t>
  </si>
  <si>
    <t>Additional paid-in capital</t>
  </si>
  <si>
    <t>Retained earnings</t>
  </si>
  <si>
    <t>Accumulated other comprehensive loss</t>
  </si>
  <si>
    <t>Treasury stock, at cost - 2,112,217 and 2,409,678 shares as of December 31, 2014 and December 31, 2015, respectively</t>
  </si>
  <si>
    <t>Total equity</t>
  </si>
  <si>
    <t>Total liabilities and equity</t>
  </si>
  <si>
    <t>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3</t>
  </si>
  <si>
    <t>Income Statement [Abstract]</t>
  </si>
  <si>
    <t>Revenue</t>
  </si>
  <si>
    <t>Cost of revenue</t>
  </si>
  <si>
    <t>Gross profit</t>
  </si>
  <si>
    <t>Operating expenses</t>
  </si>
  <si>
    <t>Research and development</t>
  </si>
  <si>
    <t>Sales and marketing</t>
  </si>
  <si>
    <t>General and administrative</t>
  </si>
  <si>
    <t>Legal settlements</t>
  </si>
  <si>
    <t>Amortization of acquired intangibles</t>
  </si>
  <si>
    <t>Total operating expenses</t>
  </si>
  <si>
    <t>(Loss) income from operations</t>
  </si>
  <si>
    <t>Interest income</t>
  </si>
  <si>
    <t>Interest expense</t>
  </si>
  <si>
    <t>Other (expense) income, net</t>
  </si>
  <si>
    <t>(Loss) income before income taxes</t>
  </si>
  <si>
    <t>Provision for income taxes</t>
  </si>
  <si>
    <t>Net (loss) income</t>
  </si>
  <si>
    <t>Net (loss) income per share:</t>
  </si>
  <si>
    <t>Basic</t>
  </si>
  <si>
    <t>Diluted</t>
  </si>
  <si>
    <t>Weighted average shares outstanding:</t>
  </si>
  <si>
    <t>Consolidated Statements of Comprehensive (Loss) Income - USD ($) $ in Thousands</t>
  </si>
  <si>
    <t>Statement of Comprehensive Income [Abstract]</t>
  </si>
  <si>
    <t>Other comprehensive (loss) gain:</t>
  </si>
  <si>
    <t>Net unrealized (losses) gains on marketable securities, (net of tax benefit of $14 and $61 for the years ended December 31, 2013 and 2014 and net of tax provision of $31 for the year ended December 31, 2015)</t>
  </si>
  <si>
    <t>Net translation losses</t>
  </si>
  <si>
    <t>Total other comprehensive loss</t>
  </si>
  <si>
    <t>Comprehensive (loss) income</t>
  </si>
  <si>
    <t>Consolidated Statements of Comprehensive (Loss) Income (Parenthetical) - USD ($) $ in Thousands</t>
  </si>
  <si>
    <t>Net unrealized (losses) gains on marketable securities, tax (benefit) provision</t>
  </si>
  <si>
    <t>Consolidated Statements of Equity - USD ($) $ in Thousands</t>
  </si>
  <si>
    <t>Total</t>
  </si>
  <si>
    <t>Common Stock [Member]</t>
  </si>
  <si>
    <t>Additional Paid-In Capital [Member]</t>
  </si>
  <si>
    <t>(Accumulated Deficit) Retained Earnings [Member]</t>
  </si>
  <si>
    <t>Accumulated Other Comprehensive Loss [Member]</t>
  </si>
  <si>
    <t>Treasury Stock [Member]</t>
  </si>
  <si>
    <t>Balance at Dec. 31, 2012</t>
  </si>
  <si>
    <t>Balance, shares at Dec. 31, 2012</t>
  </si>
  <si>
    <t>Issuance of common stock upon exercise of stock options</t>
  </si>
  <si>
    <t>Issuance of common stock upon exercise of stock options, shares</t>
  </si>
  <si>
    <t>Net issuance of common stock upon vesting of restricted stock units</t>
  </si>
  <si>
    <t>Net issuance of common stock upon vesting of restricted stock units, shares</t>
  </si>
  <si>
    <t>Excess tax benefits realized from stock-based awards</t>
  </si>
  <si>
    <t>Stock-based compensation</t>
  </si>
  <si>
    <t>Treasury stock</t>
  </si>
  <si>
    <t>Net income (loss)</t>
  </si>
  <si>
    <t>Unrealized gain (loss) on available-for-sale securities, net of tax</t>
  </si>
  <si>
    <t>Cumulative translation adjustments</t>
  </si>
  <si>
    <t>Balance at Dec. 31, 2013</t>
  </si>
  <si>
    <t>Balance, shares at Dec. 31, 2013</t>
  </si>
  <si>
    <t>Balance at Dec. 31, 2014</t>
  </si>
  <si>
    <t>Balance, shares at Dec. 31, 2014</t>
  </si>
  <si>
    <t>Balance at Dec. 31, 2015</t>
  </si>
  <si>
    <t>Balance, shares at Dec. 31, 2015</t>
  </si>
  <si>
    <t>Consolidated Statements of Cash Flows - USD ($) $ in Thousands</t>
  </si>
  <si>
    <t>Cash flows from operating activities</t>
  </si>
  <si>
    <t>Adjustments to reconcile net (loss) income to net cash provided by operating activities</t>
  </si>
  <si>
    <t>Depreciation and amortization</t>
  </si>
  <si>
    <t>Amortization of premium on investments</t>
  </si>
  <si>
    <t>Amortization of deferred financing costs</t>
  </si>
  <si>
    <t>Provision for bad debts</t>
  </si>
  <si>
    <t>Provision for (benefit from) deferred income taxes</t>
  </si>
  <si>
    <t>Other, net</t>
  </si>
  <si>
    <t>Changes in assets and liabilities excluding effect of acquisitions:</t>
  </si>
  <si>
    <t>Accounts receivable</t>
  </si>
  <si>
    <t>Deferred revenue</t>
  </si>
  <si>
    <t>Net cash provided by operating activities</t>
  </si>
  <si>
    <t>Cash flows from investing activities</t>
  </si>
  <si>
    <t>Purchases of marketable securities</t>
  </si>
  <si>
    <t>Proceeds from sale or disposal or maturity of marketable securities</t>
  </si>
  <si>
    <t>Purchases of property and equipment</t>
  </si>
  <si>
    <t>Intangible asset additions</t>
  </si>
  <si>
    <t>Cash paid for acquisition, net of cash acquired</t>
  </si>
  <si>
    <t>(Increase) decrease in restricted cash and deposits</t>
  </si>
  <si>
    <t>Net cash used in investing activities</t>
  </si>
  <si>
    <t>Cash flows from financing activities</t>
  </si>
  <si>
    <t>Borrowings under credit facility</t>
  </si>
  <si>
    <t>Proceeds from issuance of common stock upon option exercises</t>
  </si>
  <si>
    <t>Payments of withholding taxes in connection with restricted stock unit vesting</t>
  </si>
  <si>
    <t>Payment of debt issuance costs</t>
  </si>
  <si>
    <t>Payment of contingent consideration</t>
  </si>
  <si>
    <t>Purchase of treasury stock</t>
  </si>
  <si>
    <t>Net cash (used in) provided by financing activities</t>
  </si>
  <si>
    <t>Effect of exchange rate changes on cash and cash equivalents and restricted cash</t>
  </si>
  <si>
    <t>Net (decrease) in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Purchases of property and equipment included in accounts payable and accrued liabilities</t>
  </si>
  <si>
    <t>Fair value of contingent consideration in connection with acquisition included in accrued liabilities and other long term liabilities</t>
  </si>
  <si>
    <t>Debt issuance costs included in accounts payable and accrued liabilities</t>
  </si>
  <si>
    <t>Nature of the Business</t>
  </si>
  <si>
    <t>Organization, Consolidation and Presentation of Financial Statements [Abstract]</t>
  </si>
  <si>
    <t>1. Nature of the
Business
LogMeIn, Inc.
(the “Company”) provides a portfolio of cloud-based
service offerings which make it possible for people and businesses
to simply and securely connect to their workplace, colleagues and
customers. The Company’s product line includes
AppGuru™, BoldChat ® ® ® ® ® ® ® ® ® TM , Xively™ and RemotelyAnywhere ®</t>
  </si>
  <si>
    <t>Summary of Significant Accounting Policies</t>
  </si>
  <si>
    <t>Accounting Policies [Abstract]</t>
  </si>
  <si>
    <t>2. Summary of Significant
Accounting Policies
Principles
of Consolidation
Use of
Estimates
Cash
Equivalents
Marketable
Securities
Restricted
Cash —
Accounts
Receivable —
Activity in the
allowance for doubtful accounts was as follows (in
thousands):
December 31,
2013 2014 2015
Balance beginning of
period $ 180 $ 269 $ 301
Provision for bad
debt 116 102 61
Uncollectible accounts
written off 27 70 88
Balance end of
period $ 269 $ 301 $ 274
Property and
Equipment
Estimated
useful lives of assets are as follows:
Computer equipment and
software 2 —3 years
Office equipment 3 years
Furniture and
fixtures 5 years
Leasehold
Improvements Shorter of lease term
Goodwill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5, the Company
recorded no material impairments.
Revenue
Recognition
Revenue from
the Company’s LogMeIn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but are generally one year in duration. The
Company’s software cannot be run on another entity’s
hardware nor do customers have the right to take possession of the
software and use it on their own or another entity’s
hardware.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
Revenues are
reported net of applicable sales and use tax, value-added tax, and
other transaction taxes imposed on the related
transaction.
Deferred
Revenue —
Concentrations of Credit Risk and Significant Customers
As of
December 31, 2015 no customers accounted for more than 10% of
accounts receivable and there were no customers that represented
10% or more of revenue for the years ended December 31, 2013,
2014 or 2015. As of December 31, 2014, one customer accounted
for 15% of accounts receivable.
Legal
Costs
Research and
Development
Software
Development Costs
The Company
capitalizes certain direct costs to develop functionality as well
as certain upgrades and enhancements of its on-demand products that
are probable to result in additional functionality. The costs
incurred in the preliminary stages of development are expensed as
incurred. Once an application has reached the development stage,
internal and external costs, if direct and incremental, are
capitalized as part of intangible assets until the software is
substantially complete and ready for its intended use. Internally
developed software costs that are capitalized are classified as
intangible assets and amortized over a three year
period.
Foreign
Currency Translation
Stock-Based
Compensation
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s of
December 31, 2015, the Company has provided a liability for
approximately $0.9 million for uncertain tax positions. These
uncertain tax positions would impact the Company’s effective
tax rate if recognized.
Advertising
Costs
Comprehensive Loss
Fair Value
of Financial Instruments
Segment
Data
The
Company’s revenue by geography (based on customer address) is
as follows (in thousands):
Years Ended
December 31,
2013 2014 2015
Revenues:
United States $ 109,444 $ 148,532 $ 191,300
United Kingdom 15,058 19,452 21,662
International — all
other 41,756 53,972 58,638
Total revenue $ 166,258 $ 221,956 $ 271,600
The
Company’s revenue by service cloud (product grouping) is as
follows (in thousands):
Years Ended
December 31,
2013 2014 2015
Revenues:
Collaboration
cloud $ 35,176 $ 62,746 $ 88,234
Identity and Access
Management cloud 55,647 74,244 92,712
Service and Support
cloud 75,433 82,767 88,206
Other 2 2,199 2,448
Total revenue $ 166,258 $ 221,956 $ 271,600
The
Company’s long-lived assets by geography are as follows (in
thousands):
Years Ended
December 31,
Long-lived assets: 2013 2014 2015
United States $ 10,207 $ 9,731 $ 16,342
Hungary 1,224 2,018 2,525
Ireland 1,057 1,139 1,963
International — all
other 710 588 881
Total long-lived
assets $ 13,198 $ 13,476 $ 21,711
Net (Loss)
Income Per Share
The Company
excluded the following options to purchase common shares and
restricted stock units from the computation of diluted net (loss)
income per share either because they had an anti-dilutive impact or
because the Company had a net loss in the period (in
thousands):
Years Ended December 31,
2013 2014 2015
Options to purchase common
shares 2,389 57 —
Restricted stock
units 1,192 18 204
Total options and
restricted stock units 3,581 75 204
Basic and
diluted net (loss) income per share was calculated as follows (in
thousands, except per share data):
Years ended
December 31,
2013 2014 2015
Basic:
Net (loss)
income $ (7,682 ) $ 7,955 $ 14,558
Weighted average common
shares outstanding, basic 24,351 24,385 24,826
Net (loss) income per
share, basic $ (0.32 ) $ 0.33 $ 0.59
Diluted:
Net (loss)
income $ (7,682 ) $ 7,955 $ 14,558
Weighted average common
shares outstanding 24,351 24,385 24,826
Add: Common stock
equivalents — 1,001 954
Weighted average common
shares outstanding, diluted 24,351 25,386 25,780
Net (loss) income per
share, diluted $ (0.32 ) $ 0.31 $ 0.56
Guarantees
and Indemnification Obligations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December 31, 2015, the Company
has not experienced any losses related to these indemnification
obligations.
Recently
Issued Accounting Pronouncements Revenue from Contracts with
Customers
On
June 19, 2014, the FASB issued ASU 2014-12, Stock
Compensation Compensation
— Stock Compensation
In April 2015,
the FASB issued ASU 2015-03, Simplifying the Presentation of
Debt Issuance Costs
On April 15,
2015 the FASB issued Customer’s Accounting for Fees Paid
in a Cloud Computing Arrangement
On September
25, 2015 the FASB issued Business Combinations (Topic 805):
Simplifying the Accounting for Measurement-Period Adjustments</t>
  </si>
  <si>
    <t>Fair Value of Financial Instruments</t>
  </si>
  <si>
    <t>Fair Value Disclosures [Abstract]</t>
  </si>
  <si>
    <t>3. Fair Value of Financial
Instruments
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Level 1:
Unadjusted quoted prices for identical assets or liabilities in
active markets accessible by the Company at the measurement
date.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Level 3:
Unobservable inputs that are supported by little or no market
activity and that are significant to the fair value of the assets
or liabilities.
The following
table summarizes the basis used to measure certain of the
Company’s financial assets and contingent consideration
liability that are carried at fair value (in thousands):
Fair Value Measurements at December 31, 2014 Using
Level 1 Level 2 Level 3 Total
Financial
Assets:
Cash equivalents —
money market funds $ 13,139 $ — $ — $ 13,139
Cash equivalents —
bank deposits — 5,003 — 5,003
Short-term marketable
securities :
U.S. government agency
securities 59,903 19,950 — 79,853
Corporate bond
securities — 20,356 — 20,356
Contingent consideration
liability — — 249 249
Fair Value Measurements
at December 31, 2015 Using
Level 1 Level 2 Level 3 Total
Financial
Assets:
Cash equivalents —
money market funds $ 10,138 $ — $ — $ 10,138
Cash equivalents —
bank deposits — 1 — 1
Short-term marketable
securities :
U.S. government agency
securities 50,237 17,994 — 68,231
Corporate bond
securities — 17,053 — 17,053
Contingent consideration
liability — — 2,028 2,028
Bank deposits,
corporate bonds and certain U.S. government agency securities are
classified within the second level of the fair value hierarchy as
the fair value of those assets are determined based upon quoted
prices for similar assets.
The Level 3
liability consists of contingent consideration related to the
August 27, 2014 acquisition of Meldium, the September 5,
2014 acquisition of Zamurai and the October 15, 2015
acquisition of LastPass, each as further described in Note 4 below.
The LastPass contingent consideration of up to $2.5 million is
based on the achievement of certain bookings goals. The fair value
of the LastPass contingent consideration was estimated at $2.0
million by applying a probability based model, which utilizes
inputs that are unobservable in the market. A reconciliation of the
beginning and ending Level 3 liability is as follows:
Years Ended
2014 2015
Balance beginning of
period $ — $ 249
Additions to Level
3 239 2,000
Payments — (226 )
Change in fair value of
contingent consideration liability 10 5
Balance end of
period $ 249 $ 2,028</t>
  </si>
  <si>
    <t>Acquisitions</t>
  </si>
  <si>
    <t>Business Combinations [Abstract]</t>
  </si>
  <si>
    <t>4. Acquisitions
In 2015, we
completed the acquisition of LastPass (on October 15, 2015),
and in 2014, we completed the acquisitions of Ionia (on
March 7, 2014), Meldium (on August 27, 2014) and Zamurai
(on September 5, 2014). The results of operations of these
acquired businesses have been included in our consolidated
financial statements beginning on their respective acquisition
dates.
These
acquisitions have been accounted for as business combinations.
Assets acquired and liabilities assumed have been recorded at their
estimated fair values as of the respective acquisition date. The
fair values of intangible assets were based on valuations using an
income approach, with estimates and assumptions provided by
management of the acquired companies and the Company. The excess of
the purchase price over the tangible assets, identifiable
intangible assets and assumed liabilities was recorded as
goodwill.
Acquisition-related costs of $1.5 million, $4.5 million and
$6.4 million were recorded in 2013, 2014 and 2015, respectively.
These costs include $0.1 million, $0.4 million, and $0.7 million in
2013, 2014 and 2015, respectively, of direct costs of completing an
acquisition including professional fees, which include legal and
valuation services, and expenses related to acquisition integration
activities and $1.4 million, $4.1 million, and $5.6 million in
2013, 2014 and 2015, respectively, of retention-based bonus payment
expense, which are typically earned over the first two years
following the acquisition.
2015
Acquisition
LastPass
On
October 15, 2015, the Company acquired all of the outstanding
equity interests in LastPass, a Fairfax, Virginia-based provider of
an identity and password management service, for $107.6 million,
net of cash acquired, plus contingent payments totaling up to $15
million which are expected to be paid over a two-year period
following the date of acquisition. The operating results of
LastPass, which are included in the consolidated financial
statements beginning on the acquisition date, are comprised of $2.7
million of revenue and approximately $3.8 million of expenses for
the year ended December 31, 2015, including amortization of
acquired intangible assets of $0.9 million and contingent
retention-based bonuses of $1.4 million.
The following
table summarizes the fair value (in thousands) of the assets
acquired and liabilities assumed at the date of
acquisition:
Cash $ 2,518
Accounts
receivable 639
Property and
equipment 40
Deferred tax
asset 3,050
Current and other
assets 134
Intangible
assets:
Completed
technology 29,400
Customer
relationships 23,900
Trade name and
trademark 3,000
Deferred revenue (6,600 )
Accrued expenses (66 )
Deferred tax
liability (23,478 )
Goodwill 79,617
Total purchase
price 112,154
Liability for contingent
consideration (2,000 )
Total cash paid $ 110,154
The allocation
of the purchase price related to income taxes is preliminary,
including the Company finalizing the valuation of the acquired net
operating loss carryforwards. The Company expects to complete this
review in the first quarter of 2016.
The stock
purchase agreement included contingent and/or retention-based bonus
payments requiring the Company to make additional payments totaling
up to $12.5 million to employees, including former LastPass
stockholders now employed by the Company, on the first and second
anniversaries of the acquisition date, contingent upon their
continued employment and, for the first anniversary payment, the
achievement of certain bookings goals. The Company has concluded
that the arrangement is a compensation arrangement and is accruing
the maximum payout ratably over the performance period, as it
believes it is probable that the criteria will be met. The stock
purchase agreement also includes non-retention based payments to
LastPass stockholders, contingent on the achievement of certain
bookings goals, for up to $2.5 million, which the Company has
concluded is contingent consideration and is part of the purchase
price. This contingent liability was recorded at its fair value of
$2.0 million at the acquisition date which is included in accrued
expenses on the accompanying consolidated balance sheet as of
December 31, 2015. The Company will re-measure the fair value
of the contingent consideration at each subsequent reporting period
and recognize any adjustments to fair value as part of
earnings.
The goodwill
recorded in connection with this transaction is primarily related
to the expected synergies to be achieved related to the
Company’s ability to leverage its IT management offerings,
customer base, sales force and IT management business plan with
LastPass’ product, technical expertise and customer base. All
goodwill and intangible assets acquired are not deductible for
income tax purposes.
The Company
recorded a long-term deferred tax asset of $3.1 million primarily
related to net operating losses that were acquired as a part of the
acquisition. The Company recorded a long-term deferred tax
liability of $23.5 million primarily related to the
amortization of intangible assets which cannot be deducted for tax
purposes.
The unaudited
financial information in the table below summarizes the combined
results of operations of the Company and LastPass, on a pro forma
basis, as though the companies had been combined. The pro forma
information for the period presented includes the effects of
business combination accounting resulting from the acquisition as
though the acquisition had been consummated as of the beginning of
2014, including amortization charges from acquired intangible
assets; the fair value adjustment of acquired deferred revenue
being recorded primarily in 2014; interest expense on borrowings
and lower interest income in connection with the Company funding
the acquisition with existing cash and investments and borrowings
under its credit facility; the exclusion of acquisition-related
costs of the Company and LastPass; the inclusion of expense related
to contingent retention-based bonuses assuming full achievement of
the financial metric and retention requirements ($7.0 million in
2014 and $5.5 million in 2015), offset by the exclusion of LastPass
historical bonuses paid to the LastPass shareholders in 2014 of
$4.6 million and paid to LastPass non-shareholder employees in 2015
in connection with the acquisition close of $6.1 million; and the
related tax effects. The pro forma financial information is
presented for comparative purposes only and is not necessarily
indicative of the results of operations that actually would have
been achieved if the acquisition had taken place at the beginning
of 2014. Unaudited Pro Forma
Financial Information
Year Ended
2014 2015
(in
thousands, except
Revenue $ 230,477 $ 281,980
Net income $ 1,687 $ 12,038
Earnings per
share—Basic $ 0.07 $ 0.48
Earnings per
share—Diluted $ 0.07 $ 0.47
2014
Acquisitions
Ionia
On
March 7, 2014, the Company acquired all of the outstanding
capital stock of Ionia, a Boston, Massachusetts based systems
integrator, for a cash purchase price of $7.5 million plus
contingent retention-based bonuses totaling up to $4.0 million to
employees, including former Ionia stockholders now employed by the
Company, on the first and second anniversaries of the acquisition,
contingent upon their continued employment and achievement of
certain bookings goals. The Company has concluded that the
arrangement is a compensation arrangement and is accruing the
maximum payout ratably over the performance period, as it believes
it is probable that the criteria will be met. The Company paid $2.0
million in March 2015 and expects to pay the remainder in
2016.
The following
table summarizes the fair value (in thousands) of the assets
acquired and liabilities assumed at the date of
acquisition:
Amount
Cash $ 67
Current and other
assets 322
Deferred revenue (70 )
Other
liabilities (864 )
Customer backlog 120
Trade name and
trademark 10
Customer
relationships 1,340
Documented
know-how 280
Goodwill 6,295
Total purchase
price $ 7,500
The goodwill
recorded in connection with this transaction is primarily related
to the expected synergies to be achieved related to the
Company’s ability to leverage its Xively platform, customer
base, sales force and Internet of Things business plan with
Ionia’s technical expertise and customer base. All goodwill
and intangible assets acquired are not deductible for income tax
purposes.
The Company
recorded a long-term deferred tax liability of $0.7 million
related to the amortization of intangible assets which cannot be
deducted for tax purposes and is included in the accompanying table
above as other liabilities.
Meldium
On
August 27, 2014, the Company acquired Meldium, a San
Francisco, California-based provider of single sign-on password
management software, through a merger transaction for a cash
purchase price of $10.6 million plus contingent payments
totaling up to $4.6 million to employees, including former Meldium
stockholders now employed by the Company. These contingent payments
include retention-based bonuses which are expected to be paid in
the first two years from the date of acquisition, contingent upon
their continued employment and achievement of certain product
integration goals. The Company has concluded that the arrangement
is a compensation arrangement and is accruing the maximum payout
ratably over the performance period, as it believes it is probable
that the criteria will be met. The Company paid $2.0 million
in contingent payments in 2015 and the remaining $2.6 million in
February 2016.
The following
table summarizes the fair value (in thousands) of the assets
acquired and liabilities assumed at the date of
acquisition:
Amount
Cash $ 120
Current and other
assets 526
Deferred revenue (5 )
Other
liabilities (935 )
Completed
technology 1,580
Trade name and
trademark 30
Customer
relationships 100
Goodwill 9,437
Total purchase
price 10,853
Liability for contingent
consideration (216 )
Cash paid $ 10,637
The contingent
payments also included payments to non-employee stockholders of
$0.2 million, which the Company has concluded is contingent
consideration and is part of the purchase price. This contingent
liability was recorded at its fair value of $216,000 at the
acquisition date and was paid in 2015.
The goodwill
recorded in connection with this transaction is primarily related
to the expected synergies to be achieved related to the
Company’s ability to leverage its IT management offerings,
customer base, sales force and IT management business plan with
Meldium’s product, technical expertise and customer base. All
goodwill and intangible assets acquired are not deductible for
income tax purposes.
The Company
recorded deferred tax assets of $0.5 million, primarily
related to net operating losses that were acquired as a part of the
acquisition and are shown in the accompanying table above as
current and other assets. The Company also recorded a long-term
deferred tax liability of $0.7 million related to the
amortization of intangible assets which cannot be deducted for tax
purposes and are included in the accompanying table above as other
liabilities.
Zamurai
On
September 5, 2014, the Company acquired all of the outstanding
capital stock of Zamurai, a San Francisco, California-based
collaboration software provider, for a cash purchase price of $4.5
million plus contingent payments totaling up to $1.5 million to
employees, including former Zamurai stockholders now employed by
the Company. These contingent payments include retention-based
bonuses which are expected to be paid on the second anniversary of
the acquisition, contingent upon their continued employment and
achievement of certain product integration goals. The Company has
concluded that the arrangement is a compensation arrangement and is
accruing the maximum payout ratably over the performance period, as
it believes it is probable that the criteria will be
met.
The following
table summarizes the fair value (in thousands) of the assets
acquired and liabilities assumed at the date of
acquisition:
Amount
Cash $ 2
Current and other
assets 417
Other
liabilities (439 )
Completed
technology 960
Trade name and
trademark 100
Goodwill 3,484
Total purchase
price 4,524
Liability for contingent
consideration (24 )
Cash paid $ 4,500
The stock
purchase agreement includes contingent payments to non-employee
stockholders of $30,000, which the Company has concluded is
contingent consideration and is part of the purchase price. This
contingent liability was recorded at its fair value of $24,000 at
the acquisition date. The Company continues to re-measure the fair
value of the contingent consideration at each subsequent reporting
period and recognizes any adjustments to fair value as part of
earnings.
The goodwill
recorded in connection with this transaction is primarily related
to the expected synergies to be achieved related to the
Company’s ability to leverage its join.me product, customer
base, sales force and join.me business plan with the collaboration
software provider’s product, technical expertise and customer
base. All goodwill and intangible assets acquired are not
deductible for income tax purposes.
The Company
recorded a long-term deferred tax asset of $0.4 million related to
net operating losses that were acquired as a part of the
acquisition, which is included in the accompanying table above as
current and other assets. The Company also recorded a long-term
deferred tax liability of $0.4 million related to the amortization
of intangible assets which cannot be deducted for tax purposes and
is included in the accompanying table above as other
liabilities.</t>
  </si>
  <si>
    <t>Goodwill and Intangible Assets</t>
  </si>
  <si>
    <t>Goodwill and Intangible Assets Disclosure [Abstract]</t>
  </si>
  <si>
    <t>5. Goodwill and Intangible
Assets
The changes in
the carrying amounts of goodwill for the years ended
December 31, 2014 and 2015 are due to the addition of goodwill
resulting from the acquisitions of Ionia, Meldium, Zamurai and
LastPass (See Note 4 to the Consolidated Financial
Statements).
Changes in
goodwill for the years ended December 31, 2014 and 2015 are as
follows (in thousands):
Balance, January 1,
2014 $ 18,712
Goodwill related to the
acquisition of Ionia 6,295
Goodwill related to the
acquisition of Meldium 9,437
Goodwill related to the
acquisition of Zamurai 3,484
Balance, December 31,
2014 37,928
Goodwill related to the
acquisition of LastPass 79,617
Balance, December 31,
2015 $ 117,545
Intangible
assets consist of the following (in thousands):
December 31,
2014 December 31,
2015
Estimated Gross Accumulated Net Gross Accumulated Net
Identifiable intangible
assets:
Trade names and
trademarks 1-11 years $ 806 $ 682 $ 124 $ 3,806 $ 824 $ 2,982
Customer
relationships 5-8 years 5,229 2,546 2,683 29,129 4,089 25,040
Customer backlog 4 months 120 120 — 120 120 —
Domain names 5 years 907 507 400 915 665 250
Software 4 years 299 299 — 299 299 —
Completed
technology 3-9 years 16,903 3,981 12,922 46,503 6,893 39,610
Technology and
know-how 3 years 3,176 3,176 — 3,176 3,176 —
Documented
know-how 4 years 280 57 223 280 127 153
Non-Compete
agreements 5 years 162 71 91 162 114 48
Internally developed
software 3 years 4,591 2,051 2,540 6,754 3,247 3,507
$ 32,473 $ 13,490 $ 18,983 $ 91,144 $ 19,554 $ 71,590
During the year
ended December 31, 2015, the Company capitalized $29.4 million for
completed technology, $23.9 million for customer relationships and
$3.0 million for a trade name and trademark as intangible assets in
connection with the LastPass acquisition. The Company also
capitalized $2.1 million and $2.2 million during the years ended
December 31, 2014 and 2015, respectively, of costs related to
internally developed computer software to be sold as a service
incurred during the application development stage and is amortizing
these costs over the expected lives of the related services. The
Company also acquired $0.2 million of intellectual property during
the year ended December 31, 2015.
The Company is
amortizing its intangible assets over the estimated lives noted
above based upon the pattern in which their economic benefit will
be realized, or if this pattern cannot be reliably determined,
using the straight-line method over their estimated useful lives.
The intangible assets have estimated useful lives which range from
four months to eleven years. Amortization expense for intangible
assets was $2.5 million, $4.9 million and $6.1 million for the
years ended December 31, 2013, 2014 and 2015, respectively.
Amortization relating to software, completed technology, technology
and know-how, documented know-how, and internally developed
software is recorded within cost of revenues and the amortization
of trade name and trademark, customer relationships, customer
backlog, domain names, and non-compete agreements is recorded
within operating expenses. Future estimated amortization expense
for intangible assets at December 31, 2015 is as follows (in
thousands):
Amortization
Expense (Years Ending December 31) Amount
2016 $ 11,622
2017 11,424
2018 10,894
2019 8,273
2020 7,631
Thereafter 21,746
Total $ 71,590</t>
  </si>
  <si>
    <t>Property and Equipment</t>
  </si>
  <si>
    <t>Property, Plant and Equipment [Abstract]</t>
  </si>
  <si>
    <t>6. Property and
Equipment
Property and
equipment consisted of the following (in thousands):
December 31,
2014 2015
Computer equipment and
software $ 24,968 $ 30,030
Office equipment 3,624 5,428
Furniture &amp;
fixtures 4,075 8,448
Construction in
progress 684 93
Leasehold
improvements 3,752 8,121
Total property and
equipment 37,103 52,120
Less accumulated
depreciation and amortization (23,627 ) (30,409 )
Property and equipment,
net $ 13,476 $ 21,711
Depreciation
expense for property and equipment was $5.2 million, $6.2 million
and $7.6 million for the years ended December 31, 2013, 2014
and 2015.</t>
  </si>
  <si>
    <t>Accrued Liabilities</t>
  </si>
  <si>
    <t>Payables and Accruals [Abstract]</t>
  </si>
  <si>
    <t>7. Accrued
Liabilities
Accrued
liabilities consisted of the following (in thousands):
December 31,
2014 2015
Marketing
programs $ 7,626 $ 4,323
Payroll and payroll
related 14,873 18,239
Professional
fees 1,961 1,944
Other accrued
liabilities 5,022 7,168
Total accrued
liabilities $ 29,482 $ 31,674</t>
  </si>
  <si>
    <t>Income Taxes</t>
  </si>
  <si>
    <t>Income Tax Disclosure [Abstract]</t>
  </si>
  <si>
    <t>8. Income
Taxes
The domestic
and foreign components of (loss) income before provision for income
taxes are as follows (in thousands):
December 31,
2013 2014 2015
Domestic $ 10,389 $ (4,462 ) $ 1,059
Foreign (11,857 ) 13,856 16,459
Total (loss) income before
provision for income taxes $ (1,468 ) $ 9,394 $ 17,518
The provision
for income taxes is as follows (in thousands):
Years Ended
December 31,
2013 2014 2015
Current
Federal $ 5,480 $ 2,804 $ 2,521
State 1,346 1,184 274
Foreign 952 1,052 1,227
Total 7,778 5,040 4,022
Deferred
Federal (1,379 ) (3,069 ) (1,281 )
State (177 ) (748 ) 278
Foreign (8 ) 216 (59 )
Total (1,564 ) (3,601 ) (1,062 )
Total provision for income
taxes $ 6,214 $ 1,439 $ 2,960
A
reconciliation of the Company’s effective tax rate to the
statutory federal income tax rate is as follows:
Years Ended December 31,
2013 2014 2015
Statutory tax
rate 35.0 % 35.0 % 35.0 %
Change in valuation
allowance — — —
Impact of permanent
differences (9.3 ) 1.6 1.1
Non-deductible stock-based
compensation (73.0 ) 14.6 8.4
Foreign tax rate
differential (346.9 ) (39.1 ) (26.7 )
Research and development
credits 23.1 (2.6 ) (1.3 )
State taxes, net of federal
benefit (51.9 ) 2.9 2.4
Impact of uncertain tax
positions (3.6 ) 3.8 1.4
Other 3.4 (0.8 ) (3.4 )
Effective tax
rate (423.2 )% 15.4 % 16.9 %
The Company
recorded a tax provision for income taxes of $1.4 million on
profit before income taxes of $9.4 million and
$3.0 million on profit before income taxes of
$17.5 million for the years ended December 31, 2014 and
2015, respectively. The Company recorded a provision as a result of
taxable income, excluding the direct effects of windfall tax
deductions, generated in the United States as well as in certain
foreign jurisdictions. The Company’s effective tax rates for
the years ended December 31, 2014 and 2015 were lower than the
U.S. federal statutory rate of 35% due to profits earned in certain
foreign jurisdictions, primarily by our Irish subsidiaries, which
are subject to significantly lower tax rates than the U.S. federal
statutory rate.
For the year
ended December 31, 2013, the Company recorded a tax provision
for federal, state and foreign income taxes of $6.2 million on a
loss before income taxes of $1.5 million as a result of income
generated in the United States offset by losses incurred in certain
foreign jurisdictions where there is no corresponding
benefit.
The Company has
deferred tax assets related to temporary differences and operating
loss carryforwards as follows (in thousands):
December 31,
2014 2015
Deferred tax
assets:
Net operating loss
carryforwards $ 2,783 $ 4,033
Deferred revenue 775 583
Amortization 1,806 2,287
Stock-based
compensation 11,584 10,268
Accrued bonus 3,579 4,032
Other 1,278 2,311
Total deferred tax
assets 21,805 23,514
Deferred tax asset
valuation allowance (2,203 ) (1,829 )
Net deferred tax
assets 19,602 21,685
Deferred tax
liabilities:
Depreciation (1,234 ) (466 )
Goodwill
amortization (1,963 ) (2,638 )
Acquired
intangibles not deductible (1,677 ) (23,561 )
Other (45 ) (634 )
Total deferred tax
liabilities (4,919 ) (27,299 )
Total $ 14,683 $ (5,614 )
Deferred tax
assets, related valuation allowances, current tax liabilities, and
deferred tax liabilities are determined separately by tax
jurisdiction. In making these determinations, the Company estimates
deferred tax assets, current tax liabilities, and deferred tax
liabilities, and the Company assesses temporary differences
resulting from differing treatment of items for tax and accounting
purposes. As of December 31, 2015, the Company maintained a
full valuation allowance against the deferred tax assets of its
Hungarian subsidiary. This entity has historical tax losses and the
Company concluded it was not more likely than not that these
deferred tax assets are realizable. The valuation allowance
decreased by $0.4 million as a result of a tax return to
provision adjustment which decreased the net operating loss
carryforwards.
For U.S. tax
return purposes, net operating losses and tax credits are normally
available to be carried forward to future years, subject to
limitations as discussed below. As of December 31, 2015, the
Company had federal and state net operating loss carryforwards of
$8 million and $22 million, respectively, which expire on various
dates from 2025 through 2035.
The Company has
performed an analysis of its ownership changes as defined by
Section 382 of the Internal Revenue Code and has determined
that the net operating loss carryforwards acquired from the
acquisitions of Meldium, Zamurai, and LastPass are subject to
limitation. As of December 31, 2015, all net operating loss
carryforwards generated by the Company, including those subject to
limitation, are available for utilization. Subsequent ownership
changes as defined by Section 382 could potentially limit the
amount of net operating loss carryforwards that can be
utilized annually to offset future taxable income.
As of
December 31, 2015, the Company had foreign net operating loss
carryforwards of $17.3 million. These net operating loss
carryforwards are related to the Company’s Hungarian
subsidiary, are not subject to expiration, and the Company has
recognized a full valuation allowance against these
carryforwards.
In November
2015, the FASB issued ASU 2015-17, Income Taxes (Topic 740),
The Company
generally considers all earnings generated outside of the U.S. to
be indefinitely reinvested offshore. Therefore, the Company does
not accrue U.S. tax for the repatriation of the foreign earnings it
considers to be indefinitely reinvested outside the U.S. As of
December 31, 2015, the Company has not provided for federal
income tax on $27 million of accumulated undistributed earnings of
its foreign subsidiaries. It is not practicable to estimate the
amount of additional tax that might be payable on the undistributed
foreign earnings.
The Company
files income tax returns in the U.S. federal jurisdiction and
various state and foreign jurisdictions. In the normal course of
business, the Company and its subsidiaries are examined by various
tax authorities, including the IRS in the United States. As of
December 31, 2015 we remained subject to examination in the
following major tax jurisdictions for the years
indicated:
Major Tax
Jurisdictions Open Tax Years
United States
(Federal) 2012-2015
United States
(State) 2010-2015
Hungary 2010-2015
Ireland 2012-2015
The Company
incurred expenses related to stock-based compensation
in 2013, 2014 and 2015 of $19.7
million, $24.8 million and $26.5 million,
respectively. Accounting for the tax effects of stock-based awards
requires the recording of a deferred tax asset as the compensation
is recognized for financial reporting prior to recognizing the tax
deductions. Upon the settlement of the stock-based awards (i.e.,
exercise, vesting, forfeiture or cancellation), the actual tax
deduction is compared with the cumulative financial reporting
compensation cost and any excess tax deduction is considered a
windfall tax benefit and is tracked in a “windfall tax
benefit pool” to offset any future tax deduction shortfalls
and will be recorded as increases to APIC in the period when the
tax deduction reduces income taxes payable. The Company follows the
with-and-without approach for the direct effects of windfall tax
deductions to determine the timing of the recognition of benefits
for windfall tax deductions. In 2015, the Company recorded a
windfall tax benefit to additional paid-in capital of $6.9 million,
due in part to the Company’s intention to carryback federal
net operating losses and research and development credits to prior
tax years. The Company has recorded a receivable of $4.4 million in
other current assets on the consolidated balance sheet to reflect
the estimated cash refund. As of December 31, 2015, the
“windfall tax benefit pool” available to offset future
shortfalls was $21 million.
As of
December 31, 2014 and 2015, the Company has provided a
liability of $0.7 million and $0.9 million, respectively,
for uncertain tax positions. These uncertain tax positions would
impact the Company’s effective tax rate if
recognized.
The Company has
provided liabilities for uncertain tax provisions as follows (in
thousands):
Years Ended December 31,
2014 2015
Balance beginning of
period $ 304 $ 652
Tax positions related to
prior periods:
Increases 7 2
Decreases (11 ) (3 )
Tax positions related to
current period:
Increases 397 428
Settlements (45 ) (195 )
Statute
expiration — —
Balance end of
period $ 652 $ 884
The
Company’s policy is to record estimated interest and
penalties related to the underpayment of income taxes or
unrecognized tax benefits as a component of its income tax
provision. The Company recognized $11,000 and $3,000 of interest
expense during the years ended December 31, 2014 and 2015,
respectively.</t>
  </si>
  <si>
    <t>Common Stock and Equity</t>
  </si>
  <si>
    <t>Equity [Abstract]</t>
  </si>
  <si>
    <t>9. Common Stock and
Equity
Authorized
Shares
Common Stock
Reserved —
On
August 13, 2013, the Board of Directors approved a $50 million
share repurchase program and approved an additional $75 million
share repurchase program on October 20, 2014. Share
repurchases are made from time-to-time in the open market, in
privately negotiated transactions or otherwise, in accordance with
applicable securities laws and regulations. The timing and amount
of any share repurchases are determined by the Company’s
management based on its evaluation of market conditions, the
trading price of the stock, regulatory requirements and other
factors. The share repurchase program may be suspended, modified or
discontinued at any time at the Company’s discretion without
prior notice.
During the year
ended December 31, 2014 and 2015, the Company repurchased
843,574 and 297,461 shares of its common stock at an average price
of $43.27 and $60.81 per share for a total cost of $36.5 million
and $18.1 million, respectively. At December 31, 2015,
$56.3 million remained available under the Company’s current
share repurchase program.</t>
  </si>
  <si>
    <t>Stock Incentive Plan</t>
  </si>
  <si>
    <t>Disclosure of Compensation Related Costs, Share-based Payments [Abstract]</t>
  </si>
  <si>
    <t>10. Stock Incentive
Plan
The
Company’s 2009 Stock Incentive Plan (“2009 Plan”)
is administered by the Board of Directors and Compensation
Committee, which have the authority to designate participants and
determine the number and type of awards to be granted and any other
terms or conditions of the awards. Options generally vest over a
four-year period and expire ten years from the date of grant.
Restricted stock units with time-based vesting conditions generally
vest over a three-year period while restricted stock units with
market-based vesting conditions generally vest over two or
three-year periods. Certain stock-based awards provide for
accelerated vesting if the Company experiences a change in control.
On May 21, 2015, the Company’s stockholders approved an
amendment to the 2009 Plan that increased the shares available for
grant under the plan by 1.3 million shares. As of December 31,
2015, there were 2.6 million shares available for grant under the
2009 Plan.
The Company
generally issues previously unissued shares of common stock for the
exercise of stock options and restricted stock units. The Company
received $3.8 million, $17.6 million and $17.8 million in cash from
stock option exercises during the years ended December 31,
2013, 2014 and 2015, respectively.
The Company
uses the Black-Scholes option-pricing model to estimate the grant
date fair value of stock options. The Company estimates the
expected volatility of its common stock at the date of grant based
on the historical volatility of comparable public companies over
the option’s expected term as well as its own stock price
volatility since the Company’s IPO. The Company estimates
expected term based on historical exercise activity and giving
consideration to the contractual term of the options, vesting
schedules, employee turnover, and expectation of employee exercise
behavior. The assumed dividend yield is based upon the
Company’s expectation of not paying dividends in the
foreseeable future. The risk-free rate for periods within the
estimated life of the stock option is based on the U.S. Treasury
yield curve in effect at the time of grant. Historical employee
turnover data is used to estimate pre-vesting stock option
forfeiture rates. The compensation expense is amortized on a
straight-line basis over the requisite service period of the stock
option, which is generally four years.
The Company
used the following assumptions to apply the Black-Scholes
option-pricing model:
Years Ended
December 31,
2013 2014 2015(1)
Expected dividend
yield -% -% -%
Risk-free interest
rate 0.87 - 1.36% 1.48% -%
Expected term (in
years) 6.25 6.25 -
Volatility 55% 55% -%
(1) There were no stock options
granted during the twelve months ended December 31,
2015
The following
table summarizes stock option activity (shares and intrinsic value
in thousands):
Number Weighted Weighted Aggregate
Outstanding,
January 1, 2015 1,407 $ 30.02 6.2
Granted — —
Exercised (612 ) 29.08 $ 19,779
Forfeited (27 ) 30.74
Outstanding,
December 31, 2015 768 $ 30.74 5.4 $ 27,942
Exercisable at
December 31, 2015 598 $ 30.54 5.0 $ 21,881
Vested or expected to vest
at December 31, 2015 765 $ 30.77 5.4 $ 27,774
The aggregate
intrinsic value was calculated based on the positive differences
between the estimated fair value of the Company’s common
stock on December 31, 2015 of $67.10 per share or at time of
exercise, and the exercise price of the options.
The weighted
average grant date fair value of stock options granted was $11.60
and $21.78 per share for the years ended December 31, 2013 and
2014, respectively. There were no stock options granted in the
twelve months ended December 31, 2015.
During the year
ended December 31, 2015, the Company granted 942,090
restricted stock units, which contained time-based vesting
conditions. Restricted stock units with time-based vesting
conditions are valued on the grant date using the grant date
closing price of the underlying shares. The Company recognizes the
expense on a straight-line basis over the requisite service period
of the restricted stock unit, which is generally three
years.
In August
2013, May 2014 and May 2015, the Company granted to certain
key executives restricted stock unit awards with market-based
vesting conditions, which are tied to the individual
executive’s continued employment with the Company throughout
the applicable performance period and the level of the
Company’s achievement of a pre-established relative total
shareholder return, or TSR, goal, as measured over an applicable
performance period ranging from two to three years as compared to
the TSR realized for that same period by the Russell 2000 Index
(the “TSR Units”). The target number of shares
underlying the August 2013, May 2014 and May 2015 TSR Units
were a total of 74,000, 71,000 and 85,000 shares, respectively. The
number of shares that may be earned under these TSR Units can range
from 0% to 200% of the target number of shares awarded, or up to
148,000, 142,000 and 170,000 shares for the August 2013, May
2014 and May 2015 grants, respectively, based on the
Company’s level of achievement of its relative TSR goal for
the applicable performance period. Compensation cost for TSR Units
is recognized on a straight-line basis over the requisite service
period and is recognized regardless of the actual number of awards
that are earned based on the market condition. As of
December 31, 2015, 20,000 shares from the August 2013 TSR Unit
grant, 42,000 shares from the May 2014 TSR Unit grant, and 25,000
shares from the May 2015 TSR Unit grant have been forfeited or are
expected to be forfeited.
The assumptions
used in the Monte Carlo simulation model include (but are not
limited to) the following:
August 2013 Grant May 2014 Grant May 2015 Grant
Risk-free interest
rate 0.62 % 0.78 % 0.93 %
Volatility 54 % 54 % 50 %
In August 2015,
the first performance period for the August 2013 grant ended and,
based on the Company’s level of achievement of its relative
TSR goal, 200% of the shares granted from the August 2013 grant
were earned and 54,000 shares were issued as a result.
The following
table summarizes restricted stock unit activity, including
performance-based TSR Units (shares in thousands):
Number of Shares Weighted Average
Unvested as of
January 1, 2015 1,279 $ 37.42
Restricted stock units
granted 942 63.49
Restricted stock units
vested (551 ) 35.11
Restricted stock units
forfeited (232 ) 45.19
Unvested as of
December 31, 2015 1,438 $ 54.37
The Company
recognized stock-based compensation expense within the accompanying
consolidated statements of operations as summarized in the
following table (in thousands):
Years Ended
December 31,
2013 2014 2015
Cost of revenue $ 706 $ 1,107 $ 1,560
Research and
development 3,761 3,653 5,188
Sales and
marketing 7,242 9,033 11,090
General and
administrative 8,005 10,976 8,661
$ 19,714 $ 24,769 $ 26,499
As of
December 31, 2015, there was approximately $55.1 million of
total unrecognized stock-based compensation cost, net of estimated
forfeitures, related to unvested stock awards which are expected to
be recognized over a weighted average period of 2.1 years. The
total unrecognized stock-based compensation cost will be adjusted
for future changes in estimated forfeitures.</t>
  </si>
  <si>
    <t>Commitments and Contingencies</t>
  </si>
  <si>
    <t>Commitments and Contingencies Disclosure [Abstract]</t>
  </si>
  <si>
    <t>11. Commitments and
Contingencies
Operating
Leases
In December
2015, the Company amended its current lease for its Budapest,
Hungary office space to provide for an expansion of leased space
and to extend the term of the lease. The term of the amended lease
will begin on February 26, 2016 and will extend through April 29,
2021. The aggregate amount of minimum lease payments to be made
over the term of the lease is approximately $8.5 million (EUR 7.8
million). The lease agreement required a bank guarantee of $0.4
million (EUR 0.4 million). The bank guarantee is classified as
restricted cash.
In December
2014, the Company entered into a lease for new office space in
Boston, Massachusetts. The landlord was obligated to rehabilitate
the existing building and the lease term began in December 2015 and
will extend through June 2028. The aggregate amount of minimum
lease payments to be made over the term of the lease is
approximately $47 million. Pursuant to the terms of the lease, the
landlord was responsible for making certain improvements to the
leased space up to an agreed upon cost to the landlord. Any excess
costs for these improvements will be billed by the landlord to the
Company as additional rent. The Company estimates these excess
costs to be $4 million, of which $2.1 million was paid as of
December 31, 2015. The lease required a security deposit of
approximately $3.3 million in the form of an irrevocable, unsecured
standby letter of credit. The lease includes an option to extend
the original term of the lease for two successive five year
periods.
In December
2014, the Company entered into a lease for new office space in San
Francisco, California. The term of the new office space began in
February 2015 and extends through April 2020. The aggregate amount
of minimum lease payments to be made over the term of the lease is
approximately $2.4 million. The lease required a security deposit
of $41,000. The security deposit is classified as a long-term
deposit.
Rent expense
under all leases was $6.0 million, $7.1 million and $8.2 million
for the years ended December 31, 2013, 2014 and 2015,
respectively. The Company records rent expense on a straight-line
basis for leases with scheduled escalation clauses or free rent
periods.
The Company
also enters into hosting services agreements with third-party data
centers and internet service providers that are subject to annual
renewal. Hosting fees incurred under these arrangements aggregated
$4.7 million, $5.1 million and $6.9 million for the years
ended December 31, 2013, 2014 and 2015,
respectively.
Future minimum
lease payments under non-cancelable operating leases including one
year commitments associated with the Company’s hosting
services arrangements are approximately as follows at
December 31, 2015 (in thousands):
Years Ending
December 31
2016 $ 14,568
2017 11,213
2018 11,014
2019 10,966
2020 10,781
Thereafter 45,211
Total minimum lease
payments $ 103,753
In May 2015,
the Company entered into an agreement to sublease a portion of the
office space it currently leases in Dublin, Ireland. The sublease
term began in May 2015 and extends to August 2017 which aligns with
the non-cancelable term of the Company’s head lease. The
tenant will pay $0.2 million per year, which recovers the
Company’s costs under the remaining term.
Litigation
On
April 24, 2015, the Company entered into a Settlement
Agreement with Sensory Technologies, LLC, or Sensory, whereby
Sensory agreed to assign its JOIN ® ®
On
August 28, 2014, a putative class action complaint was filed
against the Company in the U.S. District Court for the Eastern
District of California (Case No. 1:14-cv-01355) by an
individual on behalf of himself and purportedly on behalf of all
other similarly situated individuals, or collectively, the Ignition
Plaintiffs. The Ignition Plaintiffs amended their initial complaint
on February 17, 2015, May 6, 2015 and
September 18, 2015. The amended complaint included claims made
under California’s False Advertising Law and Unfair
Competition Law relating to the Company’s sale of its
Ignition for iOS application, or the App, and the Ignition
Plaintiffs’ continued use of the App. On January 27, 2016,
the U.S. District Court for the Eastern District of California
granted the Company’s motion for summary judgment and
dismissed all of the Ignition Plaintiffs’ claims.
On
June 29, 2015, a putative class action complaint was filed
against the Company in the U.S. District Court for the Central
District of California (Case No. 5:15-cv-01258) by an
individual on behalf of himself and purportedly on behalf of all
other similarly situated individuals, or collectively, the Central
Plaintiffs, under California’s Automatic Purchase Renewal
Statute and Unfair Competition Law related to pricing changes and
billing practices for subscriptions to the Company’s LogMeIn
Central service. On October 7, 2015, the Company entered into
a Settlement Agreement resolving the matter in exchange for a
one-time settlement payment of $25,000. As a result, the U.S.
District Court for the Central District of California dismissed the
class action complaint on October 30, 2015.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consolidated financial
statements.</t>
  </si>
  <si>
    <t>401(k) Plan</t>
  </si>
  <si>
    <t>Compensation and Retirement Disclosure [Abstract]</t>
  </si>
  <si>
    <t>12. 401(k)
Plan
On
January 1, 2007, the Company established a defined
contribution savings plan under Section 401(k) of the Internal
Revenue Code. The plan is available to all employees upon
employment and allows participants to defer a portion of their
annual compensation on a pre-tax basis. The Company may contribute
to the plan at the discretion of the Board of Directors. The
Company has not made any contributions to the plan through
December 31, 2015.</t>
  </si>
  <si>
    <t>Accumulated Other Comprehensive Loss</t>
  </si>
  <si>
    <t>Text Block [Abstract]</t>
  </si>
  <si>
    <t>13. Accumulated Other
Comprehensive Loss
Accumulated
other comprehensive loss consists of foreign currency translation
adjustments and changes in unrealized losses and gains (net of tax)
on marketable securities. For the purposes of comprehensive income
disclosures, we do not record tax provisions or benefits for the
net changes in the foreign currency translation adjustment, as we
intend to reinvest permanently undistributed earnings of our
foreign subsidiaries. Accumulated other comprehensive loss is
reported as a component of stockholders’ equity and, as of
December 31, 2014 and 2015, was comprised of cumulative translation
adjustment losses of $3.0 million and $5.2 million, respectively,
and unrealized losses (net of tax) on marketable securities of $0.1
million and $27,000, respectively. There were no material
reclassifications to earnings in the years ended December 31, 2014
or 2015.</t>
  </si>
  <si>
    <t>Credit Facility</t>
  </si>
  <si>
    <t>Debt Disclosure [Abstract]</t>
  </si>
  <si>
    <t>14. Credit
Facility
On
February 18, 2015, the Company entered into a multi-currency
credit agreement with a syndicate of banks, financial institutions
and other lending entities (the “Credit Agreement”),
pursuant to which a secured revolving credit facility of up to $100
million in the aggregate was made available to the Company. On
January 22, 2016, the Company exercised its option to increase
the credit facility to up to $150 million with the existing lenders
and an additional lender. The credit facility is available to the
Company on a revolving basis during the period from
February 18, 2015 through February 18, 2020. The Company
may prepay the loans or terminate or reduce the commitments in
whole or in part at any time, without premium or penalty, subject
to certain conditions and costs in the case of Eurodollar rate
loans. The Company and its subsidiaries expect to use the credit
facility for general corporate purposes, including, but not limited
to, the potential acquisition of complementary products or
businesses, share repurchases, as well as for working capital. As
of December 31, 2015, the Company had borrowed $60 million
under the credit facility in order to partially fund the LastPass
acquisition.
Loans under the
credit facility bear interest at variable rates which reset every
30 to 180 days depending on the rate and period selected by the
Company as described below. As of December 31, 2015, the
annual rate on the $60 million revolving loan was 1.875% and was
reset to 1.9375% on January 19, 2016. As of December 31, 2015,
the fair value of the credit facility approximated its book
value.
The currencies
that are currently available for borrowing under the credit
facility are U.S Dollars, Euros, and British Pound Sterling.
Additional currencies may be added with the approval of all lenders
under the credit facility. The maximum amount of borrowings in
currencies other than U.S. Dollars is $20 million. Interest rates
for U.S. Dollar loans under the credit facility are
determined, at the option of the Company, by reference to a
Eurodollar rate or a base rate, and range from 1.50% to 2.00% above
the Eurodollar rate for Eurodollar-based borrowings or from 0.50%
to 1.00% above the defined base rate for base rate borrowings, in
each case based upon the Company’s total leverage ratio.
Interest rates for loans in currencies other than U.S. Dollars
range from 1.50% to 2.00% above the respective London Interbank
Offered Rates, or LIBOR, for those currencies, also based on the
Company’s total leverage ratio. The quarterly commitment fee
on the undrawn portion of the credit facility ranges from 0.20% to
0.30% per annum, based upon the Company’s total leverage
ratio.
The Credit
Agreement contains customary affirmative and negative covenants,
including covenants that limit or restrict the Company and its
subsidiaries’ ability to, among other things, incur
indebtedness, grant liens, merge or consolidate, dispose of assets,
change the nature of its business, make investments and
acquisitions, pay dividends or make distributions, or enter into
certain transactions with affiliates, in each case subject to
customary and other exceptions for a credit facility of this size
and type, each as further described in the Credit Agreement. The
Credit Agreement also imposes limits on capital expenditures of the
Company and its subsidiaries and requires the Company to maintain a
maximum total leverage ratio (not greater than 2.75:1.00) and a
minimum interest coverage ratio (not less than 3.00:1.00), each as
further defined in the Credit Agreement. As of December 31,
2015, the total leverage ratio was 0.85:1.00, the minimum interest
coverage ratio was 63.9:1.00 and the Company was in compliance with
all financial and operating covenants of the Credit
Agreement.
Any failure to
comply with the financial or operating covenants of the Credit
Agreement would prevent the Company from being able to borrow
additional funds, and would constitute a default, permitting the
lenders to, among other things, accelerate the amounts outstanding,
including all accrued interest and unpaid fees, under the credit
facility and to terminate the credit facility.
The Company
incurred $1.0 million of origination costs in 2015 in connection
with entering into the Credit Agreement. These origination costs
were recorded as deferred debt issuance costs when incurred and are
being expensed over the remaining term of the credit facility. The
average interest rate on borrowings outstanding during 2015 was
approximately 1.78%.</t>
  </si>
  <si>
    <t>Subsequent Event</t>
  </si>
  <si>
    <t>Subsequent Events [Abstract]</t>
  </si>
  <si>
    <t>15. Subsequent
Event
On
January 22, 2016, the Company entered into the First Amendment
to the Credit Agreement dated February 18, 2015. The First
Amendment to the Credit Agreement amends the existing Credit
Agreement to, among other things:
•
Exercise the Company’s option to increase the existing
credit facility made available under the Credit Agreement by an
additional $50 million, so that the Company now has access to a
credit facility of up to $150 million in the aggregate;
•
Provide the Company with an option to further increase the
credit facility by an additional $50 million, subject to further
commitment from the lenders or additional lenders, which, if
exercised, would provide the Company with access to a secured
revolving credit facility of up to $200 million in the aggregate;
and
•
Add a fifth bank to the Credit Agreement as an augmenting
lender.
We incurred
$0.3 million of origination costs in connection with the First
Amendment to the Credit Agreement.</t>
  </si>
  <si>
    <t>Quarterly Information (Unaudited)</t>
  </si>
  <si>
    <t>Quarterly Financial Information Disclosure [Abstract]</t>
  </si>
  <si>
    <t xml:space="preserve">16. Quarterly Information
(Unaudited)
For the Three Months
Ended
March 31, June 30, September 30, December 31, March 31, June 30, September 30, December 31,
(in thousands, except
for per share data)
Statement of Operations
Data:
Revenue $ 49,020 $ 54,975 $ 58,062 $ 59,899 $ 61,109 $ 64,834 $ 69,573 $ 76,084
Gross profit 42,900 47,578 50,728 52,018 53,127 56,299 60,895 65,821
Income (loss) from
operations 1,598 782 2,771 3,536 (964 ) 2,549 7,844 6,620
Net income 1,004 1,330 2,308 3,313 372 2,388 5,563 6,235
Net income per share-basic $ 0.04 $ 0.05 $ 0.09 $ 0.14 $ 0.02 $ 0.10 $ 0.22 $ 0.25
Net income per share-diluted $ 0.04 $ 0.05 $ 0.09 $ 0.13 $ 0.01 $ 0.09 $ 0.22 $ 0.24 </t>
  </si>
  <si>
    <t>Summary of Significant Accounting Policies (Policies)</t>
  </si>
  <si>
    <t>Principles of Consolidation</t>
  </si>
  <si>
    <t>Principles
of Consolidation</t>
  </si>
  <si>
    <t>Use of Estimates</t>
  </si>
  <si>
    <t>Use of
Estimates</t>
  </si>
  <si>
    <t>Cash Equivalents</t>
  </si>
  <si>
    <t>Cash
Equivalents</t>
  </si>
  <si>
    <t>Marketable Securities</t>
  </si>
  <si>
    <t>Marketable
Securities</t>
  </si>
  <si>
    <t>Restricted Cash</t>
  </si>
  <si>
    <t>Restricted Cash —</t>
  </si>
  <si>
    <t>Accounts Receivable</t>
  </si>
  <si>
    <t>Accounts
Receivable —
Activity in the
allowance for doubtful accounts was as follows (in
thousands):
December 31,
2013 2014 2015
Balance beginning of
period $ 180 $ 269 $ 301
Provision for bad
debt 116 102 61
Uncollectible accounts
written off 27 70 88
Balance end of
period $ 269 $ 301 $ 274</t>
  </si>
  <si>
    <t xml:space="preserve">Property and
Equipment
Estimated
useful lives of assets are as follows:
Computer equipment and
software 2 —3 years
Office equipment 3 years
Furniture and
fixtures 5 years
Leasehold
Improvements Shorter of lease term </t>
  </si>
  <si>
    <t>Goodwill</t>
  </si>
  <si>
    <t>Long-Lived Assets and Intangible Assets</t>
  </si>
  <si>
    <t>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5, the Company
recorded no material impairments.</t>
  </si>
  <si>
    <t>Revenue Recognition</t>
  </si>
  <si>
    <t>Revenue
Recognition
Revenue from
the Company’s LogMeIn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ten years, but are generally one year in duration. The
Company’s software cannot be run on another entity’s
hardware nor do customers have the right to take possession of the
software and use it on their own or another entity’s
hardware.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
from multi-element arrangements accounted for as a single unit of
accounting which do not have value to the customer has been
immaterial to date.
Revenues are
reported net of applicable sales and use tax, value-added tax, and
other transaction taxes imposed on the related
transaction.</t>
  </si>
  <si>
    <t>Deferred Revenue</t>
  </si>
  <si>
    <t>Deferred
Revenue —</t>
  </si>
  <si>
    <t>Concentrations of Credit Risk and Significant Customers</t>
  </si>
  <si>
    <t>Concentrations of Credit Risk and Significant Customers
As of
December 31, 2015 no customers accounted for more than 10% of
accounts receivable and there were no customers that represented
10% or more of revenue for the years ended December 31, 2013,
2014 or 2015. As of December 31, 2014, one customer accounted
for 15% of accounts receivable.</t>
  </si>
  <si>
    <t>Legal Costs</t>
  </si>
  <si>
    <t>Legal
Costs</t>
  </si>
  <si>
    <t>Research and Development</t>
  </si>
  <si>
    <t>Research and
Development</t>
  </si>
  <si>
    <t>Software Development Costs</t>
  </si>
  <si>
    <t>Software
Development Costs
The Company
capitalizes certain direct costs to develop functionality as well
as certain upgrades and enhancements of its on-demand products that
are probable to result in additional functionality. The costs
incurred in the preliminary stages of development are expensed as
incurred. Once an application has reached the development stage,
internal and external costs, if direct and incremental, are
capitalized as part of intangible assets until the software is
substantially complete and ready for its intended use. Internally
developed software costs that are capitalized are classified as
intangible assets and amortized over a three year
period.</t>
  </si>
  <si>
    <t>Foreign Currency Translation</t>
  </si>
  <si>
    <t>Stock-Based Compensation</t>
  </si>
  <si>
    <t>Stock-Based
Compensation</t>
  </si>
  <si>
    <t>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s of December 31, 2015,
the Company has provided a liability for approximately $0.9 million
for uncertain tax positions. These uncertain tax positions would
impact the Company’s effective tax rate if
recognized.</t>
  </si>
  <si>
    <t>Advertising Costs</t>
  </si>
  <si>
    <t>Advertising
Costs</t>
  </si>
  <si>
    <t>Comprehensive Income (Loss)</t>
  </si>
  <si>
    <t>Comprehensive Loss</t>
  </si>
  <si>
    <t>Fair Value
of Financial Instruments</t>
  </si>
  <si>
    <t>Segment Data</t>
  </si>
  <si>
    <t>Segment
Data
The
Company’s revenue by geography (based on customer address) is
as follows (in thousands):
Years Ended
December 31,
2013 2014 2015
Revenues:
United States $ 109,444 $ 148,532 $ 191,300
United Kingdom 15,058 19,452 21,662
International — all
other 41,756 53,972 58,638
Total revenue $ 166,258 $ 221,956 $ 271,600
The
Company’s revenue by service cloud (product grouping) is as
follows (in thousands):
Years Ended
December 31,
2013 2014 2015
Revenues:
Collaboration
cloud $ 35,176 $ 62,746 $ 88,234
Identity and Access
Management cloud 55,647 74,244 92,712
Service and
support cloud 75,433 82,767 88,206
Other 2 2,199 2,448
Total revenue $ 166,258 $ 221,956 $ 271,600
The
Company’s long-lived assets by geography are as follows (in
thousands):
Years Ended
December 31,
Long-lived assets: 2013 2014 2015
United States $ 10,207 $ 9,731 $ 16,342
Hungary 1,224 2,018 2,525
Ireland 1,057 1,139 1,963
International — all
other 710 588 881
Total long-lived
assets $ 13,198 $ 13,476 $ 21,711</t>
  </si>
  <si>
    <t>Net Income (Loss) Per Share</t>
  </si>
  <si>
    <t>Net (Loss)
Income Per Share
The Company
excluded the following options to purchase common shares and
restricted stock units from the computation of diluted net (loss)
income per share either because they had an anti-dilutive impact or
because the Company had a net loss in the period (in
thousands):
Years Ended December 31,
2013 2014 2015
Options to purchase
common shares 2,389 57 —
Restricted stock
units 1,192 18 204
Total options and
restricted stock units 3,581 75 204
Basic and
diluted net (loss) income per share was calculated as follows (in
thousands, except per share data):
Years ended
December 31,
2013 2014 2015
Basic:
Net (loss)
income $ (7,682 ) $ 7,955 $ 14,558
Weighted average common
shares outstanding, basic 24,351 24,385 24,826
Net (loss) income per
share, basic $ (0.32 ) $ 0.33 $ 0.59
Diluted:
Net (loss)
income $ (7,682 ) $ 7,955 $ 14,558
Weighted average common
shares outstanding 24,351 24,385 24,826
Add: Common stock
equivalents — 1,001 954
Weighted average common
shares outstanding, diluted 24,351 25,386 25,780
Net (loss) income per
share, diluted $ (0.32 ) $ 0.31 $ 0.56</t>
  </si>
  <si>
    <t>Guarantees and Indemnification Obligations</t>
  </si>
  <si>
    <t>Guarantees
and Indemnification Obligations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December 31, 2015, the Company
has not experienced any losses related to these indemnification
obligations.</t>
  </si>
  <si>
    <t>Recently Issued Accounting Pronouncements</t>
  </si>
  <si>
    <t xml:space="preserve">Recently
Issued Accounting Pronouncements Revenue from Contracts with
Customers
On
June 19, 2014, the FASB issued ASU 2014-12, Stock
Compensation Compensation
— Stock Compensation
In April 2015,
the FASB issued ASU 2015-03, Simplifying the Presentation of
Debt Issuance Costs
On April 15,
2015 the FASB issued Customer’s Accounting for Fees Paid
in a Cloud Computing Arrangement
On September
25, 2015 the FASB issued Business Combinations (Topic 805):
Simplifying the Accounting for Measurement-Period Adjustments </t>
  </si>
  <si>
    <t>Summary of Significant Accounting Policies (Tables)</t>
  </si>
  <si>
    <t>Activity in Allowance for Doubtful Accounts</t>
  </si>
  <si>
    <t xml:space="preserve">Activity in the
allowance for doubtful accounts was as follows (in
thousands):
December 31,
2013 2014 2015
Balance beginning of
period $ 180 $ 269 $ 301
Provision for bad
debt 116 102 61
Uncollectible accounts
written off 27 70 88
Balance end of
period $ 269 $ 301 $ 274 </t>
  </si>
  <si>
    <t>Estimated Useful Lives of Assets</t>
  </si>
  <si>
    <t xml:space="preserve">Estimated
useful lives of assets are as follows:
Computer equipment and
software 2 —3 years
Office equipment 3 years
Furniture and
fixtures 5 years
Leasehold
Improvements Shorter of lease term </t>
  </si>
  <si>
    <t>Schedule of Revenue by Geographic Areas</t>
  </si>
  <si>
    <t>The
Company’s revenue by geography (based on customer address) is
as follows (in thousands):
Years Ended
December 31,
2013 2014 2015
Revenues:
United States $ 109,444 $ 148,532 $ 191,300
United Kingdom 15,058 19,452 21,662
International — all
other 41,756 53,972 58,638
Total revenue $ 166,258 $ 221,956 $ 271,600</t>
  </si>
  <si>
    <t>Schedule of Revenue by Service Cloud (Product Grouping)</t>
  </si>
  <si>
    <t>The
Company’s revenue by service cloud (product grouping) is as
follows (in thousands):
Years Ended
December 31,
2013 2014 2015
Revenues:
Collaboration
cloud $ 35,176 $ 62,746 $ 88,234
Identity and Access
Management cloud 55,647 74,244 92,712
Service and Support
cloud 75,433 82,767 88,206
Other 2 2,199 2,448
Total revenue $ 166,258 $ 221,956 $ 271,600</t>
  </si>
  <si>
    <t>Schedule of Long-lived Assets by Geographical Area</t>
  </si>
  <si>
    <t>The
Company’s long-lived assets by geography are as follows (in
thousands):
Years Ended
December 31,
Long-lived assets: 2013 2014 2015
United States $ 10,207 $ 9,731 $ 16,342
Hungary 1,224 2,018 2,525
Ireland 1,057 1,139 1,963
International — all
other 710 588 881
Total long-lived
assets $ 13,198 $ 13,476 $ 21,711</t>
  </si>
  <si>
    <t>Schedule of Options to Purchase Common Shares and Restricted Stock Units</t>
  </si>
  <si>
    <t>The Company
excluded the following options to purchase common shares and
restricted stock units from the computation of diluted net income
(loss) per share either because they had an anti-dilutive impact or
because the Company had a net loss in the period (in
thousands):
Years Ended December 31,
2013 2014 2015
Options to purchase common
shares 2,389 57 —
Restricted stock
units 1,192 18 204
Total options and
restricted stock units 3,581 75 204</t>
  </si>
  <si>
    <t>Reconciliation of Basic and Diluted Net (Loss) Income per Share</t>
  </si>
  <si>
    <t>Basic and
diluted net (loss) income per share was calculated as follows (in
thousands, except per share data):
Years ended
December 31,
2013 2014 2015
Basic:
Net (loss)
income $ (7,682 ) $ 7,955 $ 14,558
Weighted average common
shares outstanding, basic 24,351 24,385 24,826
Net (loss) income per
share, basic $ (0.32 ) $ 0.33 $ 0.59
Diluted:
Net (loss)
income $ (7,682 ) $ 7,955 $ 14,558
Weighted average common
shares outstanding 24,351 24,385 24,826
Add: Common stock
equivalents — 1,001 954
Weighted average common
shares outstanding, diluted 24,351 25,386 25,780
Net (loss) income per
share, diluted $ (0.32 ) $ 0.31 $ 0.56</t>
  </si>
  <si>
    <t>Fair Value of Financial Instruments (Tables)</t>
  </si>
  <si>
    <t>Summary of Company's Financial Assets and Contingent Consideration Liability Carried at Fair Value</t>
  </si>
  <si>
    <t xml:space="preserve">The following
table summarizes the basis used to measure certain of the
Company’s financial assets and contingent consideration
liability that are carried at fair value (in thousands):
Fair Value Measurements at December 31, 2014 Using
Level 1 Level 2 Level 3 Total
Financial
Assets:
Cash equivalents —
money market funds $ 13,139 $ — $ — $ 13,139
Cash equivalents —
bank deposits — 5,003 — 5,003
Short-term marketable
securities :
U.S. government agency
securities 59,903 19,950 — 79,853
Corporate bond
securities — 20,356 — 20,356
Contingent consideration
liability — — 249 249
Fair Value Measurements
at December 31, 2015 Using
Level 1 Level 2 Level 3 Total
Financial
Assets:
Cash equivalents —
money market funds $ 10,138 $ — $ — $ 10,138
Cash equivalents —
bank deposits — 1 — 1
Short-term marketable
securities :
U.S. government agency
securities 50,237 17,994 — 68,231
Corporate bond
securities — 17,053 — 17,053
Contingent consideration
liability — — 2,028 2,028 </t>
  </si>
  <si>
    <t>Reconciliation of Beginning and Ending Level 3 Liability</t>
  </si>
  <si>
    <t>A
reconciliation of the beginning and ending Level 3 liability is as
follows:
Years Ended
2014 2015
Balance beginning of
period $ — $ 249
Additions to Level
3 239 2,000
Payments — (226 )
Change in fair value of
contingent consideration liability 10 5
Balance end of
period $ 249 $ 2,028</t>
  </si>
  <si>
    <t>Acquisitions (Tables)</t>
  </si>
  <si>
    <t>Summary of Unaudited Pro Forma Information</t>
  </si>
  <si>
    <t>Unaudited Pro Forma
Financial Information
Year Ended
2014 2015
(in
thousands, except
Revenue $ 230,477 $ 281,980
Net income $ 1,687 $ 12,038
Earnings per
share—Basic $ 0.07 $ 0.48
Earnings per
share—Diluted $ 0.07 $ 0.47</t>
  </si>
  <si>
    <t>LastPass [Member]</t>
  </si>
  <si>
    <t>Purchase Price Allocation</t>
  </si>
  <si>
    <t>The following
table summarizes the fair value (in thousands) of the assets
acquired and liabilities assumed at the date of
acquisition:
Cash $ 2,518
Accounts
receivable 639
Property and
equipment 40
Deferred tax
asset 3,050
Current and other
assets 134
Intangible
assets:
Completed
technology 29,400
Customer
relationships 23,900
Trade name and
trademark 3,000
Deferred revenue (6,600 )
Accrued expenses (66 )
Deferred tax
liability (23,478 )
Goodwill 79,617
Total purchase
price 112,154
Liability for contingent
consideration (2,000 )
Total cash paid $ 110,154</t>
  </si>
  <si>
    <t>Ionia Corp [Member]</t>
  </si>
  <si>
    <t>The following
table summarizes the fair value (in thousands) of the assets
acquired and liabilities assumed at the date of
acquisition:
Amount
Cash $ 67
Current and other
assets 322
Deferred revenue (70 )
Other
liabilities (864 )
Customer backlog 120
Trade name and
trademark 10
Customer
relationships 1,340
Documented
know-how 280
Goodwill 6,295
Total purchase
price $ 7,500</t>
  </si>
  <si>
    <t>Meldium [Member]</t>
  </si>
  <si>
    <t>The following
table summarizes the fair value (in thousands) of the assets
acquired and liabilities assumed at the date of
acquisition:
Amount
Cash $ 120
Current and other
assets 526
Deferred revenue (5 )
Other
liabilities (935 )
Completed
technology 1,580
Trade name and
trademark 30
Customer
relationships 100
Goodwill 9,437
Total purchase
price 10,853
Liability for contingent
consideration (216 )
Cash paid $ 10,637</t>
  </si>
  <si>
    <t>Zamurai, A San Francisco, California-based Collaboration Software Provider [Member]</t>
  </si>
  <si>
    <t>The following
table summarizes the fair value (in thousands) of the assets
acquired and liabilities assumed at the date of
acquisition:
Amount
Cash $ 2
Current and other
assets 417
Other
liabilities (439 )
Completed
technology 960
Trade name and
trademark 100
Goodwill 3,484
Total purchase
price 4,524
Liability for contingent
consideration (24 )
Cash paid $ 4,500</t>
  </si>
  <si>
    <t>Goodwill and Intangible Assets (Tables)</t>
  </si>
  <si>
    <t>Changes in Goodwill</t>
  </si>
  <si>
    <t>Changes in
goodwill for the years ended December 31, 2014 and 2015 are as
follows (in thousands):
Balance, January 1,
2014 $ 18,712
Goodwill related to the
acquisition of Ionia 6,295
Goodwill related to the
acquisition of Meldium 9,437
Goodwill related to the
acquisition of Zamurai 3,484
Balance, December 31,
2014 37,928
Goodwill related to the
acquisition of LastPass 79,617
Balance, December 31,
2015 $ 117,545</t>
  </si>
  <si>
    <t>Intangible Assets</t>
  </si>
  <si>
    <t>Intangible
assets consist of the following (in thousands):
December 31,
2014 December 31,
2015
Estimated Gross Accumulated Net Gross Accumulated Net
Identifiable intangible
assets:
Trade names and
trademarks 1-11 years $ 806 $ 682 $ 124 $ 3,806 $ 824 $ 2,982
Customer
relationships 5-8 years 5,229 2,546 2,683 29,129 4,089 25,040
Customer
backlog 4 months 120 120 — 120 120 —
Domain names 5 years 907 507 400 915 665 250
Software 4 years 299 299 — 299 299 —
Completed
technology 3-9 years 16,903 3,981 12,922 46,503 6,893 39,610
Technology and
know-how 3 years 3,176 3,176 — 3,176 3,176 —
Documented
know-how 4 years 280 57 223 280 127 153
Non-Compete
agreements 5 years 162 71 91 162 114 48
Internally developed
software 3 years 4,591 2,051 2,540 6,754 3,247 3,507
$ 32,473 $ 13,490 $ 18,983 $ 91,144 $ 19,554 $ 71,590</t>
  </si>
  <si>
    <t>Future Estimated Amortization Expense</t>
  </si>
  <si>
    <t>Future
estimated amortization expense for intangible assets at
December 31, 2015 is as follows (in thousands):
Amortization
Expense (Years Ending December 31) Amount
2016 $ 11,622
2017 11,424
2018 10,894
2019 8,273
2020 7,631
Thereafter 21,746
Total $ 71,590</t>
  </si>
  <si>
    <t>Property and Equipment (Tables)</t>
  </si>
  <si>
    <t>Schedule of Property and Equipment</t>
  </si>
  <si>
    <t>Property and
equipment consisted of the following (in thousands):
December 31,
2014 2015
Computer equipment and
software $ 24,968 $ 30,030
Office equipment 3,624 5,428
Furniture &amp;
fixtures 4,075 8,448
Construction in
progress 684 93
Leasehold
improvements 3,752 8,121
Total property and
equipment 37,103 52,120
Less accumulated
depreciation and amortization (23,627 ) (30,409 )
Property and equipment,
net $ 13,476 $ 21,711</t>
  </si>
  <si>
    <t>Accrued Liabilities (Tables)</t>
  </si>
  <si>
    <t>Summary of Accrued Liabilities</t>
  </si>
  <si>
    <t>Accrued
liabilities consisted of the following (in thousands):
December 31,
2014 2015
Marketing
programs $ 7,626 $ 4,323
Payroll and payroll
related 14,873 18,239
Professional
fees 1,961 1,944
Other accrued
liabilities 5,022 7,168
Total accrued
liabilities $ 29,482 $ 31,674</t>
  </si>
  <si>
    <t>Income Taxes (Tables)</t>
  </si>
  <si>
    <t>Components of (Loss) Income Before Provision for Income Taxes</t>
  </si>
  <si>
    <t>The domestic
and foreign components of (loss) income before provision for income
taxes are as follows (in thousands):
December 31,
2013 2014 2015
Domestic $ 10,389 $ (4,462 ) $ 1,059
Foreign (11,857 ) 13,856 16,459
Total (loss) income before
provision for income taxes $ (1,468 ) $ 9,394 $ 17,518</t>
  </si>
  <si>
    <t>Components of Income Taxes Provision</t>
  </si>
  <si>
    <t>he provision for income taxes is as follows (in
thousands):
Years Ended
December 31,
2013 2014 2015
Current
Federal $ 5,480 $ 2,804 $ 2,521
State 1,346 1,184 274
Foreign 952 1,052 1,227
Total 7,778 5,040 4,022
Deferred
Federal (1,379 ) (3,069 ) (1,281 )
State (177 ) (748 ) 278
Foreign (8 ) 216 (59 )
Total (1,564 ) (3,601 ) (1,062 )
Total provision for income
taxes $ 6,214 $ 1,439 $ 2,960</t>
  </si>
  <si>
    <t>Reconciliation of Company's Effective Tax Rate to Statutory Federal Income Tax Rate</t>
  </si>
  <si>
    <t>A
reconciliation of the Company’s effective tax rate to the
statutory federal income tax rate is as follows:
Years Ended December 31,
2013 2014 2015
Statutory tax
rate 35.0 % 35.0 % 35.0 %
Change in valuation
allowance — — —
Impact of permanent
differences (9.3 ) 1.6 1.1
Non-deductible stock-based
compensation (73.0 ) 14.6 8.4
Foreign tax rate
differential (346.9 ) (39.1 ) (26.7 )
Research and development
credits 23.1 (2.6 ) (1.3 )
State taxes, net of federal
benefit (51.9 ) 2.9 2.4
Impact of uncertain tax
positions (3.6 ) 3.8 1.4
Other 3.4 (0.8 ) (3.4 )
Effective tax
rate (423.2 )% 15.4 % 16.9 %</t>
  </si>
  <si>
    <t>Components of Deferred Tax Assets and Liabilities</t>
  </si>
  <si>
    <t>The Company has
deferred tax assets related to temporary differences and operating
loss carryforwards as follows (in thousands):
December 31,
2014 2015
Deferred tax
assets:
Net operating loss
carryforwards $ 2,783 $ 4,033
Deferred revenue 775 583
Amortization 1,806 2,287
Stock-based
compensation 11,584 10,268
Accrued bonus 3,579 4,032
Other 1,278 2,311
Total deferred tax
assets 21,805 23,514
Deferred tax asset
valuation allowance (2,203 ) (1,829 )
Net deferred tax
assets 19,602 21,685
Deferred tax
liabilities:
Depreciation (1,234 ) (466 )
Goodwill
amortization (1,963 ) (2,638 )
Acquired
intangibles not deductible (1,677 ) (23,561 )
Other (45 ) (634 )
Total deferred tax
liabilities (4,919 ) (27,299 )
Total $ 14,683 $ (5,614 )</t>
  </si>
  <si>
    <t>Summary of Tax Year Subject to Examinations</t>
  </si>
  <si>
    <t xml:space="preserve">As of
December 31, 2015 we remained subject to examination in the
following major tax jurisdictions for the years
indicated:
Major Tax
Jurisdictions Open Tax Years
United States
(Federal) 2012-2015
United States
(State) 2010-2015
Hungary 2010-2015
Ireland 2012-2015 </t>
  </si>
  <si>
    <t>Summary of Liabilities for Uncertain Tax Provisions</t>
  </si>
  <si>
    <t>The Company has
provided liabilities for uncertain tax provisions as follows (in
thousands):
Years Ended December 31,
2014 2015
Balance beginning of
period $ 304 $ 652
Tax positions related to
prior periods:
Increases 7 2
Decreases (11 ) (3 )
Tax positions related to
current period:
Increases 397 428
Settlements (45 ) (195 )
Statute
expiration — —
Balance end of
period $ 652 $ 884</t>
  </si>
  <si>
    <t>Stock Incentive Plan (Tables)</t>
  </si>
  <si>
    <t>Summary of Stock Option Activity</t>
  </si>
  <si>
    <t>The following
table summarizes stock option activity (shares and intrinsic value
in thousands):
Number Weighted Weighted Aggregate
Outstanding,
January 1, 2015 1,407 $ 30.02 6.2
Granted — —
Exercised (612 ) 29.08 $ 19,779
Forfeited (27 ) 30.74
Outstanding,
December 31, 2015 768 $ 30.74 5.4 $ 27,942
Exercisable at
December 31, 2015 598 $ 30.54 5.0 $ 21,881
Vested or expected to vest
at December 31, 2015 765 $ 30.77 5.4 $ 27,774</t>
  </si>
  <si>
    <t>Schedule of Restricted Stock Unit Activity Including Performance-based TSR Units</t>
  </si>
  <si>
    <t>The following
table summarizes restricted stock unit activity, including
performance-based TSR Units (shares in thousands):
Number of Shares Weighted Average
Unvested as of
January 1, 2015 1,279 $ 37.42
Restricted stock units
granted 942 63.49
Restricted stock units
vested (551 ) 35.11
Restricted stock units
forfeited (232 ) 45.19
Unvested as of
December 31, 2015 1,438 $ 54.37</t>
  </si>
  <si>
    <t>Schedule of Stock Based Compensation Allocated to Expense</t>
  </si>
  <si>
    <t>The Company
recognized stock-based compensation expense within the accompanying
consolidated statements of operations as summarized in the
following table (in thousands):
Years Ended
December 31,
2013 2014 2015
Cost of revenue $ 706 $ 1,107 $ 1,560
Research and
development 3,761 3,653 5,188
Sales and
marketing 7,242 9,033 11,090
General and
administrative 8,005 10,976 8,661
$ 19,714 $ 24,769 $ 26,499</t>
  </si>
  <si>
    <t>Black Scholes Option Pricing Model [Member]</t>
  </si>
  <si>
    <t>Summary of Valuation Assumptions</t>
  </si>
  <si>
    <t>The Company
used the following assumptions to apply the Black-Scholes
option-pricing model:
Years Ended
December 31,
2013 2014 2015(1)
Expected dividend
yield -% -% -%
Risk-free interest
rate 0.87 - 1.36% 1.48% -%
Expected term (in
years) 6.25 6.25 -
Volatility 55% 55% -%
(1) There were no stock options
granted during the twelve months ended December 31,
2015</t>
  </si>
  <si>
    <t>TSR Units [Member] | Monte Carlo Simulation Model [Member]</t>
  </si>
  <si>
    <t xml:space="preserve">The assumptions
used in the Monte Carlo simulation model include (but are not
limited to) the following:
August 2013 Grant May 2014 Grant May 2015 Grant
Risk-free interest
rate 0.62 % 0.78 % 0.93 %
Volatility 54 % 54 % 50 % </t>
  </si>
  <si>
    <t>Commitments and Contingencies (Tables)</t>
  </si>
  <si>
    <t>Schedule of Minimum Future Lease Payments Receivable</t>
  </si>
  <si>
    <t>Future minimum
lease payments under non-cancelable operating leases including one
year commitments associated with the Company’s hosting
services arrangements are approximately as follows at
December 31, 2015 (in thousands):
Years Ending
December 31
2016 $ 14,568
2017 11,213
2018 11,014
2019 10,966
2020 10,781
Thereafter 45,211
Total minimum lease
payments $ 103,753</t>
  </si>
  <si>
    <t>Quarterly Information (Unaudited) (Tables)</t>
  </si>
  <si>
    <t>Statement of Operations Data</t>
  </si>
  <si>
    <t xml:space="preserve">For the Three Months
Ended
March 31, June 30, September 30, December 31, March 31, June 30, September 30, December 31,
(in thousands, except
for per share data)
Statement of Operations
Data:
Revenue $ 49,020 $ 54,975 $ 58,062 $ 59,899 $ 61,109 $ 64,834 $ 69,573 $ 76,084
Gross profit 42,900 47,578 50,728 52,018 53,127 56,299 60,895 65,821
Income (loss) from
operations 1,598 782 2,771 3,536 (964 ) 2,549 7,844 6,620
Net income 1,004 1,330 2,308 3,313 372 2,388 5,563 6,235
Net income per share-basic $ 0.04 $ 0.05 $ 0.09 $ 0.14 $ 0.02 $ 0.10 $ 0.22 $ 0.25
Net income per share-diluted $ 0.04 $ 0.05 $ 0.09 $ 0.13 $ 0.01 $ 0.09 $ 0.22 $ 0.24 </t>
  </si>
  <si>
    <t>Summary of Significant Accounting Policies - Additional Information (Detail)</t>
  </si>
  <si>
    <t>Dec. 31, 2015USD ($)CustomerSegment</t>
  </si>
  <si>
    <t>Dec. 31, 2014USD ($)Customer</t>
  </si>
  <si>
    <t>Dec. 31, 2013USD ($)Customer</t>
  </si>
  <si>
    <t>Apr. 30, 2012USD ($)</t>
  </si>
  <si>
    <t>Organization And Summary Of Significant Accounting Policies [Line Items]</t>
  </si>
  <si>
    <t>Marketable securities, maturities remaining</t>
  </si>
  <si>
    <t>2 years</t>
  </si>
  <si>
    <t>Marketable securities, amortized cost</t>
  </si>
  <si>
    <t>Marketable securities, unrealized gains</t>
  </si>
  <si>
    <t>Marketable securities, unrealized losses</t>
  </si>
  <si>
    <t>Number of reporting unit | Segment</t>
  </si>
  <si>
    <t>Number of operating segments | Segment</t>
  </si>
  <si>
    <t>Goodwill impairments</t>
  </si>
  <si>
    <t>Long-lived asset impairment</t>
  </si>
  <si>
    <t>Foreign currency gains</t>
  </si>
  <si>
    <t>Uncertain tax positions</t>
  </si>
  <si>
    <t>Advertising expense</t>
  </si>
  <si>
    <t>Accumulated other comprehensive income (loss)</t>
  </si>
  <si>
    <t>Foreign currency translation adjustments</t>
  </si>
  <si>
    <t>Unrealized (losses) gains, net of tax on available-for-sale securities</t>
  </si>
  <si>
    <t>Massachusetts [Member]</t>
  </si>
  <si>
    <t>Security deposit</t>
  </si>
  <si>
    <t>Bank deposit</t>
  </si>
  <si>
    <t>Bank deposit percentage</t>
  </si>
  <si>
    <t>105.00%</t>
  </si>
  <si>
    <t>Decrease in restricted cash, security deposit</t>
  </si>
  <si>
    <t>Massachusetts [Member] | Internally Developed Software [Member]</t>
  </si>
  <si>
    <t>Intangible assets, estimated useful life</t>
  </si>
  <si>
    <t>3 years</t>
  </si>
  <si>
    <t>Indemnification Agreement [Member]</t>
  </si>
  <si>
    <t>Losses related to indemnification obligations</t>
  </si>
  <si>
    <t>Accounts Receivable [Member]</t>
  </si>
  <si>
    <t>Accounts receivable, number of major customers | Customer</t>
  </si>
  <si>
    <t>Sales Revenue, Net [Member]</t>
  </si>
  <si>
    <t>Revenue, number of customers accounted | Customer</t>
  </si>
  <si>
    <t>Maximum [Member]</t>
  </si>
  <si>
    <t>11 years</t>
  </si>
  <si>
    <t>Revenue subscription period</t>
  </si>
  <si>
    <t>10 years</t>
  </si>
  <si>
    <t>Maximum [Member] | Internally Developed Software [Member]</t>
  </si>
  <si>
    <t>Minimum [Member]</t>
  </si>
  <si>
    <t>1 month</t>
  </si>
  <si>
    <t>Weighted Average [Member]</t>
  </si>
  <si>
    <t>1 year</t>
  </si>
  <si>
    <t>Credit Concentration Risk [Member] | Accounts Receivable [Member]</t>
  </si>
  <si>
    <t>Percentage outstanding for major customer</t>
  </si>
  <si>
    <t>10.00%</t>
  </si>
  <si>
    <t>15.00%</t>
  </si>
  <si>
    <t>Customer Concentration Risk [Member] | Minimum [Member] | Sales Revenue, Net [Member]</t>
  </si>
  <si>
    <t>Summary of Significant Accounting Policies - Activity in Allowance for Doubtful Accounts (Detail) - USD ($) $ in Thousands</t>
  </si>
  <si>
    <t>Balance, beginning of period</t>
  </si>
  <si>
    <t>Provision for bad debt</t>
  </si>
  <si>
    <t>Uncollectible accounts written off</t>
  </si>
  <si>
    <t>Balance, end of period</t>
  </si>
  <si>
    <t>Summary of Significant Accounting Policies - Estimated Useful Lives of Assets (Detail)</t>
  </si>
  <si>
    <t>Computer Equipment and Software [Member] | Minimum [Member]</t>
  </si>
  <si>
    <t>Property, Plant and Equipment [Line Items]</t>
  </si>
  <si>
    <t>Estimated useful lives of assets</t>
  </si>
  <si>
    <t>Computer Equipment and Software [Member] | Maximum [Member]</t>
  </si>
  <si>
    <t>Office Equipment [Member]</t>
  </si>
  <si>
    <t>Furniture and Fixtures [Member]</t>
  </si>
  <si>
    <t>5 years</t>
  </si>
  <si>
    <t>Leasehold Improvements [Member]</t>
  </si>
  <si>
    <t>Leasehold Improvements</t>
  </si>
  <si>
    <t>Shorter of lease term                                                 or estimated useful life</t>
  </si>
  <si>
    <t>Summary of Significant Accounting Policies - Schedule of Revenue and Long-lived Assets by Geographic Areas (Detail) - USD ($) $ in Thousands</t>
  </si>
  <si>
    <t>3 Months Ended</t>
  </si>
  <si>
    <t>Sep. 30, 2015</t>
  </si>
  <si>
    <t>Mar. 31, 2015</t>
  </si>
  <si>
    <t>Sep. 30, 2014</t>
  </si>
  <si>
    <t>Jun. 30, 2014</t>
  </si>
  <si>
    <t>Mar. 31, 2014</t>
  </si>
  <si>
    <t>Revenues from External Customers and Long-Lived Assets [Line Items]</t>
  </si>
  <si>
    <t>Revenues</t>
  </si>
  <si>
    <t>Long-lived assets</t>
  </si>
  <si>
    <t>United States [Member]</t>
  </si>
  <si>
    <t>Hungary [Member]</t>
  </si>
  <si>
    <t>Ireland [Member]</t>
  </si>
  <si>
    <t>International - All Other [Member]</t>
  </si>
  <si>
    <t>United Kingdom [Member]</t>
  </si>
  <si>
    <t>Summary of Significant Accounting Policies - Schedule of Revenue by Service Cloud (Product Grouping) (Detail) - USD ($) $ in Thousands</t>
  </si>
  <si>
    <t>Revenue from External Customer [Line Items]</t>
  </si>
  <si>
    <t>Collaboration Cloud [Member]</t>
  </si>
  <si>
    <t>Identity and Access Management Cloud [Member]</t>
  </si>
  <si>
    <t>Service and Support Cloud [Member]</t>
  </si>
  <si>
    <t>Other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Stock Options [Member]</t>
  </si>
  <si>
    <t>Restricted Stock Units [Member]</t>
  </si>
  <si>
    <t>Summary of Significant Accounting Policies - Reconciliation of Basic and Diluted Net (Loss) Income per Share (Detail) - USD ($) $ / shares in Units, $ in Thousands</t>
  </si>
  <si>
    <t>Basic:</t>
  </si>
  <si>
    <t>Weighted average common shares outstanding, basic</t>
  </si>
  <si>
    <t>Net (loss) income per share, basic</t>
  </si>
  <si>
    <t>Diluted:</t>
  </si>
  <si>
    <t>Weighted average common shares outstanding</t>
  </si>
  <si>
    <t>Add: Common stock equivalents</t>
  </si>
  <si>
    <t>Weighted average common shares outstanding, diluted</t>
  </si>
  <si>
    <t>Net (loss) income per share, diluted</t>
  </si>
  <si>
    <t>Fair Value of Financial Instruments - Summary of Company's Financial Assets and Contingent Consideration Liability Carried at Fair Value (Detail) - USD ($) $ in Thousands</t>
  </si>
  <si>
    <t>Fair Value, Assets and Liabilities Measured on Recurring and Nonrecurring Basis [Line Items]</t>
  </si>
  <si>
    <t>Short-term marketable securities</t>
  </si>
  <si>
    <t>Contingent consideration liability</t>
  </si>
  <si>
    <t>Significant Unobservable Inputs (Level 3) [Member]</t>
  </si>
  <si>
    <t>Money Market Funds [Member]</t>
  </si>
  <si>
    <t>Cash equivalents</t>
  </si>
  <si>
    <t>Bank Deposits [Member]</t>
  </si>
  <si>
    <t>U.S. Government Agency Securities [Member]</t>
  </si>
  <si>
    <t>Corporate Bond Securities [Member]</t>
  </si>
  <si>
    <t>Recurring [Member] | Significant Unobservable Inputs (Level 3) [Member]</t>
  </si>
  <si>
    <t>Recurring [Member] | Money Market Funds [Member] | Quoted Prices in Active Markets for Identical Items (Level 1) [Member]</t>
  </si>
  <si>
    <t>Recurring [Member] | Bank Deposits [Member] | Significant Other Observable Inputs (Level 2) [Member]</t>
  </si>
  <si>
    <t>Recurring [Member] | U.S. Government Agency Securities [Member] | Quoted Prices in Active Markets for Identical Items (Level 1) [Member]</t>
  </si>
  <si>
    <t>Recurring [Member] | U.S. Government Agency Securities [Member] | Significant Other Observable Inputs (Level 2) [Member]</t>
  </si>
  <si>
    <t>Recurring [Member] | Corporate Bond Securities [Member] | Significant Other Observable Inputs (Level 2) [Member]</t>
  </si>
  <si>
    <t>Fair Value of Financial Instruments - Additional Information (Detail) - USD ($)</t>
  </si>
  <si>
    <t>Oct. 15, 2015</t>
  </si>
  <si>
    <t>Range of contingent payments, Maximum</t>
  </si>
  <si>
    <t>Fair Value of Financial Instruments - Reconciliation of Beginning and Ending Level 3 Liability (Detail) - USD ($) $ in Thousands</t>
  </si>
  <si>
    <t>Fair Value, Assets Measured on Recurring Basis, Unobservable Input Reconciliation [Line Items]</t>
  </si>
  <si>
    <t>Balance beginning of period</t>
  </si>
  <si>
    <t>Additions to Level 3</t>
  </si>
  <si>
    <t>Payments</t>
  </si>
  <si>
    <t>Change in fair value of contingent consideration liability</t>
  </si>
  <si>
    <t>Balance end of period</t>
  </si>
  <si>
    <t>Acquisitions - Additional Information (Detail) - USD ($)</t>
  </si>
  <si>
    <t>Feb. 19, 2016</t>
  </si>
  <si>
    <t>Sep. 05, 2014</t>
  </si>
  <si>
    <t>Aug. 27, 2014</t>
  </si>
  <si>
    <t>Mar. 07, 2014</t>
  </si>
  <si>
    <t>Aug. 31, 2015</t>
  </si>
  <si>
    <t>Business Acquisition [Line Items]</t>
  </si>
  <si>
    <t>Acquisition-related costs</t>
  </si>
  <si>
    <t>Direct costs of completing acquisition and expenses related to acquisition integration activities</t>
  </si>
  <si>
    <t>Acquisition related retention-based bonus payment expense</t>
  </si>
  <si>
    <t>Cash payable in contingent consideration</t>
  </si>
  <si>
    <t>Operating revenues</t>
  </si>
  <si>
    <t>Deferred tax asset related to operating losses</t>
  </si>
  <si>
    <t>Deferred tax liability, intangible assets</t>
  </si>
  <si>
    <t>Contingent payments</t>
  </si>
  <si>
    <t>Business acquisition date</t>
  </si>
  <si>
    <t>Sep. 5,
		2014</t>
  </si>
  <si>
    <t>Cash purchase price</t>
  </si>
  <si>
    <t>Zamurai, A San Francisco, California-based Collaboration Software Provider [Member] | Non-Employee Stockholder [Member]</t>
  </si>
  <si>
    <t>Oct. 15,
		2015</t>
  </si>
  <si>
    <t>Maturity period for contingent payment</t>
  </si>
  <si>
    <t>Proforma contingent consideration and retention requirement payments</t>
  </si>
  <si>
    <t>Historical bonuses paid</t>
  </si>
  <si>
    <t>Payment to non-shareholder employees</t>
  </si>
  <si>
    <t>LastPass [Member] | Retention Bonus [Member]</t>
  </si>
  <si>
    <t>LastPass [Member] | Non Retention Bonus [Member]</t>
  </si>
  <si>
    <t>LastPass [Member] | Accrued Expenses [Member]</t>
  </si>
  <si>
    <t>Mar. 7,
		2014</t>
  </si>
  <si>
    <t>Aug. 27,
		2014</t>
  </si>
  <si>
    <t>Meldium [Member] | Subsequent Event [Member]</t>
  </si>
  <si>
    <t>Meldium [Member] | Non-Employee Stockholder [Member]</t>
  </si>
  <si>
    <t>Acquisitions - Purchase Price Allocation (Detail) - USD ($) $ in Thousands</t>
  </si>
  <si>
    <t>Cash</t>
  </si>
  <si>
    <t>Property and equipment</t>
  </si>
  <si>
    <t>Deferred tax asset</t>
  </si>
  <si>
    <t>Current and other assets</t>
  </si>
  <si>
    <t>Accrued expenses</t>
  </si>
  <si>
    <t>Deferred tax liability</t>
  </si>
  <si>
    <t>Total purchase price</t>
  </si>
  <si>
    <t>Liability for contingent consideration</t>
  </si>
  <si>
    <t>Cash paid</t>
  </si>
  <si>
    <t>LastPass [Member] | Trade Name and Trademark [Member]</t>
  </si>
  <si>
    <t>Business acquisition, Intangible assets</t>
  </si>
  <si>
    <t>LastPass [Member] | Customer Relationships [Member]</t>
  </si>
  <si>
    <t>LastPass [Member] | Completed Technology [Member]</t>
  </si>
  <si>
    <t>Other liabilities</t>
  </si>
  <si>
    <t>Ionia Corp [Member] | Customer Backlog [Member]</t>
  </si>
  <si>
    <t>Ionia Corp [Member] | Trade Name and Trademark [Member]</t>
  </si>
  <si>
    <t>Ionia Corp [Member] | Customer Relationships [Member]</t>
  </si>
  <si>
    <t>Ionia Corp [Member] | Documented Know-how [Member]</t>
  </si>
  <si>
    <t>Meldium [Member] | Trade Name and Trademark [Member]</t>
  </si>
  <si>
    <t>Meldium [Member] | Customer Relationships [Member]</t>
  </si>
  <si>
    <t>Meldium [Member] | Completed Technology [Member]</t>
  </si>
  <si>
    <t>Zamurai, A San Francisco, California-based Collaboration Software Provider [Member] | Trade Name and Trademark [Member]</t>
  </si>
  <si>
    <t>Zamurai, A San Francisco, California-based Collaboration Software Provider [Member] | Completed Technology [Member]</t>
  </si>
  <si>
    <t>Acquisitions - Summary of Unaudited Pro Forma Information (Detail) - LastPass [Member] - USD ($) $ / shares in Units, $ in Thousands</t>
  </si>
  <si>
    <t>Net income</t>
  </si>
  <si>
    <t>Earnings per share-Basic</t>
  </si>
  <si>
    <t>Earnings per share-Diluted</t>
  </si>
  <si>
    <t>Goodwill and Intangible Assets - Changes in Goodwill (Detail) - USD ($) $ in Thousands</t>
  </si>
  <si>
    <t>Goodwill [Line Items]</t>
  </si>
  <si>
    <t>Beginning balance</t>
  </si>
  <si>
    <t>Ending balance</t>
  </si>
  <si>
    <t>Goodwill related to the acquisition</t>
  </si>
  <si>
    <t>Goodwill and Intangible Assets - Intangible Assets (Detail) - USD ($) $ in Thousands</t>
  </si>
  <si>
    <t>Finite-Lived Intangible Assets [Line Items]</t>
  </si>
  <si>
    <t>Gross Carrying Amount</t>
  </si>
  <si>
    <t>Accumulated Amortization</t>
  </si>
  <si>
    <t>Net Carrying Amount</t>
  </si>
  <si>
    <t>Trade Name and Trademark [Member]</t>
  </si>
  <si>
    <t>Customer Relationships [Member]</t>
  </si>
  <si>
    <t>Customer Backlog [Member]</t>
  </si>
  <si>
    <t>Domain Names [Member]</t>
  </si>
  <si>
    <t>Software [Member]</t>
  </si>
  <si>
    <t>Completed Technology [Member]</t>
  </si>
  <si>
    <t>Technology and Know-how [Member]</t>
  </si>
  <si>
    <t>Documented Know-how [Member]</t>
  </si>
  <si>
    <t>Non-compete Agreements [Member]</t>
  </si>
  <si>
    <t>Internally Developed Software [Member]</t>
  </si>
  <si>
    <t>Minimum [Member] | Trade Name and Trademark [Member]</t>
  </si>
  <si>
    <t>Minimum [Member] | Customer Relationships [Member]</t>
  </si>
  <si>
    <t>Minimum [Member] | Completed Technology [Member]</t>
  </si>
  <si>
    <t>Maximum [Member] | Trade Name and Trademark [Member]</t>
  </si>
  <si>
    <t>Maximum [Member] | Customer Relationships [Member]</t>
  </si>
  <si>
    <t>8 years</t>
  </si>
  <si>
    <t>Maximum [Member] | Customer Backlog [Member]</t>
  </si>
  <si>
    <t>4 months</t>
  </si>
  <si>
    <t>Maximum [Member] | Domain Names [Member]</t>
  </si>
  <si>
    <t>Maximum [Member] | Software [Member]</t>
  </si>
  <si>
    <t>4 years</t>
  </si>
  <si>
    <t>Maximum [Member] | Completed Technology [Member]</t>
  </si>
  <si>
    <t>9 years</t>
  </si>
  <si>
    <t>Maximum [Member] | Technology and Know-how [Member]</t>
  </si>
  <si>
    <t>Maximum [Member] | Documented Know-how [Member]</t>
  </si>
  <si>
    <t>Maximum [Member] | Non-compete Agreements [Member]</t>
  </si>
  <si>
    <t>Goodwill and Intangible Assets - Additional Information (Detail) - USD ($) $ in Thousands</t>
  </si>
  <si>
    <t>Internally developed software</t>
  </si>
  <si>
    <t>Total amortization of intangible assets</t>
  </si>
  <si>
    <t>Minimum [Member] | LastPass [Member]</t>
  </si>
  <si>
    <t>Maximum [Member] | LastPass [Member]</t>
  </si>
  <si>
    <t>Intellectual Property [Member]</t>
  </si>
  <si>
    <t>Intellectual property acquired</t>
  </si>
  <si>
    <t>Completed Technology [Member] | LastPass [Member]</t>
  </si>
  <si>
    <t>Completed Technology [Member] | Minimum [Member]</t>
  </si>
  <si>
    <t>Completed Technology [Member] | Maximum [Member]</t>
  </si>
  <si>
    <t>Customer Relationships [Member] | LastPass [Member]</t>
  </si>
  <si>
    <t>Customer Relationships [Member] | Minimum [Member]</t>
  </si>
  <si>
    <t>Customer Relationships [Member] | Maximum [Member]</t>
  </si>
  <si>
    <t>Trade Name and Trademark [Member] | LastPass [Member]</t>
  </si>
  <si>
    <t>Trade Name and Trademark [Member] | Minimum [Member]</t>
  </si>
  <si>
    <t>Trade Name and Trademark [Member] | Maximum [Member]</t>
  </si>
  <si>
    <t>Goodwill and Intangible Assets - Future Estimated Amortization Expense (Detail) - USD ($) $ in Thousands</t>
  </si>
  <si>
    <t>Finite-Lived Intangible Assets, Net, Amortization Expense, Fiscal Year Maturity [Abstract]</t>
  </si>
  <si>
    <t>Thereafter</t>
  </si>
  <si>
    <t>Property and Equipment - Schedule of Property and Equipment (Detail) - USD ($) $ in Thousands</t>
  </si>
  <si>
    <t>Total property and equipment</t>
  </si>
  <si>
    <t>Less accumulated depreciation and amortization</t>
  </si>
  <si>
    <t>Computer Equipment and Software [Member]</t>
  </si>
  <si>
    <t>Construction in Progress [Member]</t>
  </si>
  <si>
    <t>Property and Equipment - Additional Information (Detail) - USD ($) $ in Millions</t>
  </si>
  <si>
    <t>Depreciation expense for property and equipment</t>
  </si>
  <si>
    <t>Accrued Liabilities - Summary of Accrued Liabilities (Detail) - USD ($) $ in Thousands</t>
  </si>
  <si>
    <t>Marketing programs</t>
  </si>
  <si>
    <t>Payroll and payroll related</t>
  </si>
  <si>
    <t>Professional fees</t>
  </si>
  <si>
    <t>Other accrued liabilities</t>
  </si>
  <si>
    <t>Total accrued liabilities</t>
  </si>
  <si>
    <t>Income Taxes - Components of (Loss) Income Before Provision for Income Taxes (Detail) - USD ($) $ in Thousands</t>
  </si>
  <si>
    <t>Domestic</t>
  </si>
  <si>
    <t>Foreign</t>
  </si>
  <si>
    <t>Income Taxes - Components of Income Taxes Provision (Detail) - USD ($) $ in Thousands</t>
  </si>
  <si>
    <t>Current federal</t>
  </si>
  <si>
    <t>Current state</t>
  </si>
  <si>
    <t>Current foreign</t>
  </si>
  <si>
    <t>Current total</t>
  </si>
  <si>
    <t>Deferred federal</t>
  </si>
  <si>
    <t>Deferred state</t>
  </si>
  <si>
    <t>Deferred foreign</t>
  </si>
  <si>
    <t>Deferred total</t>
  </si>
  <si>
    <t>Total provision for income taxes</t>
  </si>
  <si>
    <t>Income Taxes - Reconciliation of Company's Effective Tax Rate to Statutory Federal Income Tax Rate (Detail)</t>
  </si>
  <si>
    <t>Statutory tax rate</t>
  </si>
  <si>
    <t>35.00%</t>
  </si>
  <si>
    <t>Change in valuation allowance</t>
  </si>
  <si>
    <t>0.00%</t>
  </si>
  <si>
    <t>Impact of permanent differences</t>
  </si>
  <si>
    <t>1.10%</t>
  </si>
  <si>
    <t>1.60%</t>
  </si>
  <si>
    <t>(9.30%)</t>
  </si>
  <si>
    <t>Non-deductible stock-based compensation</t>
  </si>
  <si>
    <t>8.40%</t>
  </si>
  <si>
    <t>14.60%</t>
  </si>
  <si>
    <t>(73.00%)</t>
  </si>
  <si>
    <t>Foreign tax rate differential</t>
  </si>
  <si>
    <t>(26.70%)</t>
  </si>
  <si>
    <t>(39.10%)</t>
  </si>
  <si>
    <t>(346.90%)</t>
  </si>
  <si>
    <t>Research and development credits</t>
  </si>
  <si>
    <t>(1.30%)</t>
  </si>
  <si>
    <t>(2.60%)</t>
  </si>
  <si>
    <t>23.10%</t>
  </si>
  <si>
    <t>State taxes, net of federal benefit</t>
  </si>
  <si>
    <t>2.40%</t>
  </si>
  <si>
    <t>2.90%</t>
  </si>
  <si>
    <t>(51.90%)</t>
  </si>
  <si>
    <t>Impact of uncertain tax positions</t>
  </si>
  <si>
    <t>1.40%</t>
  </si>
  <si>
    <t>3.80%</t>
  </si>
  <si>
    <t>(3.60%)</t>
  </si>
  <si>
    <t>Other</t>
  </si>
  <si>
    <t>(3.40%)</t>
  </si>
  <si>
    <t>(0.80%)</t>
  </si>
  <si>
    <t>3.40%</t>
  </si>
  <si>
    <t>Effective tax rate</t>
  </si>
  <si>
    <t>16.90%</t>
  </si>
  <si>
    <t>15.40%</t>
  </si>
  <si>
    <t>(423.20%)</t>
  </si>
  <si>
    <t>Income Taxes - Additional Information (Detail) - USD ($)</t>
  </si>
  <si>
    <t>Income Taxes [Line Items]</t>
  </si>
  <si>
    <t>Income (loss) before income taxes</t>
  </si>
  <si>
    <t>U.S. federal statutory rate</t>
  </si>
  <si>
    <t>Increase (decrease) in valuation allowance</t>
  </si>
  <si>
    <t>Net operating loss carryforwards expiration beginning year</t>
  </si>
  <si>
    <t>Net operating loss carryforwards expiration ending year</t>
  </si>
  <si>
    <t>Accumulated undistributed earnings</t>
  </si>
  <si>
    <t>Stock based compensation expense</t>
  </si>
  <si>
    <t>Available windfall tax benefit to offset future shortfalls</t>
  </si>
  <si>
    <t>Adjustments for New Accounting Principle, Early Adoption [Member]</t>
  </si>
  <si>
    <t>Deferred taxes reclassification from current assets</t>
  </si>
  <si>
    <t>Deferred taxes reclassification from current liabilities</t>
  </si>
  <si>
    <t>Other Current Assets [Member]</t>
  </si>
  <si>
    <t>Windfall tax benefit receivable</t>
  </si>
  <si>
    <t>Windfall tax benefit to additional paid-in capital</t>
  </si>
  <si>
    <t>Federal [Member]</t>
  </si>
  <si>
    <t>Net operating loss carryforwards</t>
  </si>
  <si>
    <t>State [Member]</t>
  </si>
  <si>
    <t>Foreign [Member]</t>
  </si>
  <si>
    <t>Income Taxes - Components of Deferred Tax Assets and Liabilities (Detail) - USD ($) $ in Thousands</t>
  </si>
  <si>
    <t>Amortization</t>
  </si>
  <si>
    <t>Accrued bonus</t>
  </si>
  <si>
    <t>Total deferred tax assets</t>
  </si>
  <si>
    <t>Deferred tax asset valuation allowance</t>
  </si>
  <si>
    <t>Net deferred tax assets</t>
  </si>
  <si>
    <t>Depreciation</t>
  </si>
  <si>
    <t>Goodwill amortization</t>
  </si>
  <si>
    <t>Acquired intangibles not deductible</t>
  </si>
  <si>
    <t>Total deferred tax liabilities</t>
  </si>
  <si>
    <t>Income Taxes - Summary of Tax Year Subject to Examinations (Detail)</t>
  </si>
  <si>
    <t>Earliest Tax Year [Member] | Federal [Member]</t>
  </si>
  <si>
    <t>Income Tax Contingency [Line Items]</t>
  </si>
  <si>
    <t>Open tax years</t>
  </si>
  <si>
    <t>Earliest Tax Year [Member] | State [Member]</t>
  </si>
  <si>
    <t>Earliest Tax Year [Member] | Foreign [Member] | Hungary [Member]</t>
  </si>
  <si>
    <t>Earliest Tax Year [Member] | Foreign [Member] | Ireland [Member]</t>
  </si>
  <si>
    <t>Latest Tax Year [Member] | Federal [Member]</t>
  </si>
  <si>
    <t>Latest Tax Year [Member] | State [Member]</t>
  </si>
  <si>
    <t>Latest Tax Year [Member] | Foreign [Member] | Hungary [Member]</t>
  </si>
  <si>
    <t>Latest Tax Year [Member] | Foreign [Member] | Ireland [Member]</t>
  </si>
  <si>
    <t>Income Taxes - Summary of Liabilities for Uncertain Tax Provisions (Detail) - USD ($) $ in Thousands</t>
  </si>
  <si>
    <t>Increases in tax positions related to prior periods</t>
  </si>
  <si>
    <t>Decreases in tax positions related to prior periods</t>
  </si>
  <si>
    <t>Increases in tax positions related to current period</t>
  </si>
  <si>
    <t>Settlements</t>
  </si>
  <si>
    <t>Statute expiration</t>
  </si>
  <si>
    <t>Common Stock and Equity - Additional Information (Detail) - USD ($)</t>
  </si>
  <si>
    <t>Oct. 20, 2014</t>
  </si>
  <si>
    <t>Aug. 13, 2013</t>
  </si>
  <si>
    <t>Jun. 09, 2009</t>
  </si>
  <si>
    <t>Class of Stock [Line Items]</t>
  </si>
  <si>
    <t>Common shares, Authorized</t>
  </si>
  <si>
    <t>Preferred stock, Authorized</t>
  </si>
  <si>
    <t>Number of shares repurchased</t>
  </si>
  <si>
    <t>Average price of repurchased shares</t>
  </si>
  <si>
    <t>Total cost of shares repurchased</t>
  </si>
  <si>
    <t>Amount available under share repurchase program</t>
  </si>
  <si>
    <t>Repurchase Program One [Member]</t>
  </si>
  <si>
    <t>Share repurchase program</t>
  </si>
  <si>
    <t>Increased Repurchase Program Two [Member]</t>
  </si>
  <si>
    <t>Common Stock Options and Restricted Stock Units [Member]</t>
  </si>
  <si>
    <t>Common stock reserved</t>
  </si>
  <si>
    <t>Stock Incentive Plan - Additional Information (Detail) - USD ($) $ / shares in Units, $ in Thousands</t>
  </si>
  <si>
    <t>May. 21, 2015</t>
  </si>
  <si>
    <t>May. 31, 2015</t>
  </si>
  <si>
    <t>May. 31, 2014</t>
  </si>
  <si>
    <t>Aug. 31, 2013</t>
  </si>
  <si>
    <t>Share-based Compensation Arrangement by Share-based Payment Award [Line Items]</t>
  </si>
  <si>
    <t>Increase in shares available to grant</t>
  </si>
  <si>
    <t>Shares available for grant</t>
  </si>
  <si>
    <t>Cash received from stock option exercised</t>
  </si>
  <si>
    <t>Requisite service period of compensation expense</t>
  </si>
  <si>
    <t>Fair value of common stock</t>
  </si>
  <si>
    <t>Weighted average grant date fair value</t>
  </si>
  <si>
    <t>Unrecognized stock-based compensation cost</t>
  </si>
  <si>
    <t>Stock-based compensation cost not yet recognized period for recognition</t>
  </si>
  <si>
    <t>2 years 1 month 6 days</t>
  </si>
  <si>
    <t>Period of options vested</t>
  </si>
  <si>
    <t>Period of expiration</t>
  </si>
  <si>
    <t>Time-based Restricted Stock Units [Member]</t>
  </si>
  <si>
    <t>Number of restricted stock units, granted</t>
  </si>
  <si>
    <t>Market Based Restricted Stock Units (RSUs) [Member]</t>
  </si>
  <si>
    <t>Market Based Restricted Stock Units (RSUs) [Member] | August 2013 [Member]</t>
  </si>
  <si>
    <t>Total shareholder return shares, expected to be forfeited</t>
  </si>
  <si>
    <t>Market Based Restricted Stock Units (RSUs) [Member] | May 2014 [Member]</t>
  </si>
  <si>
    <t>Market Based Restricted Stock Units (RSUs) [Member] | May 2015 [Member]</t>
  </si>
  <si>
    <t>Market Based Restricted Stock Units (RSUs) [Member] | Minimum [Member]</t>
  </si>
  <si>
    <t>Total shareholder return shares, percentage</t>
  </si>
  <si>
    <t>Market Based Restricted Stock Units (RSUs) [Member] | Maximum [Member]</t>
  </si>
  <si>
    <t>200.00%</t>
  </si>
  <si>
    <t>Total shareholder return shares</t>
  </si>
  <si>
    <t>Market Based TSR Units [Member]</t>
  </si>
  <si>
    <t>Total shareholder return shares, percentage achieved</t>
  </si>
  <si>
    <t>Number of total shareholder return units, issued</t>
  </si>
  <si>
    <t>Total shareholder return performance description</t>
  </si>
  <si>
    <t>In August 2015, the first performance period for the August 2013 grant ended  and, based on the Company's level of achievement of its relative TSR goal, 200%  of the shares granted from the August 2013 grant were earned and 54,000 shares  were issued as a result.</t>
  </si>
  <si>
    <t>Stock Incentive Plan - Summary of Assumptions to Apply Black-Scholes Option-Pricing Model (Detail) - Stock Options [Member]</t>
  </si>
  <si>
    <t>Expected dividend yield</t>
  </si>
  <si>
    <t>Risk-free interest rate</t>
  </si>
  <si>
    <t>1.48%</t>
  </si>
  <si>
    <t>Expected term (in years)</t>
  </si>
  <si>
    <t>0 years</t>
  </si>
  <si>
    <t>6 years 3 months</t>
  </si>
  <si>
    <t>Volatility</t>
  </si>
  <si>
    <t>55.00%</t>
  </si>
  <si>
    <t>0.87%</t>
  </si>
  <si>
    <t>1.36%</t>
  </si>
  <si>
    <t>Stock Incentive Plan - Summary of Assumptions to Apply Black-Scholes Option-Pricing Model (Parenthetical) (Detail)</t>
  </si>
  <si>
    <t>Dec. 31, 2015shares</t>
  </si>
  <si>
    <t>Stock options granted</t>
  </si>
  <si>
    <t>Stock Incentive Plan - Summary of Stock Option Activity (Detail) - USD ($) $ / shares in Units, $ in Thousands</t>
  </si>
  <si>
    <t>Number of shares, Outstanding, Beginning balance</t>
  </si>
  <si>
    <t>Number of shares, Granted</t>
  </si>
  <si>
    <t>Number of shares, Exercised</t>
  </si>
  <si>
    <t>Number of shares, Forfeited</t>
  </si>
  <si>
    <t>Number of shares, Outstanding, Ending balance</t>
  </si>
  <si>
    <t>Number of shares, Exercisable, Ending balance</t>
  </si>
  <si>
    <t>Number of Options, Vested or expected to vest,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Exercise Price, Vested or expected to vest, Ending balance</t>
  </si>
  <si>
    <t>Weighted Average Remaining Contractual Term (Years), Outstanding</t>
  </si>
  <si>
    <t>5 years 4 months 24 days</t>
  </si>
  <si>
    <t>6 years 2 months 12 days</t>
  </si>
  <si>
    <t>Weighted Average Remaining Contractual Term (Years), Exercisable</t>
  </si>
  <si>
    <t>Weighted Average Remaining Contractual Term (Years), Vested or expected to vest</t>
  </si>
  <si>
    <t>Aggregate Intrinsic Value, Exercised</t>
  </si>
  <si>
    <t>Aggregate Intrinsic Value, Outstanding</t>
  </si>
  <si>
    <t>Aggregate Intrinsic Value, Exercisable</t>
  </si>
  <si>
    <t>Aggregate Intrinsic Value, Vested or expected to vest</t>
  </si>
  <si>
    <t>Stock Incentive Plan - Summary of Assumptions Used in Monte Carlo Simulation Model (Detail) - Market Based TSR Units [Member]</t>
  </si>
  <si>
    <t>1 Months Ended</t>
  </si>
  <si>
    <t>0.93%</t>
  </si>
  <si>
    <t>0.78%</t>
  </si>
  <si>
    <t>0.62%</t>
  </si>
  <si>
    <t>50.00%</t>
  </si>
  <si>
    <t>54.00%</t>
  </si>
  <si>
    <t>Stock Incentive Plan - Schedule of Restricted Stock Unit Activity Including Performance-based TSR Units (Detail) - Restricted Stock Units RSU and Market Based TSR Units [Member] shares in Thousands</t>
  </si>
  <si>
    <t>Dec. 31, 2015$ / sharesshares</t>
  </si>
  <si>
    <t>Number of Shares Underlying Restricted Stock Units, Unvested, Beginning balance | shares</t>
  </si>
  <si>
    <t>Number of Shares Underlying Restricted Stock Units, granted | shares</t>
  </si>
  <si>
    <t>Number of Shares Underlying Restricted Stock Units, vested | shares</t>
  </si>
  <si>
    <t>Number of Shares Underlying Restricted Stock Units, forfeited | shares</t>
  </si>
  <si>
    <t>Number of Shares Underlying Restricted Stock Units, Unvested,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 Incentive Plan - Schedule of Stock Based Compensation Allocated to Expense (Detail) - USD ($) $ in Thousands</t>
  </si>
  <si>
    <t>Cost of Revenue [Member]</t>
  </si>
  <si>
    <t>Research and Development [Member]</t>
  </si>
  <si>
    <t>Sales and Marketing [Member]</t>
  </si>
  <si>
    <t>General and Administrative [Member]</t>
  </si>
  <si>
    <t>Commitments and Contingencies - Additional Information (Detail) € in Millions</t>
  </si>
  <si>
    <t>Oct. 07, 2015USD ($)</t>
  </si>
  <si>
    <t>May. 31, 2015USD ($)</t>
  </si>
  <si>
    <t>Jun. 30, 2015USD ($)</t>
  </si>
  <si>
    <t>Mar. 31, 2015USD ($)</t>
  </si>
  <si>
    <t>Dec. 31, 2015USD ($)</t>
  </si>
  <si>
    <t>Dec. 31, 2014USD ($)Lease</t>
  </si>
  <si>
    <t>Dec. 31, 2013USD ($)</t>
  </si>
  <si>
    <t>Dec. 31, 2015EUR (€)</t>
  </si>
  <si>
    <t>Commitments And Guarantees [Line Items]</t>
  </si>
  <si>
    <t>Minimum lease payments</t>
  </si>
  <si>
    <t>Rent expense under all leases</t>
  </si>
  <si>
    <t>Hosting fees incurred</t>
  </si>
  <si>
    <t>Annual expected payments from tenant</t>
  </si>
  <si>
    <t>Settlement agreement one time fee</t>
  </si>
  <si>
    <t>Settlement agreement fee expected to be reimbursed</t>
  </si>
  <si>
    <t>Lease agreement bank guarantee</t>
  </si>
  <si>
    <t>Excess cost</t>
  </si>
  <si>
    <t>Leasehold improvement billed as additional rent paid during period</t>
  </si>
  <si>
    <t>Lease agreement security deposit</t>
  </si>
  <si>
    <t>Number of times lease may be extended | Lease</t>
  </si>
  <si>
    <t>Additional lease term</t>
  </si>
  <si>
    <t>California [Member]</t>
  </si>
  <si>
    <t>Commitments and Contingencies - Schedule of Minimum Future Lease Payments Receivable (Detail) $ in Thousands</t>
  </si>
  <si>
    <t>Leases [Abstract]</t>
  </si>
  <si>
    <t>Total minimum lease payments</t>
  </si>
  <si>
    <t>Accumulated Other Comprehensive Loss - Additional Information (Detail) - USD ($)</t>
  </si>
  <si>
    <t>Accumulated Other Comprehensive Income (Loss) [Line Items]</t>
  </si>
  <si>
    <t>Material reclassifications</t>
  </si>
  <si>
    <t>Foreign Currency Translation Adjustment [Member]</t>
  </si>
  <si>
    <t>Unrealized Losses on Marketable Securities [Member]</t>
  </si>
  <si>
    <t>Credit Facility - Additional Information (Detail) - USD ($)</t>
  </si>
  <si>
    <t>Jan. 22, 2016</t>
  </si>
  <si>
    <t>Feb. 18, 2015</t>
  </si>
  <si>
    <t>Jan. 19, 2016</t>
  </si>
  <si>
    <t>Subsequent Event [Member]</t>
  </si>
  <si>
    <t>Line of Credit Facility [Line Items]</t>
  </si>
  <si>
    <t>Maximum amount of borrowing</t>
  </si>
  <si>
    <t>Origination cost</t>
  </si>
  <si>
    <t>Revolving Credit Facility [Member] | Secured Debt [Member] | Multi Currency Credit Agreement [Member]</t>
  </si>
  <si>
    <t>Line of credit facility, Initiation date</t>
  </si>
  <si>
    <t>Feb. 18,
		2015</t>
  </si>
  <si>
    <t>Line of credit facility, expiration date</t>
  </si>
  <si>
    <t>Feb. 18,
		2020</t>
  </si>
  <si>
    <t>Outstanding credit facility</t>
  </si>
  <si>
    <t>Interest rate on loans</t>
  </si>
  <si>
    <t>1.875%</t>
  </si>
  <si>
    <t>Total leverage ratio</t>
  </si>
  <si>
    <t>Minimum interest coverage ratio</t>
  </si>
  <si>
    <t>Maximum leverage ratio limit</t>
  </si>
  <si>
    <t>Minimum interest coverage ratio limit</t>
  </si>
  <si>
    <t>Revolving Credit Facility [Member] | Secured Debt [Member] | Multi Currency Credit Agreement [Member] | Non U S Dollar [Member]</t>
  </si>
  <si>
    <t>Revolving Credit Facility [Member] | Secured Debt [Member] | Multi Currency Credit Agreement [Member] | Minimum [Member]</t>
  </si>
  <si>
    <t>Variable interest rate reset period</t>
  </si>
  <si>
    <t>30 days</t>
  </si>
  <si>
    <t>Credit facility commitment fees</t>
  </si>
  <si>
    <t>0.20%</t>
  </si>
  <si>
    <t>Revolving Credit Facility [Member] | Secured Debt [Member] | Multi Currency Credit Agreement [Member] | Minimum [Member] | Eurodollar [Member]</t>
  </si>
  <si>
    <t>Line of credit base rate borrowings</t>
  </si>
  <si>
    <t>1.50%</t>
  </si>
  <si>
    <t>Revolving Credit Facility [Member] | Secured Debt [Member] | Multi Currency Credit Agreement [Member] | Minimum [Member] | Base Rate [Member]</t>
  </si>
  <si>
    <t>0.50%</t>
  </si>
  <si>
    <t>Revolving Credit Facility [Member] | Secured Debt [Member] | Multi Currency Credit Agreement [Member] | Minimum [Member] | Non U S Dollar [Member] | LIBOR [Member]</t>
  </si>
  <si>
    <t>Revolving Credit Facility [Member] | Secured Debt [Member] | Multi Currency Credit Agreement [Member] | Maximum [Member]</t>
  </si>
  <si>
    <t>180 days</t>
  </si>
  <si>
    <t>0.30%</t>
  </si>
  <si>
    <t>Revolving Credit Facility [Member] | Secured Debt [Member] | Multi Currency Credit Agreement [Member] | Maximum [Member] | Eurodollar [Member]</t>
  </si>
  <si>
    <t>2.00%</t>
  </si>
  <si>
    <t>Revolving Credit Facility [Member] | Secured Debt [Member] | Multi Currency Credit Agreement [Member] | Maximum [Member] | Base Rate [Member]</t>
  </si>
  <si>
    <t>1.00%</t>
  </si>
  <si>
    <t>Revolving Credit Facility [Member] | Secured Debt [Member] | Multi Currency Credit Agreement [Member] | Maximum [Member] | Non U S Dollar [Member] | LIBOR [Member]</t>
  </si>
  <si>
    <t>Revolving Credit Facility [Member] | Secured Debt [Member] | Multi Currency Credit Agreement [Member] | Weighted Average [Member]</t>
  </si>
  <si>
    <t>1.78%</t>
  </si>
  <si>
    <t>Revolving Credit Facility [Member] | Secured Debt [Member] | Subsequent Event [Member] | Multi Currency Credit Agreement [Member]</t>
  </si>
  <si>
    <t>1.9375%</t>
  </si>
  <si>
    <t>Subsequent Event - Additional Information (Detail) - Subsequent Event [Member]</t>
  </si>
  <si>
    <t>Jan. 22, 2016USD ($)</t>
  </si>
  <si>
    <t>Subsequent Event [Line Items]</t>
  </si>
  <si>
    <t>Additional credit facility subject to further commitment</t>
  </si>
  <si>
    <t>Additional credit facility subject to further commitment upon exercise of option</t>
  </si>
  <si>
    <t>Maximum amount of borrowing upon exercise of option</t>
  </si>
  <si>
    <t>Origination costs in connection with first amendment to the credit agreement</t>
  </si>
  <si>
    <t>Quarterly Information (Unaudited) - Statement of Operations Data (Detail) - USD ($) $ / shares in Units, $ in Thousands</t>
  </si>
  <si>
    <t>Income (loss) from operations</t>
  </si>
  <si>
    <t>Net income per share-basic</t>
  </si>
  <si>
    <t>Net income per share-dilu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420302</v>
      </c>
    </row>
    <row r="12" spans="1:4">
      <c s="4" r="A12" t="s">
        <v>20</v>
      </c>
      <c s="4" r="B12" t="s">
        <v>21</v>
      </c>
    </row>
    <row r="13" spans="1:4">
      <c s="4" r="A13" t="s">
        <v>22</v>
      </c>
      <c s="4" r="B13" t="s">
        <v>23</v>
      </c>
    </row>
    <row r="14" spans="1:4">
      <c s="4" r="A14" t="s">
        <v>24</v>
      </c>
      <c s="4" r="B14" t="s">
        <v>23</v>
      </c>
    </row>
    <row r="15" spans="1:4">
      <c s="4" r="A15" t="s">
        <v>25</v>
      </c>
      <c s="4" r="B15" t="s">
        <v>26</v>
      </c>
    </row>
    <row r="16" spans="1:4">
      <c s="4" r="A16" t="s">
        <v>27</v>
      </c>
      <c s="4" r="B16" t="s">
        <v>28</v>
      </c>
    </row>
    <row r="17" spans="1:4">
      <c s="4" r="A17" t="s">
        <v>29</v>
      </c>
      <c s="6" r="C17" t="n">
        <v>25099749</v>
      </c>
    </row>
    <row r="18" spans="1:4">
      <c s="4" r="A18" t="s">
        <v>30</v>
      </c>
      <c s="7" r="D18" t="n">
        <v>1198888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23143</v>
      </c>
      <c s="7" r="C3" t="n">
        <v>100960</v>
      </c>
    </row>
    <row r="4" spans="1:3">
      <c s="4" r="A4" t="s">
        <v>35</v>
      </c>
      <c s="6" r="B4" t="n">
        <v>85284</v>
      </c>
      <c s="6" r="C4" t="n">
        <v>100209</v>
      </c>
    </row>
    <row r="5" spans="1:3">
      <c s="4" r="A5" t="s">
        <v>36</v>
      </c>
      <c s="6" r="B5" t="n">
        <v>16011</v>
      </c>
      <c s="6" r="C5" t="n">
        <v>18286</v>
      </c>
    </row>
    <row r="6" spans="1:3">
      <c s="4" r="A6" t="s">
        <v>37</v>
      </c>
      <c s="6" r="B6" t="n">
        <v>11997</v>
      </c>
      <c s="6" r="C6" t="n">
        <v>4545</v>
      </c>
    </row>
    <row r="7" spans="1:3">
      <c s="4" r="A7" t="s">
        <v>38</v>
      </c>
      <c s="6" r="C7" t="n">
        <v>1492</v>
      </c>
    </row>
    <row r="8" spans="1:3">
      <c s="4" r="A8" t="s">
        <v>39</v>
      </c>
      <c s="6" r="C8" t="n">
        <v>5403</v>
      </c>
    </row>
    <row r="9" spans="1:3">
      <c s="4" r="A9" t="s">
        <v>40</v>
      </c>
      <c s="6" r="B9" t="n">
        <v>236435</v>
      </c>
      <c s="6" r="C9" t="n">
        <v>230895</v>
      </c>
    </row>
    <row r="10" spans="1:3">
      <c s="4" r="A10" t="s">
        <v>41</v>
      </c>
      <c s="6" r="B10" t="n">
        <v>21711</v>
      </c>
      <c s="6" r="C10" t="n">
        <v>13476</v>
      </c>
    </row>
    <row r="11" spans="1:3">
      <c s="4" r="A11" t="s">
        <v>42</v>
      </c>
      <c s="6" r="B11" t="n">
        <v>2467</v>
      </c>
      <c s="6" r="C11" t="n">
        <v>2531</v>
      </c>
    </row>
    <row r="12" spans="1:3">
      <c s="4" r="A12" t="s">
        <v>43</v>
      </c>
      <c s="6" r="B12" t="n">
        <v>71590</v>
      </c>
      <c s="6" r="C12" t="n">
        <v>18983</v>
      </c>
    </row>
    <row r="13" spans="1:3">
      <c s="4" r="A13" t="s">
        <v>39</v>
      </c>
      <c s="6" r="B13" t="n">
        <v>117545</v>
      </c>
      <c s="6" r="C13" t="n">
        <v>37928</v>
      </c>
    </row>
    <row r="14" spans="1:3">
      <c s="4" r="A14" t="s">
        <v>44</v>
      </c>
      <c s="6" r="B14" t="n">
        <v>5753</v>
      </c>
      <c s="6" r="C14" t="n">
        <v>4756</v>
      </c>
    </row>
    <row r="15" spans="1:3">
      <c s="4" r="A15" t="s">
        <v>45</v>
      </c>
      <c s="6" r="B15" t="n">
        <v>198</v>
      </c>
      <c s="6" r="C15" t="n">
        <v>9280</v>
      </c>
    </row>
    <row r="16" spans="1:3">
      <c s="4" r="A16" t="s">
        <v>46</v>
      </c>
      <c s="6" r="B16" t="n">
        <v>455699</v>
      </c>
      <c s="6" r="C16" t="n">
        <v>317849</v>
      </c>
    </row>
    <row r="17" spans="1:3">
      <c s="3" r="A17" t="s">
        <v>47</v>
      </c>
    </row>
    <row r="18" spans="1:3">
      <c s="4" r="A18" t="s">
        <v>48</v>
      </c>
      <c s="6" r="B18" t="n">
        <v>10327</v>
      </c>
      <c s="6" r="C18" t="n">
        <v>7055</v>
      </c>
    </row>
    <row r="19" spans="1:3">
      <c s="4" r="A19" t="s">
        <v>49</v>
      </c>
      <c s="6" r="B19" t="n">
        <v>31674</v>
      </c>
      <c s="6" r="C19" t="n">
        <v>29482</v>
      </c>
    </row>
    <row r="20" spans="1:3">
      <c s="4" r="A20" t="s">
        <v>50</v>
      </c>
      <c s="6" r="B20" t="n">
        <v>134297</v>
      </c>
      <c s="6" r="C20" t="n">
        <v>101672</v>
      </c>
    </row>
    <row r="21" spans="1:3">
      <c s="4" r="A21" t="s">
        <v>51</v>
      </c>
      <c s="6" r="B21" t="n">
        <v>176298</v>
      </c>
      <c s="6" r="C21" t="n">
        <v>138209</v>
      </c>
    </row>
    <row r="22" spans="1:3">
      <c s="4" r="A22" t="s">
        <v>52</v>
      </c>
      <c s="6" r="B22" t="n">
        <v>60000</v>
      </c>
    </row>
    <row r="23" spans="1:3">
      <c s="4" r="A23" t="s">
        <v>53</v>
      </c>
      <c s="6" r="B23" t="n">
        <v>2692</v>
      </c>
      <c s="6" r="C23" t="n">
        <v>3578</v>
      </c>
    </row>
    <row r="24" spans="1:3">
      <c s="4" r="A24" t="s">
        <v>54</v>
      </c>
      <c s="6" r="B24" t="n">
        <v>5812</v>
      </c>
    </row>
    <row r="25" spans="1:3">
      <c s="4" r="A25" t="s">
        <v>55</v>
      </c>
      <c s="6" r="B25" t="n">
        <v>3086</v>
      </c>
      <c s="6" r="C25" t="n">
        <v>2218</v>
      </c>
    </row>
    <row r="26" spans="1:3">
      <c s="4" r="A26" t="s">
        <v>56</v>
      </c>
      <c s="7" r="B26" t="n">
        <v>247888</v>
      </c>
      <c s="7" r="C26" t="n">
        <v>144005</v>
      </c>
    </row>
    <row r="27" spans="1:3">
      <c s="4" r="A27" t="s">
        <v>57</v>
      </c>
      <c s="4" r="B27" t="s">
        <v>58</v>
      </c>
      <c s="4" r="C27" t="s">
        <v>58</v>
      </c>
    </row>
    <row r="28" spans="1:3">
      <c s="4" r="A28" t="s">
        <v>59</v>
      </c>
      <c s="4" r="B28" t="s">
        <v>58</v>
      </c>
      <c s="4" r="C28" t="s">
        <v>58</v>
      </c>
    </row>
    <row r="29" spans="1:3">
      <c s="3" r="A29" t="s">
        <v>60</v>
      </c>
    </row>
    <row r="30" spans="1:3">
      <c s="4" r="A30" t="s">
        <v>61</v>
      </c>
      <c s="7" r="B30" t="n">
        <v>275</v>
      </c>
      <c s="7" r="C30" t="n">
        <v>267</v>
      </c>
    </row>
    <row r="31" spans="1:3">
      <c s="4" r="A31" t="s">
        <v>62</v>
      </c>
      <c s="6" r="B31" t="n">
        <v>276793</v>
      </c>
      <c s="6" r="C31" t="n">
        <v>237203</v>
      </c>
    </row>
    <row r="32" spans="1:3">
      <c s="4" r="A32" t="s">
        <v>63</v>
      </c>
      <c s="6" r="B32" t="n">
        <v>21074</v>
      </c>
      <c s="6" r="C32" t="n">
        <v>6516</v>
      </c>
    </row>
    <row r="33" spans="1:3">
      <c s="4" r="A33" t="s">
        <v>64</v>
      </c>
      <c s="6" r="B33" t="n">
        <v>-5216</v>
      </c>
      <c s="6" r="C33" t="n">
        <v>-3117</v>
      </c>
    </row>
    <row r="34" spans="1:3">
      <c s="4" r="A34" t="s">
        <v>65</v>
      </c>
      <c s="6" r="B34" t="n">
        <v>-85115</v>
      </c>
      <c s="6" r="C34" t="n">
        <v>-67025</v>
      </c>
    </row>
    <row r="35" spans="1:3">
      <c s="4" r="A35" t="s">
        <v>66</v>
      </c>
      <c s="6" r="B35" t="n">
        <v>207811</v>
      </c>
      <c s="6" r="C35" t="n">
        <v>173844</v>
      </c>
    </row>
    <row r="36" spans="1:3">
      <c s="4" r="A36" t="s">
        <v>67</v>
      </c>
      <c s="7" r="B36" t="n">
        <v>455699</v>
      </c>
      <c s="7" r="C36" t="n">
        <v>317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6"/>
    <col customWidth="1" max="2" min="2" width="80"/>
  </cols>
  <sheetData>
    <row r="1" spans="1:2">
      <c s="1" r="A1" t="s">
        <v>225</v>
      </c>
      <c s="2" r="B1" t="s">
        <v>1</v>
      </c>
    </row>
    <row r="2" spans="1:2">
      <c s="2" r="B2" t="s">
        <v>2</v>
      </c>
    </row>
    <row r="3" spans="1:2">
      <c s="3" r="A3" t="s">
        <v>181</v>
      </c>
    </row>
    <row r="4" spans="1:2">
      <c s="4" r="A4" t="s">
        <v>226</v>
      </c>
      <c s="4" r="B4" t="s">
        <v>227</v>
      </c>
    </row>
    <row r="5" spans="1:2">
      <c s="4" r="A5" t="s">
        <v>228</v>
      </c>
      <c s="4" r="B5" t="s">
        <v>229</v>
      </c>
    </row>
    <row r="6" spans="1:2">
      <c s="4" r="A6" t="s">
        <v>230</v>
      </c>
      <c s="4" r="B6" t="s">
        <v>231</v>
      </c>
    </row>
    <row r="7" spans="1:2">
      <c s="4" r="A7" t="s">
        <v>232</v>
      </c>
      <c s="4" r="B7" t="s">
        <v>233</v>
      </c>
    </row>
    <row r="8" spans="1:2">
      <c s="4" r="A8" t="s">
        <v>234</v>
      </c>
      <c s="4" r="B8" t="s">
        <v>235</v>
      </c>
    </row>
    <row r="9" spans="1:2">
      <c s="4" r="A9" t="s">
        <v>236</v>
      </c>
      <c s="4" r="B9" t="s">
        <v>237</v>
      </c>
    </row>
    <row r="10" spans="1:2">
      <c s="4" r="A10" t="s">
        <v>192</v>
      </c>
      <c s="4" r="B10" t="s">
        <v>238</v>
      </c>
    </row>
    <row r="11" spans="1:2">
      <c s="4" r="A11" t="s">
        <v>239</v>
      </c>
      <c s="4" r="B11" t="s">
        <v>239</v>
      </c>
    </row>
    <row r="12" spans="1:2">
      <c s="4" r="A12" t="s">
        <v>240</v>
      </c>
      <c s="4" r="B12" t="s">
        <v>241</v>
      </c>
    </row>
    <row r="13" spans="1:2">
      <c s="4" r="A13" t="s">
        <v>242</v>
      </c>
      <c s="4" r="B13" t="s">
        <v>243</v>
      </c>
    </row>
    <row r="14" spans="1:2">
      <c s="4" r="A14" t="s">
        <v>244</v>
      </c>
      <c s="4" r="B14" t="s">
        <v>245</v>
      </c>
    </row>
    <row r="15" spans="1:2">
      <c s="4" r="A15" t="s">
        <v>246</v>
      </c>
      <c s="4" r="B15" t="s">
        <v>247</v>
      </c>
    </row>
    <row r="16" spans="1:2">
      <c s="4" r="A16" t="s">
        <v>248</v>
      </c>
      <c s="4" r="B16" t="s">
        <v>249</v>
      </c>
    </row>
    <row r="17" spans="1:2">
      <c s="4" r="A17" t="s">
        <v>250</v>
      </c>
      <c s="4" r="B17" t="s">
        <v>251</v>
      </c>
    </row>
    <row r="18" spans="1:2">
      <c s="4" r="A18" t="s">
        <v>252</v>
      </c>
      <c s="4" r="B18" t="s">
        <v>253</v>
      </c>
    </row>
    <row r="19" spans="1:2">
      <c s="4" r="A19" t="s">
        <v>254</v>
      </c>
      <c s="4" r="B19" t="s">
        <v>254</v>
      </c>
    </row>
    <row r="20" spans="1:2">
      <c s="4" r="A20" t="s">
        <v>255</v>
      </c>
      <c s="4" r="B20" t="s">
        <v>256</v>
      </c>
    </row>
    <row r="21" spans="1:2">
      <c s="4" r="A21" t="s">
        <v>198</v>
      </c>
      <c s="4" r="B21" t="s">
        <v>257</v>
      </c>
    </row>
    <row r="22" spans="1:2">
      <c s="4" r="A22" t="s">
        <v>258</v>
      </c>
      <c s="4" r="B22" t="s">
        <v>259</v>
      </c>
    </row>
    <row r="23" spans="1:2">
      <c s="4" r="A23" t="s">
        <v>260</v>
      </c>
      <c s="4" r="B23" t="s">
        <v>261</v>
      </c>
    </row>
    <row r="24" spans="1:2">
      <c s="4" r="A24" t="s">
        <v>183</v>
      </c>
      <c s="4" r="B24" t="s">
        <v>262</v>
      </c>
    </row>
    <row r="25" spans="1:2">
      <c s="4" r="A25" t="s">
        <v>263</v>
      </c>
      <c s="4" r="B25" t="s">
        <v>264</v>
      </c>
    </row>
    <row r="26" spans="1:2">
      <c s="4" r="A26" t="s">
        <v>265</v>
      </c>
      <c s="4" r="B26" t="s">
        <v>266</v>
      </c>
    </row>
    <row r="27" spans="1:2">
      <c s="4" r="A27" t="s">
        <v>267</v>
      </c>
      <c s="4" r="B27" t="s">
        <v>268</v>
      </c>
    </row>
    <row r="28" spans="1:2">
      <c s="4" r="A28" t="s">
        <v>269</v>
      </c>
      <c s="4" r="B28"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s="1" r="A1" t="s">
        <v>271</v>
      </c>
      <c s="2" r="B1" t="s">
        <v>1</v>
      </c>
    </row>
    <row r="2" spans="1:2">
      <c s="2" r="B2" t="s">
        <v>2</v>
      </c>
    </row>
    <row r="3" spans="1:2">
      <c s="3" r="A3" t="s">
        <v>181</v>
      </c>
    </row>
    <row r="4" spans="1:2">
      <c s="4" r="A4" t="s">
        <v>272</v>
      </c>
      <c s="4" r="B4" t="s">
        <v>273</v>
      </c>
    </row>
    <row r="5" spans="1:2">
      <c s="4" r="A5" t="s">
        <v>274</v>
      </c>
      <c s="4" r="B5" t="s">
        <v>275</v>
      </c>
    </row>
    <row r="6" spans="1:2">
      <c s="4" r="A6" t="s">
        <v>276</v>
      </c>
      <c s="4" r="B6" t="s">
        <v>277</v>
      </c>
    </row>
    <row r="7" spans="1:2">
      <c s="4" r="A7" t="s">
        <v>278</v>
      </c>
      <c s="4" r="B7" t="s">
        <v>279</v>
      </c>
    </row>
    <row r="8" spans="1:2">
      <c s="4" r="A8" t="s">
        <v>280</v>
      </c>
      <c s="4" r="B8" t="s">
        <v>281</v>
      </c>
    </row>
    <row r="9" spans="1:2">
      <c s="4" r="A9" t="s">
        <v>282</v>
      </c>
      <c s="4" r="B9" t="s">
        <v>283</v>
      </c>
    </row>
    <row r="10" spans="1:2">
      <c s="4" r="A10" t="s">
        <v>284</v>
      </c>
      <c s="4" r="B10"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184</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4" r="A3" t="s">
        <v>292</v>
      </c>
      <c s="4" r="B3" t="s">
        <v>293</v>
      </c>
    </row>
    <row r="4" spans="1:2">
      <c s="4" r="A4" t="s">
        <v>294</v>
      </c>
    </row>
    <row r="5" spans="1:2">
      <c s="4" r="A5" t="s">
        <v>295</v>
      </c>
      <c s="4" r="B5" t="s">
        <v>296</v>
      </c>
    </row>
    <row r="6" spans="1:2">
      <c s="4" r="A6" t="s">
        <v>297</v>
      </c>
    </row>
    <row r="7" spans="1:2">
      <c s="4" r="A7" t="s">
        <v>295</v>
      </c>
      <c s="4" r="B7" t="s">
        <v>298</v>
      </c>
    </row>
    <row r="8" spans="1:2">
      <c s="4" r="A8" t="s">
        <v>299</v>
      </c>
    </row>
    <row r="9" spans="1:2">
      <c s="4" r="A9" t="s">
        <v>295</v>
      </c>
      <c s="4" r="B9" t="s">
        <v>300</v>
      </c>
    </row>
    <row r="10" spans="1:2">
      <c s="4" r="A10" t="s">
        <v>301</v>
      </c>
    </row>
    <row r="11" spans="1:2">
      <c s="4" r="A11" t="s">
        <v>295</v>
      </c>
      <c s="4" r="B11"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03</v>
      </c>
      <c s="2" r="B1" t="s">
        <v>1</v>
      </c>
    </row>
    <row r="2" spans="1:2">
      <c s="2" r="B2" t="s">
        <v>2</v>
      </c>
    </row>
    <row r="3" spans="1:2">
      <c s="3" r="A3" t="s">
        <v>190</v>
      </c>
    </row>
    <row r="4" spans="1:2">
      <c s="4" r="A4" t="s">
        <v>304</v>
      </c>
      <c s="4" r="B4" t="s">
        <v>305</v>
      </c>
    </row>
    <row r="5" spans="1:2">
      <c s="4" r="A5" t="s">
        <v>306</v>
      </c>
      <c s="4" r="B5" t="s">
        <v>307</v>
      </c>
    </row>
    <row r="6" spans="1:2">
      <c s="4" r="A6" t="s">
        <v>308</v>
      </c>
      <c s="4" r="B6"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8</v>
      </c>
      <c s="2" r="B1" t="s">
        <v>2</v>
      </c>
      <c s="2" r="C1" t="s">
        <v>32</v>
      </c>
    </row>
    <row r="2" spans="1:3">
      <c s="3" r="A2" t="s">
        <v>69</v>
      </c>
    </row>
    <row r="3" spans="1:3">
      <c s="4" r="A3" t="s">
        <v>70</v>
      </c>
      <c s="7" r="B3" t="n">
        <v>274</v>
      </c>
      <c s="7" r="C3" t="n">
        <v>301</v>
      </c>
    </row>
    <row r="4" spans="1:3">
      <c s="4" r="A4" t="s">
        <v>71</v>
      </c>
      <c s="8" r="B4" t="n">
        <v>0.01</v>
      </c>
      <c s="8" r="C4" t="n">
        <v>0.01</v>
      </c>
    </row>
    <row r="5" spans="1:3">
      <c s="4" r="A5" t="s">
        <v>72</v>
      </c>
      <c s="6" r="B5" t="n">
        <v>5000000</v>
      </c>
      <c s="6" r="C5" t="n">
        <v>5000000</v>
      </c>
    </row>
    <row r="6" spans="1:3">
      <c s="4" r="A6" t="s">
        <v>73</v>
      </c>
      <c s="6" r="B6" t="n">
        <v>0</v>
      </c>
      <c s="6" r="C6" t="n">
        <v>0</v>
      </c>
    </row>
    <row r="7" spans="1:3">
      <c s="4" r="A7" t="s">
        <v>74</v>
      </c>
      <c s="8" r="B7" t="n">
        <v>0.01</v>
      </c>
      <c s="8" r="C7" t="n">
        <v>0.01</v>
      </c>
    </row>
    <row r="8" spans="1:3">
      <c s="4" r="A8" t="s">
        <v>75</v>
      </c>
      <c s="6" r="B8" t="n">
        <v>75000000</v>
      </c>
      <c s="6" r="C8" t="n">
        <v>75000000</v>
      </c>
    </row>
    <row r="9" spans="1:3">
      <c s="4" r="A9" t="s">
        <v>76</v>
      </c>
      <c s="6" r="B9" t="n">
        <v>27540008</v>
      </c>
      <c s="6" r="C9" t="n">
        <v>26530977</v>
      </c>
    </row>
    <row r="10" spans="1:3">
      <c s="4" r="A10" t="s">
        <v>77</v>
      </c>
      <c s="6" r="B10" t="n">
        <v>25130330</v>
      </c>
      <c s="6" r="C10" t="n">
        <v>24418760</v>
      </c>
    </row>
    <row r="11" spans="1:3">
      <c s="4" r="A11" t="s">
        <v>78</v>
      </c>
      <c s="6" r="B11" t="n">
        <v>2409678</v>
      </c>
      <c s="6" r="C11" t="n">
        <v>2112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0</v>
      </c>
      <c s="2" r="B1" t="s">
        <v>1</v>
      </c>
    </row>
    <row r="2" spans="1:2">
      <c s="2" r="B2" t="s">
        <v>2</v>
      </c>
    </row>
    <row r="3" spans="1:2">
      <c s="3" r="A3" t="s">
        <v>193</v>
      </c>
    </row>
    <row r="4" spans="1:2">
      <c s="4" r="A4" t="s">
        <v>311</v>
      </c>
      <c s="4" r="B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3</v>
      </c>
      <c s="2" r="B1" t="s">
        <v>1</v>
      </c>
    </row>
    <row r="2" spans="1:2">
      <c s="2" r="B2" t="s">
        <v>2</v>
      </c>
    </row>
    <row r="3" spans="1:2">
      <c s="3" r="A3" t="s">
        <v>196</v>
      </c>
    </row>
    <row r="4" spans="1:2">
      <c s="4" r="A4" t="s">
        <v>314</v>
      </c>
      <c s="4" r="B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199</v>
      </c>
    </row>
    <row r="4" spans="1:2">
      <c s="4" r="A4" t="s">
        <v>317</v>
      </c>
      <c s="4" r="B4" t="s">
        <v>318</v>
      </c>
    </row>
    <row r="5" spans="1:2">
      <c s="4" r="A5" t="s">
        <v>319</v>
      </c>
      <c s="4" r="B5" t="s">
        <v>320</v>
      </c>
    </row>
    <row r="6" spans="1:2">
      <c s="4" r="A6" t="s">
        <v>321</v>
      </c>
      <c s="4" r="B6" t="s">
        <v>322</v>
      </c>
    </row>
    <row r="7" spans="1:2">
      <c s="4" r="A7" t="s">
        <v>323</v>
      </c>
      <c s="4" r="B7" t="s">
        <v>324</v>
      </c>
    </row>
    <row r="8" spans="1:2">
      <c s="4" r="A8" t="s">
        <v>325</v>
      </c>
      <c s="4" r="B8" t="s">
        <v>326</v>
      </c>
    </row>
    <row r="9" spans="1:2">
      <c s="4" r="A9" t="s">
        <v>327</v>
      </c>
      <c s="4" r="B9"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4" r="A3" t="s">
        <v>330</v>
      </c>
      <c s="4" r="B3" t="s">
        <v>331</v>
      </c>
    </row>
    <row r="4" spans="1:2">
      <c s="4" r="A4" t="s">
        <v>332</v>
      </c>
      <c s="4" r="B4" t="s">
        <v>333</v>
      </c>
    </row>
    <row r="5" spans="1:2">
      <c s="4" r="A5" t="s">
        <v>334</v>
      </c>
      <c s="4" r="B5" t="s">
        <v>335</v>
      </c>
    </row>
    <row r="6" spans="1:2">
      <c s="4" r="A6" t="s">
        <v>336</v>
      </c>
    </row>
    <row r="7" spans="1:2">
      <c s="4" r="A7" t="s">
        <v>337</v>
      </c>
      <c s="4" r="B7" t="s">
        <v>338</v>
      </c>
    </row>
    <row r="8" spans="1:2">
      <c s="4" r="A8" t="s">
        <v>339</v>
      </c>
    </row>
    <row r="9" spans="1:2">
      <c s="4" r="A9" t="s">
        <v>337</v>
      </c>
      <c s="4" r="B9"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41</v>
      </c>
      <c s="2" r="B1" t="s">
        <v>1</v>
      </c>
    </row>
    <row r="2" spans="1:2">
      <c s="2" r="B2" t="s">
        <v>2</v>
      </c>
    </row>
    <row r="3" spans="1:2">
      <c s="3" r="A3" t="s">
        <v>208</v>
      </c>
    </row>
    <row r="4" spans="1:2">
      <c s="4" r="A4" t="s">
        <v>342</v>
      </c>
      <c s="4" r="B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4</v>
      </c>
      <c s="2" r="B1" t="s">
        <v>1</v>
      </c>
    </row>
    <row r="2" spans="1:2">
      <c s="2" r="B2" t="s">
        <v>2</v>
      </c>
    </row>
    <row r="3" spans="1:2">
      <c s="3" r="A3" t="s">
        <v>223</v>
      </c>
    </row>
    <row r="4" spans="1:2">
      <c s="4" r="A4" t="s">
        <v>345</v>
      </c>
      <c s="4" r="B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36"/>
    <col customWidth="1" max="3" min="3" width="29"/>
    <col customWidth="1" max="4" min="4" width="29"/>
    <col customWidth="1" max="5" min="5" width="21"/>
  </cols>
  <sheetData>
    <row r="1" spans="1:5">
      <c s="1" r="A1" t="s">
        <v>347</v>
      </c>
      <c s="2" r="B1" t="s">
        <v>1</v>
      </c>
    </row>
    <row r="2" spans="1:5">
      <c s="2" r="B2" t="s">
        <v>348</v>
      </c>
      <c s="2" r="C2" t="s">
        <v>349</v>
      </c>
      <c s="2" r="D2" t="s">
        <v>350</v>
      </c>
      <c s="2" r="E2" t="s">
        <v>351</v>
      </c>
    </row>
    <row r="3" spans="1:5">
      <c s="3" r="A3" t="s">
        <v>352</v>
      </c>
    </row>
    <row r="4" spans="1:5">
      <c s="4" r="A4" t="s">
        <v>353</v>
      </c>
      <c s="4" r="B4" t="s">
        <v>354</v>
      </c>
    </row>
    <row r="5" spans="1:5">
      <c s="4" r="A5" t="s">
        <v>355</v>
      </c>
      <c s="7" r="B5" t="n">
        <v>85300000</v>
      </c>
      <c s="7" r="C5" t="n">
        <v>100300000</v>
      </c>
    </row>
    <row r="6" spans="1:5">
      <c s="4" r="A6" t="s">
        <v>35</v>
      </c>
      <c s="6" r="B6" t="n">
        <v>85284000</v>
      </c>
      <c s="6" r="C6" t="n">
        <v>100209000</v>
      </c>
    </row>
    <row r="7" spans="1:5">
      <c s="4" r="A7" t="s">
        <v>356</v>
      </c>
      <c s="6" r="B7" t="n">
        <v>10000</v>
      </c>
      <c s="6" r="C7" t="n">
        <v>9000</v>
      </c>
    </row>
    <row r="8" spans="1:5">
      <c s="4" r="A8" t="s">
        <v>357</v>
      </c>
      <c s="7" r="B8" t="n">
        <v>53000</v>
      </c>
      <c s="6" r="C8" t="n">
        <v>138000</v>
      </c>
    </row>
    <row r="9" spans="1:5">
      <c s="4" r="A9" t="s">
        <v>358</v>
      </c>
      <c s="6" r="B9" t="n">
        <v>1</v>
      </c>
    </row>
    <row r="10" spans="1:5">
      <c s="4" r="A10" t="s">
        <v>359</v>
      </c>
      <c s="6" r="B10" t="n">
        <v>1</v>
      </c>
    </row>
    <row r="11" spans="1:5">
      <c s="4" r="A11" t="s">
        <v>360</v>
      </c>
      <c s="7" r="B11" t="n">
        <v>0</v>
      </c>
    </row>
    <row r="12" spans="1:5">
      <c s="4" r="A12" t="s">
        <v>361</v>
      </c>
      <c s="6" r="B12" t="n">
        <v>0</v>
      </c>
    </row>
    <row r="13" spans="1:5">
      <c s="4" r="A13" t="s">
        <v>362</v>
      </c>
      <c s="6" r="B13" t="n">
        <v>1400000</v>
      </c>
      <c s="6" r="C13" t="n">
        <v>100000</v>
      </c>
    </row>
    <row r="14" spans="1:5">
      <c s="4" r="A14" t="s">
        <v>363</v>
      </c>
      <c s="6" r="B14" t="n">
        <v>884000</v>
      </c>
      <c s="6" r="C14" t="n">
        <v>652000</v>
      </c>
      <c s="7" r="D14" t="n">
        <v>304000</v>
      </c>
    </row>
    <row r="15" spans="1:5">
      <c s="4" r="A15" t="s">
        <v>364</v>
      </c>
      <c s="6" r="B15" t="n">
        <v>35800000</v>
      </c>
      <c s="6" r="C15" t="n">
        <v>36800000</v>
      </c>
      <c s="7" r="D15" t="n">
        <v>27800000</v>
      </c>
    </row>
    <row r="16" spans="1:5">
      <c s="4" r="A16" t="s">
        <v>365</v>
      </c>
      <c s="6" r="B16" t="n">
        <v>-5216000</v>
      </c>
      <c s="6" r="C16" t="n">
        <v>-3117000</v>
      </c>
    </row>
    <row r="17" spans="1:5">
      <c s="4" r="A17" t="s">
        <v>366</v>
      </c>
      <c s="6" r="B17" t="n">
        <v>5200000</v>
      </c>
      <c s="6" r="C17" t="n">
        <v>3000000</v>
      </c>
    </row>
    <row r="18" spans="1:5">
      <c s="4" r="A18" t="s">
        <v>367</v>
      </c>
      <c s="6" r="B18" t="n">
        <v>27000</v>
      </c>
      <c s="6" r="C18" t="n">
        <v>-100000</v>
      </c>
    </row>
    <row r="19" spans="1:5">
      <c s="4" r="A19" t="s">
        <v>368</v>
      </c>
    </row>
    <row r="20" spans="1:5">
      <c s="3" r="A20" t="s">
        <v>352</v>
      </c>
    </row>
    <row r="21" spans="1:5">
      <c s="4" r="A21" t="s">
        <v>369</v>
      </c>
      <c s="7" r="C21" t="n">
        <v>3300000</v>
      </c>
      <c s="7" r="E21" t="n">
        <v>3300000</v>
      </c>
    </row>
    <row r="22" spans="1:5">
      <c s="4" r="A22" t="s">
        <v>370</v>
      </c>
      <c s="7" r="E22" t="n">
        <v>3500000</v>
      </c>
    </row>
    <row r="23" spans="1:5">
      <c s="4" r="A23" t="s">
        <v>371</v>
      </c>
      <c s="4" r="E23" t="s">
        <v>372</v>
      </c>
    </row>
    <row r="24" spans="1:5">
      <c s="4" r="A24" t="s">
        <v>373</v>
      </c>
      <c s="7" r="B24" t="n">
        <v>1500000</v>
      </c>
    </row>
    <row r="25" spans="1:5">
      <c s="4" r="A25" t="s">
        <v>374</v>
      </c>
    </row>
    <row r="26" spans="1:5">
      <c s="3" r="A26" t="s">
        <v>352</v>
      </c>
    </row>
    <row r="27" spans="1:5">
      <c s="4" r="A27" t="s">
        <v>375</v>
      </c>
      <c s="4" r="B27" t="s">
        <v>376</v>
      </c>
    </row>
    <row r="28" spans="1:5">
      <c s="4" r="A28" t="s">
        <v>377</v>
      </c>
    </row>
    <row r="29" spans="1:5">
      <c s="3" r="A29" t="s">
        <v>352</v>
      </c>
    </row>
    <row r="30" spans="1:5">
      <c s="4" r="A30" t="s">
        <v>378</v>
      </c>
      <c s="7" r="B30" t="n">
        <v>0</v>
      </c>
    </row>
    <row r="31" spans="1:5">
      <c s="4" r="A31" t="s">
        <v>379</v>
      </c>
    </row>
    <row r="32" spans="1:5">
      <c s="3" r="A32" t="s">
        <v>352</v>
      </c>
    </row>
    <row r="33" spans="1:5">
      <c s="4" r="A33" t="s">
        <v>380</v>
      </c>
      <c s="6" r="B33" t="n">
        <v>0</v>
      </c>
      <c s="6" r="C33" t="n">
        <v>1</v>
      </c>
    </row>
    <row r="34" spans="1:5">
      <c s="4" r="A34" t="s">
        <v>381</v>
      </c>
    </row>
    <row r="35" spans="1:5">
      <c s="3" r="A35" t="s">
        <v>352</v>
      </c>
    </row>
    <row r="36" spans="1:5">
      <c s="4" r="A36" t="s">
        <v>382</v>
      </c>
      <c s="6" r="B36" t="n">
        <v>0</v>
      </c>
      <c s="6" r="C36" t="n">
        <v>0</v>
      </c>
      <c s="6" r="D36" t="n">
        <v>0</v>
      </c>
    </row>
    <row r="37" spans="1:5">
      <c s="4" r="A37" t="s">
        <v>383</v>
      </c>
    </row>
    <row r="38" spans="1:5">
      <c s="3" r="A38" t="s">
        <v>352</v>
      </c>
    </row>
    <row r="39" spans="1:5">
      <c s="4" r="A39" t="s">
        <v>375</v>
      </c>
      <c s="4" r="B39" t="s">
        <v>384</v>
      </c>
    </row>
    <row r="40" spans="1:5">
      <c s="4" r="A40" t="s">
        <v>385</v>
      </c>
      <c s="4" r="B40" t="s">
        <v>386</v>
      </c>
    </row>
    <row r="41" spans="1:5">
      <c s="4" r="A41" t="s">
        <v>387</v>
      </c>
    </row>
    <row r="42" spans="1:5">
      <c s="3" r="A42" t="s">
        <v>352</v>
      </c>
    </row>
    <row r="43" spans="1:5">
      <c s="4" r="A43" t="s">
        <v>375</v>
      </c>
      <c s="4" r="C43" t="s">
        <v>376</v>
      </c>
    </row>
    <row r="44" spans="1:5">
      <c s="4" r="A44" t="s">
        <v>388</v>
      </c>
    </row>
    <row r="45" spans="1:5">
      <c s="3" r="A45" t="s">
        <v>352</v>
      </c>
    </row>
    <row r="46" spans="1:5">
      <c s="4" r="A46" t="s">
        <v>385</v>
      </c>
      <c s="4" r="B46" t="s">
        <v>389</v>
      </c>
    </row>
    <row r="47" spans="1:5">
      <c s="4" r="A47" t="s">
        <v>390</v>
      </c>
    </row>
    <row r="48" spans="1:5">
      <c s="3" r="A48" t="s">
        <v>352</v>
      </c>
    </row>
    <row r="49" spans="1:5">
      <c s="4" r="A49" t="s">
        <v>385</v>
      </c>
      <c s="4" r="B49" t="s">
        <v>391</v>
      </c>
    </row>
    <row r="50" spans="1:5">
      <c s="4" r="A50" t="s">
        <v>392</v>
      </c>
    </row>
    <row r="51" spans="1:5">
      <c s="3" r="A51" t="s">
        <v>352</v>
      </c>
    </row>
    <row r="52" spans="1:5">
      <c s="4" r="A52" t="s">
        <v>393</v>
      </c>
      <c s="4" r="B52" t="s">
        <v>394</v>
      </c>
      <c s="4" r="C52" t="s">
        <v>395</v>
      </c>
    </row>
    <row r="53" spans="1:5">
      <c s="4" r="A53" t="s">
        <v>396</v>
      </c>
    </row>
    <row r="54" spans="1:5">
      <c s="3" r="A54" t="s">
        <v>352</v>
      </c>
    </row>
    <row r="55" spans="1:5">
      <c s="4" r="A55" t="s">
        <v>393</v>
      </c>
      <c s="4" r="B55" t="s">
        <v>394</v>
      </c>
      <c s="4" r="C55" t="s">
        <v>394</v>
      </c>
      <c s="4" r="D55" t="s">
        <v>39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97</v>
      </c>
      <c s="2" r="B1" t="s">
        <v>1</v>
      </c>
    </row>
    <row r="2" spans="1:4">
      <c s="2" r="B2" t="s">
        <v>2</v>
      </c>
      <c s="2" r="C2" t="s">
        <v>32</v>
      </c>
      <c s="2" r="D2" t="s">
        <v>80</v>
      </c>
    </row>
    <row r="3" spans="1:4">
      <c s="3" r="A3" t="s">
        <v>181</v>
      </c>
    </row>
    <row r="4" spans="1:4">
      <c s="4" r="A4" t="s">
        <v>398</v>
      </c>
      <c s="7" r="B4" t="n">
        <v>301</v>
      </c>
      <c s="7" r="C4" t="n">
        <v>269</v>
      </c>
      <c s="7" r="D4" t="n">
        <v>180</v>
      </c>
    </row>
    <row r="5" spans="1:4">
      <c s="4" r="A5" t="s">
        <v>399</v>
      </c>
      <c s="6" r="B5" t="n">
        <v>61</v>
      </c>
      <c s="6" r="C5" t="n">
        <v>102</v>
      </c>
      <c s="6" r="D5" t="n">
        <v>116</v>
      </c>
    </row>
    <row r="6" spans="1:4">
      <c s="4" r="A6" t="s">
        <v>400</v>
      </c>
      <c s="6" r="B6" t="n">
        <v>88</v>
      </c>
      <c s="6" r="C6" t="n">
        <v>70</v>
      </c>
      <c s="6" r="D6" t="n">
        <v>27</v>
      </c>
    </row>
    <row r="7" spans="1:4">
      <c s="4" r="A7" t="s">
        <v>401</v>
      </c>
      <c s="7" r="B7" t="n">
        <v>274</v>
      </c>
      <c s="7" r="C7" t="n">
        <v>301</v>
      </c>
      <c s="7" r="D7" t="n">
        <v>26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402</v>
      </c>
      <c s="2" r="B1" t="s">
        <v>1</v>
      </c>
    </row>
    <row r="2" spans="1:2">
      <c s="2" r="B2" t="s">
        <v>2</v>
      </c>
    </row>
    <row r="3" spans="1:2">
      <c s="4" r="A3" t="s">
        <v>403</v>
      </c>
    </row>
    <row r="4" spans="1:2">
      <c s="3" r="A4" t="s">
        <v>404</v>
      </c>
    </row>
    <row r="5" spans="1:2">
      <c s="4" r="A5" t="s">
        <v>405</v>
      </c>
      <c s="4" r="B5" t="s">
        <v>354</v>
      </c>
    </row>
    <row r="6" spans="1:2">
      <c s="4" r="A6" t="s">
        <v>406</v>
      </c>
    </row>
    <row r="7" spans="1:2">
      <c s="3" r="A7" t="s">
        <v>404</v>
      </c>
    </row>
    <row r="8" spans="1:2">
      <c s="4" r="A8" t="s">
        <v>405</v>
      </c>
      <c s="4" r="B8" t="s">
        <v>376</v>
      </c>
    </row>
    <row r="9" spans="1:2">
      <c s="4" r="A9" t="s">
        <v>407</v>
      </c>
    </row>
    <row r="10" spans="1:2">
      <c s="3" r="A10" t="s">
        <v>404</v>
      </c>
    </row>
    <row r="11" spans="1:2">
      <c s="4" r="A11" t="s">
        <v>405</v>
      </c>
      <c s="4" r="B11" t="s">
        <v>376</v>
      </c>
    </row>
    <row r="12" spans="1:2">
      <c s="4" r="A12" t="s">
        <v>408</v>
      </c>
    </row>
    <row r="13" spans="1:2">
      <c s="3" r="A13" t="s">
        <v>404</v>
      </c>
    </row>
    <row r="14" spans="1:2">
      <c s="4" r="A14" t="s">
        <v>405</v>
      </c>
      <c s="4" r="B14" t="s">
        <v>409</v>
      </c>
    </row>
    <row r="15" spans="1:2">
      <c s="4" r="A15" t="s">
        <v>410</v>
      </c>
    </row>
    <row r="16" spans="1:2">
      <c s="3" r="A16" t="s">
        <v>404</v>
      </c>
    </row>
    <row r="17" spans="1:2">
      <c s="4" r="A17" t="s">
        <v>411</v>
      </c>
      <c s="4" r="B17"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13</v>
      </c>
      <c s="2" r="B1" t="s">
        <v>414</v>
      </c>
      <c s="2" r="J1" t="s">
        <v>1</v>
      </c>
    </row>
    <row r="2" spans="1:12">
      <c s="2" r="B2" t="s">
        <v>2</v>
      </c>
      <c s="2" r="C2" t="s">
        <v>415</v>
      </c>
      <c s="2" r="D2" t="s">
        <v>4</v>
      </c>
      <c s="2" r="E2" t="s">
        <v>416</v>
      </c>
      <c s="2" r="F2" t="s">
        <v>32</v>
      </c>
      <c s="2" r="G2" t="s">
        <v>417</v>
      </c>
      <c s="2" r="H2" t="s">
        <v>418</v>
      </c>
      <c s="2" r="I2" t="s">
        <v>419</v>
      </c>
      <c s="2" r="J2" t="s">
        <v>2</v>
      </c>
      <c s="2" r="K2" t="s">
        <v>32</v>
      </c>
      <c s="2" r="L2" t="s">
        <v>80</v>
      </c>
    </row>
    <row r="3" spans="1:12">
      <c s="3" r="A3" t="s">
        <v>420</v>
      </c>
    </row>
    <row r="4" spans="1:12">
      <c s="4" r="A4" t="s">
        <v>421</v>
      </c>
      <c s="7" r="B4" t="n">
        <v>76084</v>
      </c>
      <c s="7" r="C4" t="n">
        <v>69573</v>
      </c>
      <c s="7" r="D4" t="n">
        <v>64834</v>
      </c>
      <c s="7" r="E4" t="n">
        <v>61109</v>
      </c>
      <c s="7" r="F4" t="n">
        <v>59899</v>
      </c>
      <c s="7" r="G4" t="n">
        <v>58062</v>
      </c>
      <c s="7" r="H4" t="n">
        <v>54975</v>
      </c>
      <c s="7" r="I4" t="n">
        <v>49020</v>
      </c>
      <c s="7" r="J4" t="n">
        <v>271600</v>
      </c>
      <c s="7" r="K4" t="n">
        <v>221956</v>
      </c>
      <c s="7" r="L4" t="n">
        <v>166258</v>
      </c>
    </row>
    <row r="5" spans="1:12">
      <c s="4" r="A5" t="s">
        <v>422</v>
      </c>
      <c s="6" r="B5" t="n">
        <v>21711</v>
      </c>
      <c s="6" r="F5" t="n">
        <v>13476</v>
      </c>
      <c s="6" r="J5" t="n">
        <v>21711</v>
      </c>
      <c s="6" r="K5" t="n">
        <v>13476</v>
      </c>
      <c s="6" r="L5" t="n">
        <v>13198</v>
      </c>
    </row>
    <row r="6" spans="1:12">
      <c s="4" r="A6" t="s">
        <v>423</v>
      </c>
    </row>
    <row r="7" spans="1:12">
      <c s="3" r="A7" t="s">
        <v>420</v>
      </c>
    </row>
    <row r="8" spans="1:12">
      <c s="4" r="A8" t="s">
        <v>421</v>
      </c>
      <c s="6" r="J8" t="n">
        <v>191300</v>
      </c>
      <c s="6" r="K8" t="n">
        <v>148532</v>
      </c>
      <c s="6" r="L8" t="n">
        <v>109444</v>
      </c>
    </row>
    <row r="9" spans="1:12">
      <c s="4" r="A9" t="s">
        <v>422</v>
      </c>
      <c s="6" r="B9" t="n">
        <v>16342</v>
      </c>
      <c s="6" r="F9" t="n">
        <v>9731</v>
      </c>
      <c s="6" r="J9" t="n">
        <v>16342</v>
      </c>
      <c s="6" r="K9" t="n">
        <v>9731</v>
      </c>
      <c s="6" r="L9" t="n">
        <v>10207</v>
      </c>
    </row>
    <row r="10" spans="1:12">
      <c s="4" r="A10" t="s">
        <v>424</v>
      </c>
    </row>
    <row r="11" spans="1:12">
      <c s="3" r="A11" t="s">
        <v>420</v>
      </c>
    </row>
    <row r="12" spans="1:12">
      <c s="4" r="A12" t="s">
        <v>422</v>
      </c>
      <c s="6" r="B12" t="n">
        <v>2525</v>
      </c>
      <c s="6" r="F12" t="n">
        <v>2018</v>
      </c>
      <c s="6" r="J12" t="n">
        <v>2525</v>
      </c>
      <c s="6" r="K12" t="n">
        <v>2018</v>
      </c>
      <c s="6" r="L12" t="n">
        <v>1224</v>
      </c>
    </row>
    <row r="13" spans="1:12">
      <c s="4" r="A13" t="s">
        <v>425</v>
      </c>
    </row>
    <row r="14" spans="1:12">
      <c s="3" r="A14" t="s">
        <v>420</v>
      </c>
    </row>
    <row r="15" spans="1:12">
      <c s="4" r="A15" t="s">
        <v>422</v>
      </c>
      <c s="6" r="B15" t="n">
        <v>1963</v>
      </c>
      <c s="6" r="F15" t="n">
        <v>1139</v>
      </c>
      <c s="6" r="J15" t="n">
        <v>1963</v>
      </c>
      <c s="6" r="K15" t="n">
        <v>1139</v>
      </c>
      <c s="6" r="L15" t="n">
        <v>1057</v>
      </c>
    </row>
    <row r="16" spans="1:12">
      <c s="4" r="A16" t="s">
        <v>426</v>
      </c>
    </row>
    <row r="17" spans="1:12">
      <c s="3" r="A17" t="s">
        <v>420</v>
      </c>
    </row>
    <row r="18" spans="1:12">
      <c s="4" r="A18" t="s">
        <v>421</v>
      </c>
      <c s="6" r="J18" t="n">
        <v>58638</v>
      </c>
      <c s="6" r="K18" t="n">
        <v>53972</v>
      </c>
      <c s="6" r="L18" t="n">
        <v>41756</v>
      </c>
    </row>
    <row r="19" spans="1:12">
      <c s="4" r="A19" t="s">
        <v>422</v>
      </c>
      <c s="7" r="B19" t="n">
        <v>881</v>
      </c>
      <c s="7" r="F19" t="n">
        <v>588</v>
      </c>
      <c s="6" r="J19" t="n">
        <v>881</v>
      </c>
      <c s="6" r="K19" t="n">
        <v>588</v>
      </c>
      <c s="6" r="L19" t="n">
        <v>710</v>
      </c>
    </row>
    <row r="20" spans="1:12">
      <c s="4" r="A20" t="s">
        <v>427</v>
      </c>
    </row>
    <row r="21" spans="1:12">
      <c s="3" r="A21" t="s">
        <v>420</v>
      </c>
    </row>
    <row r="22" spans="1:12">
      <c s="4" r="A22" t="s">
        <v>421</v>
      </c>
      <c s="7" r="J22" t="n">
        <v>21662</v>
      </c>
      <c s="7" r="K22" t="n">
        <v>19452</v>
      </c>
      <c s="7" r="L22" t="n">
        <v>1505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79</v>
      </c>
      <c s="2" r="B1" t="s">
        <v>1</v>
      </c>
    </row>
    <row r="2" spans="1:4">
      <c s="2" r="B2" t="s">
        <v>2</v>
      </c>
      <c s="2" r="C2" t="s">
        <v>32</v>
      </c>
      <c s="2" r="D2" t="s">
        <v>80</v>
      </c>
    </row>
    <row r="3" spans="1:4">
      <c s="3" r="A3" t="s">
        <v>81</v>
      </c>
    </row>
    <row r="4" spans="1:4">
      <c s="4" r="A4" t="s">
        <v>82</v>
      </c>
      <c s="7" r="B4" t="n">
        <v>271600</v>
      </c>
      <c s="7" r="C4" t="n">
        <v>221956</v>
      </c>
      <c s="7" r="D4" t="n">
        <v>166258</v>
      </c>
    </row>
    <row r="5" spans="1:4">
      <c s="4" r="A5" t="s">
        <v>83</v>
      </c>
      <c s="6" r="B5" t="n">
        <v>35458</v>
      </c>
      <c s="6" r="C5" t="n">
        <v>28732</v>
      </c>
      <c s="6" r="D5" t="n">
        <v>18816</v>
      </c>
    </row>
    <row r="6" spans="1:4">
      <c s="4" r="A6" t="s">
        <v>84</v>
      </c>
      <c s="6" r="B6" t="n">
        <v>236142</v>
      </c>
      <c s="6" r="C6" t="n">
        <v>193224</v>
      </c>
      <c s="6" r="D6" t="n">
        <v>147442</v>
      </c>
    </row>
    <row r="7" spans="1:4">
      <c s="3" r="A7" t="s">
        <v>85</v>
      </c>
    </row>
    <row r="8" spans="1:4">
      <c s="4" r="A8" t="s">
        <v>86</v>
      </c>
      <c s="6" r="B8" t="n">
        <v>42597</v>
      </c>
      <c s="6" r="C8" t="n">
        <v>33516</v>
      </c>
      <c s="6" r="D8" t="n">
        <v>29023</v>
      </c>
    </row>
    <row r="9" spans="1:4">
      <c s="4" r="A9" t="s">
        <v>87</v>
      </c>
      <c s="6" r="B9" t="n">
        <v>138946</v>
      </c>
      <c s="6" r="C9" t="n">
        <v>119508</v>
      </c>
      <c s="6" r="D9" t="n">
        <v>88794</v>
      </c>
    </row>
    <row r="10" spans="1:4">
      <c s="4" r="A10" t="s">
        <v>88</v>
      </c>
      <c s="6" r="B10" t="n">
        <v>33034</v>
      </c>
      <c s="6" r="C10" t="n">
        <v>30526</v>
      </c>
      <c s="6" r="D10" t="n">
        <v>29181</v>
      </c>
    </row>
    <row r="11" spans="1:4">
      <c s="4" r="A11" t="s">
        <v>89</v>
      </c>
      <c s="6" r="B11" t="n">
        <v>3600</v>
      </c>
      <c s="6" r="D11" t="n">
        <v>1688</v>
      </c>
    </row>
    <row r="12" spans="1:4">
      <c s="4" r="A12" t="s">
        <v>90</v>
      </c>
      <c s="6" r="B12" t="n">
        <v>1916</v>
      </c>
      <c s="6" r="C12" t="n">
        <v>987</v>
      </c>
      <c s="6" r="D12" t="n">
        <v>682</v>
      </c>
    </row>
    <row r="13" spans="1:4">
      <c s="4" r="A13" t="s">
        <v>91</v>
      </c>
      <c s="6" r="B13" t="n">
        <v>220093</v>
      </c>
      <c s="6" r="C13" t="n">
        <v>184537</v>
      </c>
      <c s="6" r="D13" t="n">
        <v>149368</v>
      </c>
    </row>
    <row r="14" spans="1:4">
      <c s="4" r="A14" t="s">
        <v>92</v>
      </c>
      <c s="6" r="B14" t="n">
        <v>16049</v>
      </c>
      <c s="6" r="C14" t="n">
        <v>8687</v>
      </c>
      <c s="6" r="D14" t="n">
        <v>-1926</v>
      </c>
    </row>
    <row r="15" spans="1:4">
      <c s="4" r="A15" t="s">
        <v>93</v>
      </c>
      <c s="6" r="B15" t="n">
        <v>654</v>
      </c>
      <c s="6" r="C15" t="n">
        <v>604</v>
      </c>
      <c s="6" r="D15" t="n">
        <v>549</v>
      </c>
    </row>
    <row r="16" spans="1:4">
      <c s="4" r="A16" t="s">
        <v>94</v>
      </c>
      <c s="6" r="B16" t="n">
        <v>-574</v>
      </c>
      <c s="6" r="C16" t="n">
        <v>-2</v>
      </c>
      <c s="6" r="D16" t="n">
        <v>-2</v>
      </c>
    </row>
    <row r="17" spans="1:4">
      <c s="4" r="A17" t="s">
        <v>95</v>
      </c>
      <c s="6" r="B17" t="n">
        <v>1389</v>
      </c>
      <c s="6" r="C17" t="n">
        <v>105</v>
      </c>
      <c s="6" r="D17" t="n">
        <v>-89</v>
      </c>
    </row>
    <row r="18" spans="1:4">
      <c s="4" r="A18" t="s">
        <v>96</v>
      </c>
      <c s="6" r="B18" t="n">
        <v>17518</v>
      </c>
      <c s="6" r="C18" t="n">
        <v>9394</v>
      </c>
      <c s="6" r="D18" t="n">
        <v>-1468</v>
      </c>
    </row>
    <row r="19" spans="1:4">
      <c s="4" r="A19" t="s">
        <v>97</v>
      </c>
      <c s="6" r="B19" t="n">
        <v>-2960</v>
      </c>
      <c s="6" r="C19" t="n">
        <v>-1439</v>
      </c>
      <c s="6" r="D19" t="n">
        <v>-6214</v>
      </c>
    </row>
    <row r="20" spans="1:4">
      <c s="4" r="A20" t="s">
        <v>98</v>
      </c>
      <c s="7" r="B20" t="n">
        <v>14558</v>
      </c>
      <c s="7" r="C20" t="n">
        <v>7955</v>
      </c>
      <c s="7" r="D20" t="n">
        <v>-7682</v>
      </c>
    </row>
    <row r="21" spans="1:4">
      <c s="3" r="A21" t="s">
        <v>99</v>
      </c>
    </row>
    <row r="22" spans="1:4">
      <c s="4" r="A22" t="s">
        <v>100</v>
      </c>
      <c s="8" r="B22" t="n">
        <v>0.59</v>
      </c>
      <c s="8" r="C22" t="n">
        <v>0.33</v>
      </c>
      <c s="8" r="D22" t="n">
        <v>-0.32</v>
      </c>
    </row>
    <row r="23" spans="1:4">
      <c s="4" r="A23" t="s">
        <v>101</v>
      </c>
      <c s="8" r="B23" t="n">
        <v>0.5600000000000001</v>
      </c>
      <c s="8" r="C23" t="n">
        <v>0.31</v>
      </c>
      <c s="8" r="D23" t="n">
        <v>-0.32</v>
      </c>
    </row>
    <row r="24" spans="1:4">
      <c s="3" r="A24" t="s">
        <v>102</v>
      </c>
    </row>
    <row r="25" spans="1:4">
      <c s="4" r="A25" t="s">
        <v>100</v>
      </c>
      <c s="6" r="B25" t="n">
        <v>24826363</v>
      </c>
      <c s="6" r="C25" t="n">
        <v>24385297</v>
      </c>
      <c s="6" r="D25" t="n">
        <v>24350913</v>
      </c>
    </row>
    <row r="26" spans="1:4">
      <c s="4" r="A26" t="s">
        <v>101</v>
      </c>
      <c s="6" r="B26" t="n">
        <v>25779928</v>
      </c>
      <c s="6" r="C26" t="n">
        <v>25386199</v>
      </c>
      <c s="6" r="D26" t="n">
        <v>243509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28</v>
      </c>
      <c s="2" r="B1" t="s">
        <v>414</v>
      </c>
      <c s="2" r="J1" t="s">
        <v>1</v>
      </c>
    </row>
    <row r="2" spans="1:12">
      <c s="2" r="B2" t="s">
        <v>2</v>
      </c>
      <c s="2" r="C2" t="s">
        <v>415</v>
      </c>
      <c s="2" r="D2" t="s">
        <v>4</v>
      </c>
      <c s="2" r="E2" t="s">
        <v>416</v>
      </c>
      <c s="2" r="F2" t="s">
        <v>32</v>
      </c>
      <c s="2" r="G2" t="s">
        <v>417</v>
      </c>
      <c s="2" r="H2" t="s">
        <v>418</v>
      </c>
      <c s="2" r="I2" t="s">
        <v>419</v>
      </c>
      <c s="2" r="J2" t="s">
        <v>2</v>
      </c>
      <c s="2" r="K2" t="s">
        <v>32</v>
      </c>
      <c s="2" r="L2" t="s">
        <v>80</v>
      </c>
    </row>
    <row r="3" spans="1:12">
      <c s="3" r="A3" t="s">
        <v>429</v>
      </c>
    </row>
    <row r="4" spans="1:12">
      <c s="4" r="A4" t="s">
        <v>421</v>
      </c>
      <c s="7" r="B4" t="n">
        <v>76084</v>
      </c>
      <c s="7" r="C4" t="n">
        <v>69573</v>
      </c>
      <c s="7" r="D4" t="n">
        <v>64834</v>
      </c>
      <c s="7" r="E4" t="n">
        <v>61109</v>
      </c>
      <c s="7" r="F4" t="n">
        <v>59899</v>
      </c>
      <c s="7" r="G4" t="n">
        <v>58062</v>
      </c>
      <c s="7" r="H4" t="n">
        <v>54975</v>
      </c>
      <c s="7" r="I4" t="n">
        <v>49020</v>
      </c>
      <c s="7" r="J4" t="n">
        <v>271600</v>
      </c>
      <c s="7" r="K4" t="n">
        <v>221956</v>
      </c>
      <c s="7" r="L4" t="n">
        <v>166258</v>
      </c>
    </row>
    <row r="5" spans="1:12">
      <c s="4" r="A5" t="s">
        <v>430</v>
      </c>
    </row>
    <row r="6" spans="1:12">
      <c s="3" r="A6" t="s">
        <v>429</v>
      </c>
    </row>
    <row r="7" spans="1:12">
      <c s="4" r="A7" t="s">
        <v>421</v>
      </c>
      <c s="6" r="J7" t="n">
        <v>88234</v>
      </c>
      <c s="6" r="K7" t="n">
        <v>62746</v>
      </c>
      <c s="6" r="L7" t="n">
        <v>35176</v>
      </c>
    </row>
    <row r="8" spans="1:12">
      <c s="4" r="A8" t="s">
        <v>431</v>
      </c>
    </row>
    <row r="9" spans="1:12">
      <c s="3" r="A9" t="s">
        <v>429</v>
      </c>
    </row>
    <row r="10" spans="1:12">
      <c s="4" r="A10" t="s">
        <v>421</v>
      </c>
      <c s="6" r="J10" t="n">
        <v>92712</v>
      </c>
      <c s="6" r="K10" t="n">
        <v>74244</v>
      </c>
      <c s="6" r="L10" t="n">
        <v>55647</v>
      </c>
    </row>
    <row r="11" spans="1:12">
      <c s="4" r="A11" t="s">
        <v>432</v>
      </c>
    </row>
    <row r="12" spans="1:12">
      <c s="3" r="A12" t="s">
        <v>429</v>
      </c>
    </row>
    <row r="13" spans="1:12">
      <c s="4" r="A13" t="s">
        <v>421</v>
      </c>
      <c s="6" r="J13" t="n">
        <v>88206</v>
      </c>
      <c s="6" r="K13" t="n">
        <v>82767</v>
      </c>
      <c s="6" r="L13" t="n">
        <v>75433</v>
      </c>
    </row>
    <row r="14" spans="1:12">
      <c s="4" r="A14" t="s">
        <v>433</v>
      </c>
    </row>
    <row r="15" spans="1:12">
      <c s="3" r="A15" t="s">
        <v>429</v>
      </c>
    </row>
    <row r="16" spans="1:12">
      <c s="4" r="A16" t="s">
        <v>421</v>
      </c>
      <c s="7" r="J16" t="n">
        <v>2448</v>
      </c>
      <c s="7" r="K16" t="n">
        <v>2199</v>
      </c>
      <c s="7" r="L16" t="n">
        <v>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4</v>
      </c>
      <c s="2" r="B1" t="s">
        <v>1</v>
      </c>
    </row>
    <row r="2" spans="1:4">
      <c s="2" r="B2" t="s">
        <v>2</v>
      </c>
      <c s="2" r="C2" t="s">
        <v>32</v>
      </c>
      <c s="2" r="D2" t="s">
        <v>80</v>
      </c>
    </row>
    <row r="3" spans="1:4">
      <c s="3" r="A3" t="s">
        <v>435</v>
      </c>
    </row>
    <row r="4" spans="1:4">
      <c s="4" r="A4" t="s">
        <v>436</v>
      </c>
      <c s="6" r="B4" t="n">
        <v>204</v>
      </c>
      <c s="6" r="C4" t="n">
        <v>75</v>
      </c>
      <c s="6" r="D4" t="n">
        <v>3581</v>
      </c>
    </row>
    <row r="5" spans="1:4">
      <c s="4" r="A5" t="s">
        <v>437</v>
      </c>
    </row>
    <row r="6" spans="1:4">
      <c s="3" r="A6" t="s">
        <v>435</v>
      </c>
    </row>
    <row r="7" spans="1:4">
      <c s="4" r="A7" t="s">
        <v>436</v>
      </c>
      <c s="6" r="C7" t="n">
        <v>57</v>
      </c>
      <c s="6" r="D7" t="n">
        <v>2389</v>
      </c>
    </row>
    <row r="8" spans="1:4">
      <c s="4" r="A8" t="s">
        <v>438</v>
      </c>
    </row>
    <row r="9" spans="1:4">
      <c s="3" r="A9" t="s">
        <v>435</v>
      </c>
    </row>
    <row r="10" spans="1:4">
      <c s="4" r="A10" t="s">
        <v>436</v>
      </c>
      <c s="6" r="B10" t="n">
        <v>204</v>
      </c>
      <c s="6" r="C10" t="n">
        <v>18</v>
      </c>
      <c s="6" r="D10" t="n">
        <v>119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39</v>
      </c>
      <c s="2" r="B1" t="s">
        <v>414</v>
      </c>
      <c s="2" r="J1" t="s">
        <v>1</v>
      </c>
    </row>
    <row r="2" spans="1:12">
      <c s="2" r="B2" t="s">
        <v>2</v>
      </c>
      <c s="2" r="C2" t="s">
        <v>415</v>
      </c>
      <c s="2" r="D2" t="s">
        <v>4</v>
      </c>
      <c s="2" r="E2" t="s">
        <v>416</v>
      </c>
      <c s="2" r="F2" t="s">
        <v>32</v>
      </c>
      <c s="2" r="G2" t="s">
        <v>417</v>
      </c>
      <c s="2" r="H2" t="s">
        <v>418</v>
      </c>
      <c s="2" r="I2" t="s">
        <v>419</v>
      </c>
      <c s="2" r="J2" t="s">
        <v>2</v>
      </c>
      <c s="2" r="K2" t="s">
        <v>32</v>
      </c>
      <c s="2" r="L2" t="s">
        <v>80</v>
      </c>
    </row>
    <row r="3" spans="1:12">
      <c s="3" r="A3" t="s">
        <v>440</v>
      </c>
    </row>
    <row r="4" spans="1:12">
      <c s="4" r="A4" t="s">
        <v>98</v>
      </c>
      <c s="7" r="B4" t="n">
        <v>6235</v>
      </c>
      <c s="7" r="C4" t="n">
        <v>5563</v>
      </c>
      <c s="7" r="D4" t="n">
        <v>2388</v>
      </c>
      <c s="7" r="E4" t="n">
        <v>372</v>
      </c>
      <c s="7" r="F4" t="n">
        <v>3313</v>
      </c>
      <c s="7" r="G4" t="n">
        <v>2308</v>
      </c>
      <c s="7" r="H4" t="n">
        <v>1330</v>
      </c>
      <c s="7" r="I4" t="n">
        <v>1004</v>
      </c>
      <c s="7" r="J4" t="n">
        <v>14558</v>
      </c>
      <c s="7" r="K4" t="n">
        <v>7955</v>
      </c>
      <c s="7" r="L4" t="n">
        <v>-7682</v>
      </c>
    </row>
    <row r="5" spans="1:12">
      <c s="4" r="A5" t="s">
        <v>441</v>
      </c>
      <c s="6" r="J5" t="n">
        <v>24826363</v>
      </c>
      <c s="6" r="K5" t="n">
        <v>24385297</v>
      </c>
      <c s="6" r="L5" t="n">
        <v>24350913</v>
      </c>
    </row>
    <row r="6" spans="1:12">
      <c s="4" r="A6" t="s">
        <v>442</v>
      </c>
      <c s="8" r="B6" t="n">
        <v>0.25</v>
      </c>
      <c s="8" r="C6" t="n">
        <v>0.22</v>
      </c>
      <c s="8" r="D6" t="n">
        <v>0.1</v>
      </c>
      <c s="8" r="E6" t="n">
        <v>0.02</v>
      </c>
      <c s="8" r="F6" t="n">
        <v>0.14</v>
      </c>
      <c s="8" r="G6" t="n">
        <v>0.09</v>
      </c>
      <c s="8" r="H6" t="n">
        <v>0.05</v>
      </c>
      <c s="8" r="I6" t="n">
        <v>0.04</v>
      </c>
      <c s="8" r="J6" t="n">
        <v>0.59</v>
      </c>
      <c s="8" r="K6" t="n">
        <v>0.33</v>
      </c>
      <c s="8" r="L6" t="n">
        <v>-0.32</v>
      </c>
    </row>
    <row r="7" spans="1:12">
      <c s="3" r="A7" t="s">
        <v>443</v>
      </c>
    </row>
    <row r="8" spans="1:12">
      <c s="4" r="A8" t="s">
        <v>98</v>
      </c>
      <c s="7" r="B8" t="n">
        <v>6235</v>
      </c>
      <c s="7" r="C8" t="n">
        <v>5563</v>
      </c>
      <c s="7" r="D8" t="n">
        <v>2388</v>
      </c>
      <c s="7" r="E8" t="n">
        <v>372</v>
      </c>
      <c s="7" r="F8" t="n">
        <v>3313</v>
      </c>
      <c s="7" r="G8" t="n">
        <v>2308</v>
      </c>
      <c s="7" r="H8" t="n">
        <v>1330</v>
      </c>
      <c s="7" r="I8" t="n">
        <v>1004</v>
      </c>
      <c s="7" r="J8" t="n">
        <v>14558</v>
      </c>
      <c s="7" r="K8" t="n">
        <v>7955</v>
      </c>
      <c s="7" r="L8" t="n">
        <v>-7682</v>
      </c>
    </row>
    <row r="9" spans="1:12">
      <c s="4" r="A9" t="s">
        <v>444</v>
      </c>
      <c s="6" r="J9" t="n">
        <v>24826363</v>
      </c>
      <c s="6" r="K9" t="n">
        <v>24385297</v>
      </c>
      <c s="6" r="L9" t="n">
        <v>24350913</v>
      </c>
    </row>
    <row r="10" spans="1:12">
      <c s="4" r="A10" t="s">
        <v>445</v>
      </c>
      <c s="6" r="J10" t="n">
        <v>954000</v>
      </c>
      <c s="6" r="K10" t="n">
        <v>1001000</v>
      </c>
    </row>
    <row r="11" spans="1:12">
      <c s="4" r="A11" t="s">
        <v>446</v>
      </c>
      <c s="6" r="J11" t="n">
        <v>25779928</v>
      </c>
      <c s="6" r="K11" t="n">
        <v>25386199</v>
      </c>
      <c s="6" r="L11" t="n">
        <v>24350913</v>
      </c>
    </row>
    <row r="12" spans="1:12">
      <c s="4" r="A12" t="s">
        <v>447</v>
      </c>
      <c s="8" r="B12" t="n">
        <v>0.24</v>
      </c>
      <c s="8" r="C12" t="n">
        <v>0.22</v>
      </c>
      <c s="8" r="D12" t="n">
        <v>0.09</v>
      </c>
      <c s="8" r="E12" t="n">
        <v>0.01</v>
      </c>
      <c s="8" r="F12" t="n">
        <v>0.13</v>
      </c>
      <c s="8" r="G12" t="n">
        <v>0.09</v>
      </c>
      <c s="8" r="H12" t="n">
        <v>0.05</v>
      </c>
      <c s="8" r="I12" t="n">
        <v>0.04</v>
      </c>
      <c s="8" r="J12" t="n">
        <v>0.5600000000000001</v>
      </c>
      <c s="8" r="K12" t="n">
        <v>0.31</v>
      </c>
      <c s="8" r="L12" t="n">
        <v>-0.3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32</v>
      </c>
    </row>
    <row r="2" spans="1:3">
      <c s="3" r="A2" t="s">
        <v>449</v>
      </c>
    </row>
    <row r="3" spans="1:3">
      <c s="4" r="A3" t="s">
        <v>450</v>
      </c>
      <c s="7" r="B3" t="n">
        <v>85284</v>
      </c>
      <c s="7" r="C3" t="n">
        <v>100209</v>
      </c>
    </row>
    <row r="4" spans="1:3">
      <c s="4" r="A4" t="s">
        <v>451</v>
      </c>
      <c s="6" r="B4" t="n">
        <v>2028</v>
      </c>
      <c s="6" r="C4" t="n">
        <v>249</v>
      </c>
    </row>
    <row r="5" spans="1:3">
      <c s="4" r="A5" t="s">
        <v>452</v>
      </c>
    </row>
    <row r="6" spans="1:3">
      <c s="3" r="A6" t="s">
        <v>449</v>
      </c>
    </row>
    <row r="7" spans="1:3">
      <c s="4" r="A7" t="s">
        <v>451</v>
      </c>
      <c s="6" r="B7" t="n">
        <v>2028</v>
      </c>
      <c s="6" r="C7" t="n">
        <v>249</v>
      </c>
    </row>
    <row r="8" spans="1:3">
      <c s="4" r="A8" t="s">
        <v>453</v>
      </c>
    </row>
    <row r="9" spans="1:3">
      <c s="3" r="A9" t="s">
        <v>449</v>
      </c>
    </row>
    <row r="10" spans="1:3">
      <c s="4" r="A10" t="s">
        <v>454</v>
      </c>
      <c s="6" r="B10" t="n">
        <v>10138</v>
      </c>
      <c s="6" r="C10" t="n">
        <v>13139</v>
      </c>
    </row>
    <row r="11" spans="1:3">
      <c s="4" r="A11" t="s">
        <v>455</v>
      </c>
    </row>
    <row r="12" spans="1:3">
      <c s="3" r="A12" t="s">
        <v>449</v>
      </c>
    </row>
    <row r="13" spans="1:3">
      <c s="4" r="A13" t="s">
        <v>454</v>
      </c>
      <c s="6" r="B13" t="n">
        <v>1</v>
      </c>
      <c s="6" r="C13" t="n">
        <v>5003</v>
      </c>
    </row>
    <row r="14" spans="1:3">
      <c s="4" r="A14" t="s">
        <v>456</v>
      </c>
    </row>
    <row r="15" spans="1:3">
      <c s="3" r="A15" t="s">
        <v>449</v>
      </c>
    </row>
    <row r="16" spans="1:3">
      <c s="4" r="A16" t="s">
        <v>450</v>
      </c>
      <c s="6" r="B16" t="n">
        <v>68231</v>
      </c>
      <c s="6" r="C16" t="n">
        <v>79853</v>
      </c>
    </row>
    <row r="17" spans="1:3">
      <c s="4" r="A17" t="s">
        <v>457</v>
      </c>
    </row>
    <row r="18" spans="1:3">
      <c s="3" r="A18" t="s">
        <v>449</v>
      </c>
    </row>
    <row r="19" spans="1:3">
      <c s="4" r="A19" t="s">
        <v>450</v>
      </c>
      <c s="6" r="B19" t="n">
        <v>17053</v>
      </c>
      <c s="6" r="C19" t="n">
        <v>20356</v>
      </c>
    </row>
    <row r="20" spans="1:3">
      <c s="4" r="A20" t="s">
        <v>458</v>
      </c>
    </row>
    <row r="21" spans="1:3">
      <c s="3" r="A21" t="s">
        <v>449</v>
      </c>
    </row>
    <row r="22" spans="1:3">
      <c s="4" r="A22" t="s">
        <v>451</v>
      </c>
      <c s="6" r="B22" t="n">
        <v>2028</v>
      </c>
      <c s="6" r="C22" t="n">
        <v>249</v>
      </c>
    </row>
    <row r="23" spans="1:3">
      <c s="4" r="A23" t="s">
        <v>459</v>
      </c>
    </row>
    <row r="24" spans="1:3">
      <c s="3" r="A24" t="s">
        <v>449</v>
      </c>
    </row>
    <row r="25" spans="1:3">
      <c s="4" r="A25" t="s">
        <v>454</v>
      </c>
      <c s="6" r="B25" t="n">
        <v>10138</v>
      </c>
      <c s="6" r="C25" t="n">
        <v>13139</v>
      </c>
    </row>
    <row r="26" spans="1:3">
      <c s="4" r="A26" t="s">
        <v>460</v>
      </c>
    </row>
    <row r="27" spans="1:3">
      <c s="3" r="A27" t="s">
        <v>449</v>
      </c>
    </row>
    <row r="28" spans="1:3">
      <c s="4" r="A28" t="s">
        <v>454</v>
      </c>
      <c s="6" r="B28" t="n">
        <v>1</v>
      </c>
      <c s="6" r="C28" t="n">
        <v>5003</v>
      </c>
    </row>
    <row r="29" spans="1:3">
      <c s="4" r="A29" t="s">
        <v>461</v>
      </c>
    </row>
    <row r="30" spans="1:3">
      <c s="3" r="A30" t="s">
        <v>449</v>
      </c>
    </row>
    <row r="31" spans="1:3">
      <c s="4" r="A31" t="s">
        <v>450</v>
      </c>
      <c s="6" r="B31" t="n">
        <v>50237</v>
      </c>
      <c s="6" r="C31" t="n">
        <v>59903</v>
      </c>
    </row>
    <row r="32" spans="1:3">
      <c s="4" r="A32" t="s">
        <v>462</v>
      </c>
    </row>
    <row r="33" spans="1:3">
      <c s="3" r="A33" t="s">
        <v>449</v>
      </c>
    </row>
    <row r="34" spans="1:3">
      <c s="4" r="A34" t="s">
        <v>450</v>
      </c>
      <c s="6" r="B34" t="n">
        <v>17994</v>
      </c>
      <c s="6" r="C34" t="n">
        <v>19950</v>
      </c>
    </row>
    <row r="35" spans="1:3">
      <c s="4" r="A35" t="s">
        <v>463</v>
      </c>
    </row>
    <row r="36" spans="1:3">
      <c s="3" r="A36" t="s">
        <v>449</v>
      </c>
    </row>
    <row r="37" spans="1:3">
      <c s="4" r="A37" t="s">
        <v>450</v>
      </c>
      <c s="7" r="B37" t="n">
        <v>17053</v>
      </c>
      <c s="7" r="C37" t="n">
        <v>2035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64</v>
      </c>
      <c s="2" r="B1" t="s">
        <v>2</v>
      </c>
      <c s="2" r="C1" t="s">
        <v>465</v>
      </c>
      <c s="2" r="D1" t="s">
        <v>32</v>
      </c>
    </row>
    <row r="2" spans="1:4">
      <c s="3" r="A2" t="s">
        <v>449</v>
      </c>
    </row>
    <row r="3" spans="1:4">
      <c s="4" r="A3" t="s">
        <v>451</v>
      </c>
      <c s="7" r="B3" t="n">
        <v>2028000</v>
      </c>
      <c s="7" r="D3" t="n">
        <v>249000</v>
      </c>
    </row>
    <row r="4" spans="1:4">
      <c s="4" r="A4" t="s">
        <v>294</v>
      </c>
    </row>
    <row r="5" spans="1:4">
      <c s="3" r="A5" t="s">
        <v>449</v>
      </c>
    </row>
    <row r="6" spans="1:4">
      <c s="4" r="A6" t="s">
        <v>466</v>
      </c>
      <c s="6" r="B6" t="n">
        <v>2500000</v>
      </c>
    </row>
    <row r="7" spans="1:4">
      <c s="4" r="A7" t="s">
        <v>451</v>
      </c>
      <c s="7" r="B7" t="n">
        <v>2000000</v>
      </c>
      <c s="7" r="C7" t="n">
        <v>1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7</v>
      </c>
      <c s="2" r="B1" t="s">
        <v>1</v>
      </c>
    </row>
    <row r="2" spans="1:3">
      <c s="2" r="B2" t="s">
        <v>2</v>
      </c>
      <c s="2" r="C2" t="s">
        <v>32</v>
      </c>
    </row>
    <row r="3" spans="1:3">
      <c s="3" r="A3" t="s">
        <v>468</v>
      </c>
    </row>
    <row r="4" spans="1:3">
      <c s="4" r="A4" t="s">
        <v>469</v>
      </c>
      <c s="7" r="B4" t="n">
        <v>249</v>
      </c>
    </row>
    <row r="5" spans="1:3">
      <c s="4" r="A5" t="s">
        <v>470</v>
      </c>
      <c s="6" r="B5" t="n">
        <v>2000</v>
      </c>
      <c s="7" r="C5" t="n">
        <v>239</v>
      </c>
    </row>
    <row r="6" spans="1:3">
      <c s="4" r="A6" t="s">
        <v>471</v>
      </c>
      <c s="6" r="B6" t="n">
        <v>-226</v>
      </c>
    </row>
    <row r="7" spans="1:3">
      <c s="4" r="A7" t="s">
        <v>472</v>
      </c>
      <c s="6" r="B7" t="n">
        <v>5</v>
      </c>
      <c s="6" r="C7" t="n">
        <v>10</v>
      </c>
    </row>
    <row r="8" spans="1:3">
      <c s="4" r="A8" t="s">
        <v>473</v>
      </c>
      <c s="6" r="B8" t="n">
        <v>2028</v>
      </c>
      <c s="6" r="C8" t="n">
        <v>249</v>
      </c>
    </row>
    <row r="9" spans="1:3">
      <c s="4" r="A9" t="s">
        <v>452</v>
      </c>
    </row>
    <row r="10" spans="1:3">
      <c s="3" r="A10" t="s">
        <v>468</v>
      </c>
    </row>
    <row r="11" spans="1:3">
      <c s="4" r="A11" t="s">
        <v>469</v>
      </c>
      <c s="6" r="B11" t="n">
        <v>249</v>
      </c>
    </row>
    <row r="12" spans="1:3">
      <c s="4" r="A12" t="s">
        <v>473</v>
      </c>
      <c s="7" r="B12" t="n">
        <v>2028</v>
      </c>
      <c s="7" r="C12" t="n">
        <v>2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R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s="1" r="A1" t="s">
        <v>474</v>
      </c>
      <c s="2" r="B1" t="s">
        <v>475</v>
      </c>
      <c s="2" r="C1" t="s">
        <v>465</v>
      </c>
      <c s="2" r="D1" t="s">
        <v>476</v>
      </c>
      <c s="2" r="E1" t="s">
        <v>477</v>
      </c>
      <c s="2" r="F1" t="s">
        <v>478</v>
      </c>
      <c s="2" r="G1" t="s">
        <v>479</v>
      </c>
      <c s="2" r="H1" t="s">
        <v>2</v>
      </c>
      <c s="2" r="I1" t="s">
        <v>415</v>
      </c>
      <c s="2" r="J1" t="s">
        <v>4</v>
      </c>
      <c s="2" r="K1" t="s">
        <v>416</v>
      </c>
      <c s="2" r="L1" t="s">
        <v>32</v>
      </c>
      <c s="2" r="M1" t="s">
        <v>417</v>
      </c>
      <c s="2" r="N1" t="s">
        <v>418</v>
      </c>
      <c s="2" r="O1" t="s">
        <v>419</v>
      </c>
      <c s="2" r="P1" t="s">
        <v>2</v>
      </c>
      <c s="2" r="Q1" t="s">
        <v>32</v>
      </c>
      <c s="2" r="R1" t="s">
        <v>80</v>
      </c>
    </row>
    <row r="2" spans="1:18">
      <c s="3" r="A2" t="s">
        <v>480</v>
      </c>
    </row>
    <row r="3" spans="1:18">
      <c s="4" r="A3" t="s">
        <v>481</v>
      </c>
      <c s="7" r="P3" t="n">
        <v>6400000</v>
      </c>
      <c s="7" r="Q3" t="n">
        <v>4500000</v>
      </c>
      <c s="7" r="R3" t="n">
        <v>1500000</v>
      </c>
    </row>
    <row r="4" spans="1:18">
      <c s="4" r="A4" t="s">
        <v>482</v>
      </c>
      <c s="6" r="P4" t="n">
        <v>700000</v>
      </c>
      <c s="6" r="Q4" t="n">
        <v>400000</v>
      </c>
      <c s="6" r="R4" t="n">
        <v>100000</v>
      </c>
    </row>
    <row r="5" spans="1:18">
      <c s="4" r="A5" t="s">
        <v>483</v>
      </c>
      <c s="6" r="P5" t="n">
        <v>5600000</v>
      </c>
      <c s="6" r="Q5" t="n">
        <v>4100000</v>
      </c>
      <c s="6" r="R5" t="n">
        <v>1400000</v>
      </c>
    </row>
    <row r="6" spans="1:18">
      <c s="4" r="A6" t="s">
        <v>155</v>
      </c>
      <c s="6" r="P6" t="n">
        <v>107575000</v>
      </c>
      <c s="6" r="Q6" t="n">
        <v>22449000</v>
      </c>
    </row>
    <row r="7" spans="1:18">
      <c s="4" r="A7" t="s">
        <v>484</v>
      </c>
      <c s="7" r="H7" t="n">
        <v>2028000</v>
      </c>
      <c s="7" r="L7" t="n">
        <v>249000</v>
      </c>
      <c s="6" r="P7" t="n">
        <v>2028000</v>
      </c>
      <c s="6" r="Q7" t="n">
        <v>249000</v>
      </c>
    </row>
    <row r="8" spans="1:18">
      <c s="4" r="A8" t="s">
        <v>485</v>
      </c>
      <c s="6" r="H8" t="n">
        <v>76084000</v>
      </c>
      <c s="7" r="I8" t="n">
        <v>69573000</v>
      </c>
      <c s="7" r="J8" t="n">
        <v>64834000</v>
      </c>
      <c s="7" r="K8" t="n">
        <v>61109000</v>
      </c>
      <c s="6" r="L8" t="n">
        <v>59899000</v>
      </c>
      <c s="7" r="M8" t="n">
        <v>58062000</v>
      </c>
      <c s="7" r="N8" t="n">
        <v>54975000</v>
      </c>
      <c s="7" r="O8" t="n">
        <v>49020000</v>
      </c>
      <c s="6" r="P8" t="n">
        <v>271600000</v>
      </c>
      <c s="6" r="Q8" t="n">
        <v>221956000</v>
      </c>
      <c s="6" r="R8" t="n">
        <v>166258000</v>
      </c>
    </row>
    <row r="9" spans="1:18">
      <c s="4" r="A9" t="s">
        <v>85</v>
      </c>
      <c s="6" r="P9" t="n">
        <v>220093000</v>
      </c>
      <c s="6" r="Q9" t="n">
        <v>184537000</v>
      </c>
      <c s="6" r="R9" t="n">
        <v>149368000</v>
      </c>
    </row>
    <row r="10" spans="1:18">
      <c s="4" r="A10" t="s">
        <v>90</v>
      </c>
      <c s="6" r="P10" t="n">
        <v>1916000</v>
      </c>
      <c s="6" r="Q10" t="n">
        <v>987000</v>
      </c>
      <c s="6" r="R10" t="n">
        <v>682000</v>
      </c>
    </row>
    <row r="11" spans="1:18">
      <c s="4" r="A11" t="s">
        <v>486</v>
      </c>
      <c s="6" r="H11" t="n">
        <v>198000</v>
      </c>
      <c s="6" r="L11" t="n">
        <v>9280000</v>
      </c>
      <c s="6" r="P11" t="n">
        <v>198000</v>
      </c>
      <c s="6" r="Q11" t="n">
        <v>9280000</v>
      </c>
    </row>
    <row r="12" spans="1:18">
      <c s="4" r="A12" t="s">
        <v>487</v>
      </c>
      <c s="6" r="H12" t="n">
        <v>23561000</v>
      </c>
      <c s="7" r="L12" t="n">
        <v>1677000</v>
      </c>
      <c s="6" r="P12" t="n">
        <v>23561000</v>
      </c>
      <c s="6" r="Q12" t="n">
        <v>1677000</v>
      </c>
    </row>
    <row r="13" spans="1:18">
      <c s="4" r="A13" t="s">
        <v>488</v>
      </c>
      <c s="7" r="P13" t="n">
        <v>226000</v>
      </c>
      <c s="7" r="R13" t="n">
        <v>104000</v>
      </c>
    </row>
    <row r="14" spans="1:18">
      <c s="4" r="A14" t="s">
        <v>301</v>
      </c>
    </row>
    <row r="15" spans="1:18">
      <c s="3" r="A15" t="s">
        <v>480</v>
      </c>
    </row>
    <row r="16" spans="1:18">
      <c s="4" r="A16" t="s">
        <v>489</v>
      </c>
      <c s="4" r="P16" t="s">
        <v>490</v>
      </c>
    </row>
    <row r="17" spans="1:18">
      <c s="4" r="A17" t="s">
        <v>484</v>
      </c>
      <c s="7" r="D17" t="n">
        <v>1500000</v>
      </c>
    </row>
    <row r="18" spans="1:18">
      <c s="4" r="A18" t="s">
        <v>486</v>
      </c>
      <c s="6" r="D18" t="n">
        <v>400000</v>
      </c>
    </row>
    <row r="19" spans="1:18">
      <c s="4" r="A19" t="s">
        <v>487</v>
      </c>
      <c s="6" r="D19" t="n">
        <v>400000</v>
      </c>
    </row>
    <row r="20" spans="1:18">
      <c s="4" r="A20" t="s">
        <v>491</v>
      </c>
      <c s="7" r="D20" t="n">
        <v>4500000</v>
      </c>
    </row>
    <row r="21" spans="1:18">
      <c s="4" r="A21" t="s">
        <v>492</v>
      </c>
    </row>
    <row r="22" spans="1:18">
      <c s="3" r="A22" t="s">
        <v>480</v>
      </c>
    </row>
    <row r="23" spans="1:18">
      <c s="4" r="A23" t="s">
        <v>484</v>
      </c>
      <c s="6" r="H23" t="n">
        <v>24000</v>
      </c>
      <c s="7" r="P23" t="n">
        <v>24000</v>
      </c>
    </row>
    <row r="24" spans="1:18">
      <c s="4" r="A24" t="s">
        <v>466</v>
      </c>
      <c s="6" r="H24" t="n">
        <v>30000</v>
      </c>
      <c s="7" r="P24" t="n">
        <v>30000</v>
      </c>
    </row>
    <row r="25" spans="1:18">
      <c s="4" r="A25" t="s">
        <v>294</v>
      </c>
    </row>
    <row r="26" spans="1:18">
      <c s="3" r="A26" t="s">
        <v>480</v>
      </c>
    </row>
    <row r="27" spans="1:18">
      <c s="4" r="A27" t="s">
        <v>489</v>
      </c>
      <c s="4" r="P27" t="s">
        <v>493</v>
      </c>
    </row>
    <row r="28" spans="1:18">
      <c s="4" r="A28" t="s">
        <v>155</v>
      </c>
      <c s="7" r="C28" t="n">
        <v>107600000</v>
      </c>
    </row>
    <row r="29" spans="1:18">
      <c s="4" r="A29" t="s">
        <v>484</v>
      </c>
      <c s="7" r="C29" t="n">
        <v>15000000</v>
      </c>
      <c s="6" r="H29" t="n">
        <v>2000000</v>
      </c>
      <c s="7" r="P29" t="n">
        <v>2000000</v>
      </c>
    </row>
    <row r="30" spans="1:18">
      <c s="4" r="A30" t="s">
        <v>494</v>
      </c>
      <c s="4" r="C30" t="s">
        <v>354</v>
      </c>
    </row>
    <row r="31" spans="1:18">
      <c s="4" r="A31" t="s">
        <v>485</v>
      </c>
      <c s="6" r="P31" t="n">
        <v>2700000</v>
      </c>
    </row>
    <row r="32" spans="1:18">
      <c s="4" r="A32" t="s">
        <v>85</v>
      </c>
      <c s="6" r="P32" t="n">
        <v>3800000</v>
      </c>
    </row>
    <row r="33" spans="1:18">
      <c s="4" r="A33" t="s">
        <v>90</v>
      </c>
      <c s="6" r="P33" t="n">
        <v>900000</v>
      </c>
    </row>
    <row r="34" spans="1:18">
      <c s="4" r="A34" t="s">
        <v>466</v>
      </c>
      <c s="6" r="H34" t="n">
        <v>2500000</v>
      </c>
      <c s="6" r="P34" t="n">
        <v>2500000</v>
      </c>
    </row>
    <row r="35" spans="1:18">
      <c s="4" r="A35" t="s">
        <v>486</v>
      </c>
      <c s="7" r="C35" t="n">
        <v>3100000</v>
      </c>
    </row>
    <row r="36" spans="1:18">
      <c s="4" r="A36" t="s">
        <v>487</v>
      </c>
      <c s="6" r="C36" t="n">
        <v>23500000</v>
      </c>
    </row>
    <row r="37" spans="1:18">
      <c s="4" r="A37" t="s">
        <v>495</v>
      </c>
      <c s="6" r="P37" t="n">
        <v>5500000</v>
      </c>
      <c s="6" r="Q37" t="n">
        <v>7000000</v>
      </c>
    </row>
    <row r="38" spans="1:18">
      <c s="4" r="A38" t="s">
        <v>496</v>
      </c>
      <c s="7" r="Q38" t="n">
        <v>4600000</v>
      </c>
    </row>
    <row r="39" spans="1:18">
      <c s="4" r="A39" t="s">
        <v>497</v>
      </c>
      <c s="6" r="P39" t="n">
        <v>6100000</v>
      </c>
    </row>
    <row r="40" spans="1:18">
      <c s="4" r="A40" t="s">
        <v>491</v>
      </c>
      <c s="6" r="C40" t="n">
        <v>110154000</v>
      </c>
    </row>
    <row r="41" spans="1:18">
      <c s="4" r="A41" t="s">
        <v>498</v>
      </c>
    </row>
    <row r="42" spans="1:18">
      <c s="3" r="A42" t="s">
        <v>480</v>
      </c>
    </row>
    <row r="43" spans="1:18">
      <c s="4" r="A43" t="s">
        <v>484</v>
      </c>
      <c s="6" r="H43" t="n">
        <v>1400000</v>
      </c>
      <c s="6" r="P43" t="n">
        <v>1400000</v>
      </c>
    </row>
    <row r="44" spans="1:18">
      <c s="4" r="A44" t="s">
        <v>466</v>
      </c>
      <c s="6" r="H44" t="n">
        <v>12500000</v>
      </c>
      <c s="6" r="P44" t="n">
        <v>12500000</v>
      </c>
    </row>
    <row r="45" spans="1:18">
      <c s="4" r="A45" t="s">
        <v>499</v>
      </c>
    </row>
    <row r="46" spans="1:18">
      <c s="3" r="A46" t="s">
        <v>480</v>
      </c>
    </row>
    <row r="47" spans="1:18">
      <c s="4" r="A47" t="s">
        <v>466</v>
      </c>
      <c s="6" r="H47" t="n">
        <v>2500000</v>
      </c>
      <c s="7" r="P47" t="n">
        <v>2500000</v>
      </c>
    </row>
    <row r="48" spans="1:18">
      <c s="4" r="A48" t="s">
        <v>500</v>
      </c>
    </row>
    <row r="49" spans="1:18">
      <c s="3" r="A49" t="s">
        <v>480</v>
      </c>
    </row>
    <row r="50" spans="1:18">
      <c s="4" r="A50" t="s">
        <v>484</v>
      </c>
      <c s="7" r="C50" t="n">
        <v>2000000</v>
      </c>
    </row>
    <row r="51" spans="1:18">
      <c s="4" r="A51" t="s">
        <v>297</v>
      </c>
    </row>
    <row r="52" spans="1:18">
      <c s="3" r="A52" t="s">
        <v>480</v>
      </c>
    </row>
    <row r="53" spans="1:18">
      <c s="4" r="A53" t="s">
        <v>489</v>
      </c>
      <c s="4" r="P53" t="s">
        <v>501</v>
      </c>
    </row>
    <row r="54" spans="1:18">
      <c s="4" r="A54" t="s">
        <v>484</v>
      </c>
      <c s="7" r="F54" t="n">
        <v>4000000</v>
      </c>
    </row>
    <row r="55" spans="1:18">
      <c s="4" r="A55" t="s">
        <v>487</v>
      </c>
      <c s="6" r="H55" t="n">
        <v>700000</v>
      </c>
      <c s="7" r="P55" t="n">
        <v>700000</v>
      </c>
    </row>
    <row r="56" spans="1:18">
      <c s="4" r="A56" t="s">
        <v>491</v>
      </c>
      <c s="7" r="F56" t="n">
        <v>7500000</v>
      </c>
    </row>
    <row r="57" spans="1:18">
      <c s="4" r="A57" t="s">
        <v>488</v>
      </c>
      <c s="7" r="K57" t="n">
        <v>2000000</v>
      </c>
    </row>
    <row r="58" spans="1:18">
      <c s="4" r="A58" t="s">
        <v>299</v>
      </c>
    </row>
    <row r="59" spans="1:18">
      <c s="3" r="A59" t="s">
        <v>480</v>
      </c>
    </row>
    <row r="60" spans="1:18">
      <c s="4" r="A60" t="s">
        <v>489</v>
      </c>
      <c s="4" r="P60" t="s">
        <v>502</v>
      </c>
    </row>
    <row r="61" spans="1:18">
      <c s="4" r="A61" t="s">
        <v>484</v>
      </c>
      <c s="7" r="E61" t="n">
        <v>4600000</v>
      </c>
    </row>
    <row r="62" spans="1:18">
      <c s="4" r="A62" t="s">
        <v>494</v>
      </c>
      <c s="4" r="E62" t="s">
        <v>354</v>
      </c>
    </row>
    <row r="63" spans="1:18">
      <c s="4" r="A63" t="s">
        <v>486</v>
      </c>
      <c s="7" r="E63" t="n">
        <v>500000</v>
      </c>
    </row>
    <row r="64" spans="1:18">
      <c s="4" r="A64" t="s">
        <v>487</v>
      </c>
      <c s="6" r="E64" t="n">
        <v>700000</v>
      </c>
    </row>
    <row r="65" spans="1:18">
      <c s="4" r="A65" t="s">
        <v>491</v>
      </c>
      <c s="7" r="E65" t="n">
        <v>10637000</v>
      </c>
    </row>
    <row r="66" spans="1:18">
      <c s="4" r="A66" t="s">
        <v>488</v>
      </c>
      <c s="7" r="G66" t="n">
        <v>2000000</v>
      </c>
    </row>
    <row r="67" spans="1:18">
      <c s="4" r="A67" t="s">
        <v>503</v>
      </c>
    </row>
    <row r="68" spans="1:18">
      <c s="3" r="A68" t="s">
        <v>480</v>
      </c>
    </row>
    <row r="69" spans="1:18">
      <c s="4" r="A69" t="s">
        <v>488</v>
      </c>
      <c s="7" r="B69" t="n">
        <v>2600000</v>
      </c>
    </row>
    <row r="70" spans="1:18">
      <c s="4" r="A70" t="s">
        <v>504</v>
      </c>
    </row>
    <row r="71" spans="1:18">
      <c s="3" r="A71" t="s">
        <v>480</v>
      </c>
    </row>
    <row r="72" spans="1:18">
      <c s="4" r="A72" t="s">
        <v>484</v>
      </c>
      <c s="6" r="H72" t="n">
        <v>216000</v>
      </c>
      <c s="7" r="P72" t="n">
        <v>216000</v>
      </c>
    </row>
    <row r="73" spans="1:18">
      <c s="4" r="A73" t="s">
        <v>466</v>
      </c>
      <c s="7" r="H73" t="n">
        <v>200000</v>
      </c>
      <c s="7" r="P73" t="n">
        <v>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05</v>
      </c>
      <c s="2" r="B1" t="s">
        <v>465</v>
      </c>
      <c s="2" r="C1" t="s">
        <v>476</v>
      </c>
      <c s="2" r="D1" t="s">
        <v>477</v>
      </c>
      <c s="2" r="E1" t="s">
        <v>478</v>
      </c>
      <c s="2" r="F1" t="s">
        <v>2</v>
      </c>
      <c s="2" r="G1" t="s">
        <v>32</v>
      </c>
      <c s="2" r="H1" t="s">
        <v>80</v>
      </c>
    </row>
    <row r="2" spans="1:8">
      <c s="3" r="A2" t="s">
        <v>480</v>
      </c>
    </row>
    <row r="3" spans="1:8">
      <c s="4" r="A3" t="s">
        <v>239</v>
      </c>
      <c s="7" r="F3" t="n">
        <v>117545</v>
      </c>
      <c s="7" r="G3" t="n">
        <v>37928</v>
      </c>
      <c s="7" r="H3" t="n">
        <v>18712</v>
      </c>
    </row>
    <row r="4" spans="1:8">
      <c s="4" r="A4" t="s">
        <v>294</v>
      </c>
    </row>
    <row r="5" spans="1:8">
      <c s="3" r="A5" t="s">
        <v>480</v>
      </c>
    </row>
    <row r="6" spans="1:8">
      <c s="4" r="A6" t="s">
        <v>506</v>
      </c>
      <c s="7" r="B6" t="n">
        <v>2518</v>
      </c>
    </row>
    <row r="7" spans="1:8">
      <c s="4" r="A7" t="s">
        <v>147</v>
      </c>
      <c s="6" r="B7" t="n">
        <v>639</v>
      </c>
    </row>
    <row r="8" spans="1:8">
      <c s="4" r="A8" t="s">
        <v>507</v>
      </c>
      <c s="6" r="B8" t="n">
        <v>40</v>
      </c>
    </row>
    <row r="9" spans="1:8">
      <c s="4" r="A9" t="s">
        <v>508</v>
      </c>
      <c s="6" r="B9" t="n">
        <v>3050</v>
      </c>
    </row>
    <row r="10" spans="1:8">
      <c s="4" r="A10" t="s">
        <v>509</v>
      </c>
      <c s="6" r="B10" t="n">
        <v>134</v>
      </c>
    </row>
    <row r="11" spans="1:8">
      <c s="4" r="A11" t="s">
        <v>148</v>
      </c>
      <c s="6" r="B11" t="n">
        <v>-6600</v>
      </c>
    </row>
    <row r="12" spans="1:8">
      <c s="4" r="A12" t="s">
        <v>510</v>
      </c>
      <c s="6" r="B12" t="n">
        <v>-66</v>
      </c>
    </row>
    <row r="13" spans="1:8">
      <c s="4" r="A13" t="s">
        <v>511</v>
      </c>
      <c s="6" r="B13" t="n">
        <v>-23478</v>
      </c>
    </row>
    <row r="14" spans="1:8">
      <c s="4" r="A14" t="s">
        <v>239</v>
      </c>
      <c s="6" r="B14" t="n">
        <v>79617</v>
      </c>
    </row>
    <row r="15" spans="1:8">
      <c s="4" r="A15" t="s">
        <v>512</v>
      </c>
      <c s="6" r="B15" t="n">
        <v>112154</v>
      </c>
    </row>
    <row r="16" spans="1:8">
      <c s="4" r="A16" t="s">
        <v>513</v>
      </c>
      <c s="6" r="B16" t="n">
        <v>-2000</v>
      </c>
    </row>
    <row r="17" spans="1:8">
      <c s="4" r="A17" t="s">
        <v>514</v>
      </c>
      <c s="6" r="B17" t="n">
        <v>110154</v>
      </c>
    </row>
    <row r="18" spans="1:8">
      <c s="4" r="A18" t="s">
        <v>515</v>
      </c>
    </row>
    <row r="19" spans="1:8">
      <c s="3" r="A19" t="s">
        <v>480</v>
      </c>
    </row>
    <row r="20" spans="1:8">
      <c s="4" r="A20" t="s">
        <v>516</v>
      </c>
      <c s="6" r="B20" t="n">
        <v>3000</v>
      </c>
      <c s="6" r="F20" t="n">
        <v>3000</v>
      </c>
    </row>
    <row r="21" spans="1:8">
      <c s="4" r="A21" t="s">
        <v>517</v>
      </c>
    </row>
    <row r="22" spans="1:8">
      <c s="3" r="A22" t="s">
        <v>480</v>
      </c>
    </row>
    <row r="23" spans="1:8">
      <c s="4" r="A23" t="s">
        <v>516</v>
      </c>
      <c s="6" r="B23" t="n">
        <v>23900</v>
      </c>
      <c s="6" r="F23" t="n">
        <v>23900</v>
      </c>
    </row>
    <row r="24" spans="1:8">
      <c s="4" r="A24" t="s">
        <v>518</v>
      </c>
    </row>
    <row r="25" spans="1:8">
      <c s="3" r="A25" t="s">
        <v>480</v>
      </c>
    </row>
    <row r="26" spans="1:8">
      <c s="4" r="A26" t="s">
        <v>516</v>
      </c>
      <c s="7" r="B26" t="n">
        <v>29400</v>
      </c>
      <c s="7" r="F26" t="n">
        <v>29400</v>
      </c>
    </row>
    <row r="27" spans="1:8">
      <c s="4" r="A27" t="s">
        <v>297</v>
      </c>
    </row>
    <row r="28" spans="1:8">
      <c s="3" r="A28" t="s">
        <v>480</v>
      </c>
    </row>
    <row r="29" spans="1:8">
      <c s="4" r="A29" t="s">
        <v>506</v>
      </c>
      <c s="7" r="E29" t="n">
        <v>67</v>
      </c>
    </row>
    <row r="30" spans="1:8">
      <c s="4" r="A30" t="s">
        <v>509</v>
      </c>
      <c s="6" r="E30" t="n">
        <v>322</v>
      </c>
    </row>
    <row r="31" spans="1:8">
      <c s="4" r="A31" t="s">
        <v>148</v>
      </c>
      <c s="6" r="E31" t="n">
        <v>-70</v>
      </c>
    </row>
    <row r="32" spans="1:8">
      <c s="4" r="A32" t="s">
        <v>519</v>
      </c>
      <c s="6" r="E32" t="n">
        <v>-864</v>
      </c>
    </row>
    <row r="33" spans="1:8">
      <c s="4" r="A33" t="s">
        <v>239</v>
      </c>
      <c s="6" r="E33" t="n">
        <v>6295</v>
      </c>
    </row>
    <row r="34" spans="1:8">
      <c s="4" r="A34" t="s">
        <v>512</v>
      </c>
      <c s="6" r="E34" t="n">
        <v>7500</v>
      </c>
    </row>
    <row r="35" spans="1:8">
      <c s="4" r="A35" t="s">
        <v>514</v>
      </c>
      <c s="6" r="E35" t="n">
        <v>7500</v>
      </c>
    </row>
    <row r="36" spans="1:8">
      <c s="4" r="A36" t="s">
        <v>520</v>
      </c>
    </row>
    <row r="37" spans="1:8">
      <c s="3" r="A37" t="s">
        <v>480</v>
      </c>
    </row>
    <row r="38" spans="1:8">
      <c s="4" r="A38" t="s">
        <v>516</v>
      </c>
      <c s="6" r="E38" t="n">
        <v>120</v>
      </c>
    </row>
    <row r="39" spans="1:8">
      <c s="4" r="A39" t="s">
        <v>521</v>
      </c>
    </row>
    <row r="40" spans="1:8">
      <c s="3" r="A40" t="s">
        <v>480</v>
      </c>
    </row>
    <row r="41" spans="1:8">
      <c s="4" r="A41" t="s">
        <v>516</v>
      </c>
      <c s="6" r="E41" t="n">
        <v>10</v>
      </c>
    </row>
    <row r="42" spans="1:8">
      <c s="4" r="A42" t="s">
        <v>522</v>
      </c>
    </row>
    <row r="43" spans="1:8">
      <c s="3" r="A43" t="s">
        <v>480</v>
      </c>
    </row>
    <row r="44" spans="1:8">
      <c s="4" r="A44" t="s">
        <v>516</v>
      </c>
      <c s="6" r="E44" t="n">
        <v>1340</v>
      </c>
    </row>
    <row r="45" spans="1:8">
      <c s="4" r="A45" t="s">
        <v>523</v>
      </c>
    </row>
    <row r="46" spans="1:8">
      <c s="3" r="A46" t="s">
        <v>480</v>
      </c>
    </row>
    <row r="47" spans="1:8">
      <c s="4" r="A47" t="s">
        <v>516</v>
      </c>
      <c s="7" r="E47" t="n">
        <v>280</v>
      </c>
    </row>
    <row r="48" spans="1:8">
      <c s="4" r="A48" t="s">
        <v>299</v>
      </c>
    </row>
    <row r="49" spans="1:8">
      <c s="3" r="A49" t="s">
        <v>480</v>
      </c>
    </row>
    <row r="50" spans="1:8">
      <c s="4" r="A50" t="s">
        <v>506</v>
      </c>
      <c s="7" r="D50" t="n">
        <v>120</v>
      </c>
    </row>
    <row r="51" spans="1:8">
      <c s="4" r="A51" t="s">
        <v>509</v>
      </c>
      <c s="6" r="D51" t="n">
        <v>526</v>
      </c>
    </row>
    <row r="52" spans="1:8">
      <c s="4" r="A52" t="s">
        <v>148</v>
      </c>
      <c s="6" r="D52" t="n">
        <v>-5</v>
      </c>
    </row>
    <row r="53" spans="1:8">
      <c s="4" r="A53" t="s">
        <v>519</v>
      </c>
      <c s="6" r="D53" t="n">
        <v>-935</v>
      </c>
    </row>
    <row r="54" spans="1:8">
      <c s="4" r="A54" t="s">
        <v>239</v>
      </c>
      <c s="6" r="D54" t="n">
        <v>9437</v>
      </c>
    </row>
    <row r="55" spans="1:8">
      <c s="4" r="A55" t="s">
        <v>512</v>
      </c>
      <c s="6" r="D55" t="n">
        <v>10853</v>
      </c>
    </row>
    <row r="56" spans="1:8">
      <c s="4" r="A56" t="s">
        <v>513</v>
      </c>
      <c s="6" r="D56" t="n">
        <v>-216</v>
      </c>
    </row>
    <row r="57" spans="1:8">
      <c s="4" r="A57" t="s">
        <v>514</v>
      </c>
      <c s="6" r="D57" t="n">
        <v>10637</v>
      </c>
    </row>
    <row r="58" spans="1:8">
      <c s="4" r="A58" t="s">
        <v>524</v>
      </c>
    </row>
    <row r="59" spans="1:8">
      <c s="3" r="A59" t="s">
        <v>480</v>
      </c>
    </row>
    <row r="60" spans="1:8">
      <c s="4" r="A60" t="s">
        <v>516</v>
      </c>
      <c s="6" r="D60" t="n">
        <v>30</v>
      </c>
    </row>
    <row r="61" spans="1:8">
      <c s="4" r="A61" t="s">
        <v>525</v>
      </c>
    </row>
    <row r="62" spans="1:8">
      <c s="3" r="A62" t="s">
        <v>480</v>
      </c>
    </row>
    <row r="63" spans="1:8">
      <c s="4" r="A63" t="s">
        <v>516</v>
      </c>
      <c s="6" r="D63" t="n">
        <v>100</v>
      </c>
    </row>
    <row r="64" spans="1:8">
      <c s="4" r="A64" t="s">
        <v>526</v>
      </c>
    </row>
    <row r="65" spans="1:8">
      <c s="3" r="A65" t="s">
        <v>480</v>
      </c>
    </row>
    <row r="66" spans="1:8">
      <c s="4" r="A66" t="s">
        <v>516</v>
      </c>
      <c s="7" r="D66" t="n">
        <v>1580</v>
      </c>
    </row>
    <row r="67" spans="1:8">
      <c s="4" r="A67" t="s">
        <v>301</v>
      </c>
    </row>
    <row r="68" spans="1:8">
      <c s="3" r="A68" t="s">
        <v>480</v>
      </c>
    </row>
    <row r="69" spans="1:8">
      <c s="4" r="A69" t="s">
        <v>506</v>
      </c>
      <c s="7" r="C69" t="n">
        <v>2</v>
      </c>
    </row>
    <row r="70" spans="1:8">
      <c s="4" r="A70" t="s">
        <v>509</v>
      </c>
      <c s="6" r="C70" t="n">
        <v>417</v>
      </c>
    </row>
    <row r="71" spans="1:8">
      <c s="4" r="A71" t="s">
        <v>519</v>
      </c>
      <c s="6" r="C71" t="n">
        <v>-439</v>
      </c>
    </row>
    <row r="72" spans="1:8">
      <c s="4" r="A72" t="s">
        <v>239</v>
      </c>
      <c s="6" r="C72" t="n">
        <v>3484</v>
      </c>
    </row>
    <row r="73" spans="1:8">
      <c s="4" r="A73" t="s">
        <v>512</v>
      </c>
      <c s="6" r="C73" t="n">
        <v>4524</v>
      </c>
    </row>
    <row r="74" spans="1:8">
      <c s="4" r="A74" t="s">
        <v>513</v>
      </c>
      <c s="6" r="C74" t="n">
        <v>-24</v>
      </c>
    </row>
    <row r="75" spans="1:8">
      <c s="4" r="A75" t="s">
        <v>514</v>
      </c>
      <c s="6" r="C75" t="n">
        <v>4500</v>
      </c>
    </row>
    <row r="76" spans="1:8">
      <c s="4" r="A76" t="s">
        <v>527</v>
      </c>
    </row>
    <row r="77" spans="1:8">
      <c s="3" r="A77" t="s">
        <v>480</v>
      </c>
    </row>
    <row r="78" spans="1:8">
      <c s="4" r="A78" t="s">
        <v>516</v>
      </c>
      <c s="6" r="C78" t="n">
        <v>100</v>
      </c>
    </row>
    <row r="79" spans="1:8">
      <c s="4" r="A79" t="s">
        <v>528</v>
      </c>
    </row>
    <row r="80" spans="1:8">
      <c s="3" r="A80" t="s">
        <v>480</v>
      </c>
    </row>
    <row r="81" spans="1:8">
      <c s="4" r="A81" t="s">
        <v>516</v>
      </c>
      <c s="7" r="C81" t="n">
        <v>9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9</v>
      </c>
      <c s="2" r="B1" t="s">
        <v>1</v>
      </c>
    </row>
    <row r="2" spans="1:3">
      <c s="2" r="B2" t="s">
        <v>2</v>
      </c>
      <c s="2" r="C2" t="s">
        <v>32</v>
      </c>
    </row>
    <row r="3" spans="1:3">
      <c s="3" r="A3" t="s">
        <v>480</v>
      </c>
    </row>
    <row r="4" spans="1:3">
      <c s="4" r="A4" t="s">
        <v>82</v>
      </c>
      <c s="7" r="B4" t="n">
        <v>281980</v>
      </c>
      <c s="7" r="C4" t="n">
        <v>230477</v>
      </c>
    </row>
    <row r="5" spans="1:3">
      <c s="4" r="A5" t="s">
        <v>530</v>
      </c>
      <c s="7" r="B5" t="n">
        <v>12038</v>
      </c>
      <c s="7" r="C5" t="n">
        <v>1687</v>
      </c>
    </row>
    <row r="6" spans="1:3">
      <c s="4" r="A6" t="s">
        <v>531</v>
      </c>
      <c s="8" r="B6" t="n">
        <v>0.48</v>
      </c>
      <c s="8" r="C6" t="n">
        <v>0.07000000000000001</v>
      </c>
    </row>
    <row r="7" spans="1:3">
      <c s="4" r="A7" t="s">
        <v>532</v>
      </c>
      <c s="8" r="B7" t="n">
        <v>0.47</v>
      </c>
      <c s="8" r="C7" t="n">
        <v>0.07000000000000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3</v>
      </c>
      <c s="2" r="B1" t="s">
        <v>1</v>
      </c>
    </row>
    <row r="2" spans="1:3">
      <c s="2" r="B2" t="s">
        <v>2</v>
      </c>
      <c s="2" r="C2" t="s">
        <v>32</v>
      </c>
    </row>
    <row r="3" spans="1:3">
      <c s="3" r="A3" t="s">
        <v>534</v>
      </c>
    </row>
    <row r="4" spans="1:3">
      <c s="4" r="A4" t="s">
        <v>535</v>
      </c>
      <c s="7" r="B4" t="n">
        <v>37928</v>
      </c>
      <c s="7" r="C4" t="n">
        <v>18712</v>
      </c>
    </row>
    <row r="5" spans="1:3">
      <c s="4" r="A5" t="s">
        <v>536</v>
      </c>
      <c s="6" r="B5" t="n">
        <v>117545</v>
      </c>
      <c s="6" r="C5" t="n">
        <v>37928</v>
      </c>
    </row>
    <row r="6" spans="1:3">
      <c s="4" r="A6" t="s">
        <v>297</v>
      </c>
    </row>
    <row r="7" spans="1:3">
      <c s="3" r="A7" t="s">
        <v>534</v>
      </c>
    </row>
    <row r="8" spans="1:3">
      <c s="4" r="A8" t="s">
        <v>537</v>
      </c>
      <c s="6" r="C8" t="n">
        <v>6295</v>
      </c>
    </row>
    <row r="9" spans="1:3">
      <c s="4" r="A9" t="s">
        <v>299</v>
      </c>
    </row>
    <row r="10" spans="1:3">
      <c s="3" r="A10" t="s">
        <v>534</v>
      </c>
    </row>
    <row r="11" spans="1:3">
      <c s="4" r="A11" t="s">
        <v>537</v>
      </c>
      <c s="6" r="C11" t="n">
        <v>9437</v>
      </c>
    </row>
    <row r="12" spans="1:3">
      <c s="4" r="A12" t="s">
        <v>301</v>
      </c>
    </row>
    <row r="13" spans="1:3">
      <c s="3" r="A13" t="s">
        <v>534</v>
      </c>
    </row>
    <row r="14" spans="1:3">
      <c s="4" r="A14" t="s">
        <v>537</v>
      </c>
      <c s="7" r="C14" t="n">
        <v>3484</v>
      </c>
    </row>
    <row r="15" spans="1:3">
      <c s="4" r="A15" t="s">
        <v>294</v>
      </c>
    </row>
    <row r="16" spans="1:3">
      <c s="3" r="A16" t="s">
        <v>534</v>
      </c>
    </row>
    <row r="17" spans="1:3">
      <c s="4" r="A17" t="s">
        <v>537</v>
      </c>
      <c s="7" r="B17" t="n">
        <v>796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v>
      </c>
      <c s="2" r="B1" t="s">
        <v>1</v>
      </c>
    </row>
    <row r="2" spans="1:4">
      <c s="2" r="B2" t="s">
        <v>2</v>
      </c>
      <c s="2" r="C2" t="s">
        <v>32</v>
      </c>
      <c s="2" r="D2" t="s">
        <v>80</v>
      </c>
    </row>
    <row r="3" spans="1:4">
      <c s="3" r="A3" t="s">
        <v>104</v>
      </c>
    </row>
    <row r="4" spans="1:4">
      <c s="4" r="A4" t="s">
        <v>98</v>
      </c>
      <c s="7" r="B4" t="n">
        <v>14558</v>
      </c>
      <c s="7" r="C4" t="n">
        <v>7955</v>
      </c>
      <c s="7" r="D4" t="n">
        <v>-7682</v>
      </c>
    </row>
    <row r="5" spans="1:4">
      <c s="3" r="A5" t="s">
        <v>105</v>
      </c>
    </row>
    <row r="6" spans="1:4">
      <c s="4" r="A6" t="s">
        <v>106</v>
      </c>
      <c s="6" r="B6" t="n">
        <v>55</v>
      </c>
      <c s="6" r="C6" t="n">
        <v>-107</v>
      </c>
      <c s="6" r="D6" t="n">
        <v>-25</v>
      </c>
    </row>
    <row r="7" spans="1:4">
      <c s="4" r="A7" t="s">
        <v>107</v>
      </c>
      <c s="6" r="B7" t="n">
        <v>-2154</v>
      </c>
      <c s="6" r="C7" t="n">
        <v>-1824</v>
      </c>
      <c s="6" r="D7" t="n">
        <v>-761</v>
      </c>
    </row>
    <row r="8" spans="1:4">
      <c s="4" r="A8" t="s">
        <v>108</v>
      </c>
      <c s="6" r="B8" t="n">
        <v>-2099</v>
      </c>
      <c s="6" r="C8" t="n">
        <v>-1931</v>
      </c>
      <c s="6" r="D8" t="n">
        <v>-786</v>
      </c>
    </row>
    <row r="9" spans="1:4">
      <c s="4" r="A9" t="s">
        <v>109</v>
      </c>
      <c s="7" r="B9" t="n">
        <v>12459</v>
      </c>
      <c s="7" r="C9" t="n">
        <v>6024</v>
      </c>
      <c s="7" r="D9" t="n">
        <v>-84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8</v>
      </c>
      <c s="2" r="B1" t="s">
        <v>1</v>
      </c>
    </row>
    <row r="2" spans="1:3">
      <c s="2" r="B2" t="s">
        <v>2</v>
      </c>
      <c s="2" r="C2" t="s">
        <v>32</v>
      </c>
    </row>
    <row r="3" spans="1:3">
      <c s="3" r="A3" t="s">
        <v>539</v>
      </c>
    </row>
    <row r="4" spans="1:3">
      <c s="4" r="A4" t="s">
        <v>540</v>
      </c>
      <c s="7" r="B4" t="n">
        <v>91144</v>
      </c>
      <c s="7" r="C4" t="n">
        <v>32473</v>
      </c>
    </row>
    <row r="5" spans="1:3">
      <c s="4" r="A5" t="s">
        <v>541</v>
      </c>
      <c s="6" r="B5" t="n">
        <v>19554</v>
      </c>
      <c s="6" r="C5" t="n">
        <v>13490</v>
      </c>
    </row>
    <row r="6" spans="1:3">
      <c s="4" r="A6" t="s">
        <v>542</v>
      </c>
      <c s="6" r="B6" t="n">
        <v>71590</v>
      </c>
      <c s="6" r="C6" t="n">
        <v>18983</v>
      </c>
    </row>
    <row r="7" spans="1:3">
      <c s="4" r="A7" t="s">
        <v>543</v>
      </c>
    </row>
    <row r="8" spans="1:3">
      <c s="3" r="A8" t="s">
        <v>539</v>
      </c>
    </row>
    <row r="9" spans="1:3">
      <c s="4" r="A9" t="s">
        <v>540</v>
      </c>
      <c s="6" r="B9" t="n">
        <v>3806</v>
      </c>
      <c s="6" r="C9" t="n">
        <v>806</v>
      </c>
    </row>
    <row r="10" spans="1:3">
      <c s="4" r="A10" t="s">
        <v>541</v>
      </c>
      <c s="6" r="B10" t="n">
        <v>824</v>
      </c>
      <c s="6" r="C10" t="n">
        <v>682</v>
      </c>
    </row>
    <row r="11" spans="1:3">
      <c s="4" r="A11" t="s">
        <v>542</v>
      </c>
      <c s="6" r="B11" t="n">
        <v>2982</v>
      </c>
      <c s="6" r="C11" t="n">
        <v>124</v>
      </c>
    </row>
    <row r="12" spans="1:3">
      <c s="4" r="A12" t="s">
        <v>544</v>
      </c>
    </row>
    <row r="13" spans="1:3">
      <c s="3" r="A13" t="s">
        <v>539</v>
      </c>
    </row>
    <row r="14" spans="1:3">
      <c s="4" r="A14" t="s">
        <v>540</v>
      </c>
      <c s="6" r="B14" t="n">
        <v>29129</v>
      </c>
      <c s="6" r="C14" t="n">
        <v>5229</v>
      </c>
    </row>
    <row r="15" spans="1:3">
      <c s="4" r="A15" t="s">
        <v>541</v>
      </c>
      <c s="6" r="B15" t="n">
        <v>4089</v>
      </c>
      <c s="6" r="C15" t="n">
        <v>2546</v>
      </c>
    </row>
    <row r="16" spans="1:3">
      <c s="4" r="A16" t="s">
        <v>542</v>
      </c>
      <c s="6" r="B16" t="n">
        <v>25040</v>
      </c>
      <c s="6" r="C16" t="n">
        <v>2683</v>
      </c>
    </row>
    <row r="17" spans="1:3">
      <c s="4" r="A17" t="s">
        <v>545</v>
      </c>
    </row>
    <row r="18" spans="1:3">
      <c s="3" r="A18" t="s">
        <v>539</v>
      </c>
    </row>
    <row r="19" spans="1:3">
      <c s="4" r="A19" t="s">
        <v>540</v>
      </c>
      <c s="6" r="B19" t="n">
        <v>120</v>
      </c>
      <c s="6" r="C19" t="n">
        <v>120</v>
      </c>
    </row>
    <row r="20" spans="1:3">
      <c s="4" r="A20" t="s">
        <v>541</v>
      </c>
      <c s="6" r="B20" t="n">
        <v>120</v>
      </c>
      <c s="6" r="C20" t="n">
        <v>120</v>
      </c>
    </row>
    <row r="21" spans="1:3">
      <c s="4" r="A21" t="s">
        <v>546</v>
      </c>
    </row>
    <row r="22" spans="1:3">
      <c s="3" r="A22" t="s">
        <v>539</v>
      </c>
    </row>
    <row r="23" spans="1:3">
      <c s="4" r="A23" t="s">
        <v>540</v>
      </c>
      <c s="6" r="B23" t="n">
        <v>915</v>
      </c>
      <c s="6" r="C23" t="n">
        <v>907</v>
      </c>
    </row>
    <row r="24" spans="1:3">
      <c s="4" r="A24" t="s">
        <v>541</v>
      </c>
      <c s="6" r="B24" t="n">
        <v>665</v>
      </c>
      <c s="6" r="C24" t="n">
        <v>507</v>
      </c>
    </row>
    <row r="25" spans="1:3">
      <c s="4" r="A25" t="s">
        <v>542</v>
      </c>
      <c s="6" r="B25" t="n">
        <v>250</v>
      </c>
      <c s="6" r="C25" t="n">
        <v>400</v>
      </c>
    </row>
    <row r="26" spans="1:3">
      <c s="4" r="A26" t="s">
        <v>547</v>
      </c>
    </row>
    <row r="27" spans="1:3">
      <c s="3" r="A27" t="s">
        <v>539</v>
      </c>
    </row>
    <row r="28" spans="1:3">
      <c s="4" r="A28" t="s">
        <v>540</v>
      </c>
      <c s="6" r="B28" t="n">
        <v>299</v>
      </c>
      <c s="6" r="C28" t="n">
        <v>299</v>
      </c>
    </row>
    <row r="29" spans="1:3">
      <c s="4" r="A29" t="s">
        <v>541</v>
      </c>
      <c s="6" r="B29" t="n">
        <v>299</v>
      </c>
      <c s="6" r="C29" t="n">
        <v>299</v>
      </c>
    </row>
    <row r="30" spans="1:3">
      <c s="4" r="A30" t="s">
        <v>548</v>
      </c>
    </row>
    <row r="31" spans="1:3">
      <c s="3" r="A31" t="s">
        <v>539</v>
      </c>
    </row>
    <row r="32" spans="1:3">
      <c s="4" r="A32" t="s">
        <v>540</v>
      </c>
      <c s="6" r="B32" t="n">
        <v>46503</v>
      </c>
      <c s="6" r="C32" t="n">
        <v>16903</v>
      </c>
    </row>
    <row r="33" spans="1:3">
      <c s="4" r="A33" t="s">
        <v>541</v>
      </c>
      <c s="6" r="B33" t="n">
        <v>6893</v>
      </c>
      <c s="6" r="C33" t="n">
        <v>3981</v>
      </c>
    </row>
    <row r="34" spans="1:3">
      <c s="4" r="A34" t="s">
        <v>542</v>
      </c>
      <c s="6" r="B34" t="n">
        <v>39610</v>
      </c>
      <c s="6" r="C34" t="n">
        <v>12922</v>
      </c>
    </row>
    <row r="35" spans="1:3">
      <c s="4" r="A35" t="s">
        <v>549</v>
      </c>
    </row>
    <row r="36" spans="1:3">
      <c s="3" r="A36" t="s">
        <v>539</v>
      </c>
    </row>
    <row r="37" spans="1:3">
      <c s="4" r="A37" t="s">
        <v>540</v>
      </c>
      <c s="6" r="B37" t="n">
        <v>3176</v>
      </c>
      <c s="6" r="C37" t="n">
        <v>3176</v>
      </c>
    </row>
    <row r="38" spans="1:3">
      <c s="4" r="A38" t="s">
        <v>541</v>
      </c>
      <c s="6" r="B38" t="n">
        <v>3176</v>
      </c>
      <c s="6" r="C38" t="n">
        <v>3176</v>
      </c>
    </row>
    <row r="39" spans="1:3">
      <c s="4" r="A39" t="s">
        <v>550</v>
      </c>
    </row>
    <row r="40" spans="1:3">
      <c s="3" r="A40" t="s">
        <v>539</v>
      </c>
    </row>
    <row r="41" spans="1:3">
      <c s="4" r="A41" t="s">
        <v>540</v>
      </c>
      <c s="6" r="B41" t="n">
        <v>280</v>
      </c>
      <c s="6" r="C41" t="n">
        <v>280</v>
      </c>
    </row>
    <row r="42" spans="1:3">
      <c s="4" r="A42" t="s">
        <v>541</v>
      </c>
      <c s="6" r="B42" t="n">
        <v>127</v>
      </c>
      <c s="6" r="C42" t="n">
        <v>57</v>
      </c>
    </row>
    <row r="43" spans="1:3">
      <c s="4" r="A43" t="s">
        <v>542</v>
      </c>
      <c s="6" r="B43" t="n">
        <v>153</v>
      </c>
      <c s="6" r="C43" t="n">
        <v>223</v>
      </c>
    </row>
    <row r="44" spans="1:3">
      <c s="4" r="A44" t="s">
        <v>551</v>
      </c>
    </row>
    <row r="45" spans="1:3">
      <c s="3" r="A45" t="s">
        <v>539</v>
      </c>
    </row>
    <row r="46" spans="1:3">
      <c s="4" r="A46" t="s">
        <v>540</v>
      </c>
      <c s="6" r="B46" t="n">
        <v>162</v>
      </c>
      <c s="6" r="C46" t="n">
        <v>162</v>
      </c>
    </row>
    <row r="47" spans="1:3">
      <c s="4" r="A47" t="s">
        <v>541</v>
      </c>
      <c s="6" r="B47" t="n">
        <v>114</v>
      </c>
      <c s="6" r="C47" t="n">
        <v>71</v>
      </c>
    </row>
    <row r="48" spans="1:3">
      <c s="4" r="A48" t="s">
        <v>542</v>
      </c>
      <c s="6" r="B48" t="n">
        <v>48</v>
      </c>
      <c s="6" r="C48" t="n">
        <v>91</v>
      </c>
    </row>
    <row r="49" spans="1:3">
      <c s="4" r="A49" t="s">
        <v>552</v>
      </c>
    </row>
    <row r="50" spans="1:3">
      <c s="3" r="A50" t="s">
        <v>539</v>
      </c>
    </row>
    <row r="51" spans="1:3">
      <c s="4" r="A51" t="s">
        <v>540</v>
      </c>
      <c s="6" r="B51" t="n">
        <v>6754</v>
      </c>
      <c s="6" r="C51" t="n">
        <v>4591</v>
      </c>
    </row>
    <row r="52" spans="1:3">
      <c s="4" r="A52" t="s">
        <v>541</v>
      </c>
      <c s="6" r="B52" t="n">
        <v>3247</v>
      </c>
      <c s="6" r="C52" t="n">
        <v>2051</v>
      </c>
    </row>
    <row r="53" spans="1:3">
      <c s="4" r="A53" t="s">
        <v>542</v>
      </c>
      <c s="7" r="B53" t="n">
        <v>3507</v>
      </c>
      <c s="7" r="C53" t="n">
        <v>2540</v>
      </c>
    </row>
    <row r="54" spans="1:3">
      <c s="4" r="A54" t="s">
        <v>553</v>
      </c>
    </row>
    <row r="55" spans="1:3">
      <c s="3" r="A55" t="s">
        <v>539</v>
      </c>
    </row>
    <row r="56" spans="1:3">
      <c s="4" r="A56" t="s">
        <v>375</v>
      </c>
      <c s="4" r="C56" t="s">
        <v>391</v>
      </c>
    </row>
    <row r="57" spans="1:3">
      <c s="4" r="A57" t="s">
        <v>554</v>
      </c>
    </row>
    <row r="58" spans="1:3">
      <c s="3" r="A58" t="s">
        <v>539</v>
      </c>
    </row>
    <row r="59" spans="1:3">
      <c s="4" r="A59" t="s">
        <v>375</v>
      </c>
      <c s="4" r="C59" t="s">
        <v>409</v>
      </c>
    </row>
    <row r="60" spans="1:3">
      <c s="4" r="A60" t="s">
        <v>555</v>
      </c>
    </row>
    <row r="61" spans="1:3">
      <c s="3" r="A61" t="s">
        <v>539</v>
      </c>
    </row>
    <row r="62" spans="1:3">
      <c s="4" r="A62" t="s">
        <v>375</v>
      </c>
      <c s="4" r="C62" t="s">
        <v>376</v>
      </c>
    </row>
    <row r="63" spans="1:3">
      <c s="4" r="A63" t="s">
        <v>383</v>
      </c>
    </row>
    <row r="64" spans="1:3">
      <c s="3" r="A64" t="s">
        <v>539</v>
      </c>
    </row>
    <row r="65" spans="1:3">
      <c s="4" r="A65" t="s">
        <v>375</v>
      </c>
      <c s="4" r="B65" t="s">
        <v>384</v>
      </c>
    </row>
    <row r="66" spans="1:3">
      <c s="4" r="A66" t="s">
        <v>556</v>
      </c>
    </row>
    <row r="67" spans="1:3">
      <c s="3" r="A67" t="s">
        <v>539</v>
      </c>
    </row>
    <row r="68" spans="1:3">
      <c s="4" r="A68" t="s">
        <v>375</v>
      </c>
      <c s="4" r="C68" t="s">
        <v>384</v>
      </c>
    </row>
    <row r="69" spans="1:3">
      <c s="4" r="A69" t="s">
        <v>557</v>
      </c>
    </row>
    <row r="70" spans="1:3">
      <c s="3" r="A70" t="s">
        <v>539</v>
      </c>
    </row>
    <row r="71" spans="1:3">
      <c s="4" r="A71" t="s">
        <v>375</v>
      </c>
      <c s="4" r="C71" t="s">
        <v>558</v>
      </c>
    </row>
    <row r="72" spans="1:3">
      <c s="4" r="A72" t="s">
        <v>559</v>
      </c>
    </row>
    <row r="73" spans="1:3">
      <c s="3" r="A73" t="s">
        <v>539</v>
      </c>
    </row>
    <row r="74" spans="1:3">
      <c s="4" r="A74" t="s">
        <v>375</v>
      </c>
      <c s="4" r="C74" t="s">
        <v>560</v>
      </c>
    </row>
    <row r="75" spans="1:3">
      <c s="4" r="A75" t="s">
        <v>561</v>
      </c>
    </row>
    <row r="76" spans="1:3">
      <c s="3" r="A76" t="s">
        <v>539</v>
      </c>
    </row>
    <row r="77" spans="1:3">
      <c s="4" r="A77" t="s">
        <v>375</v>
      </c>
      <c s="4" r="C77" t="s">
        <v>409</v>
      </c>
    </row>
    <row r="78" spans="1:3">
      <c s="4" r="A78" t="s">
        <v>562</v>
      </c>
    </row>
    <row r="79" spans="1:3">
      <c s="3" r="A79" t="s">
        <v>539</v>
      </c>
    </row>
    <row r="80" spans="1:3">
      <c s="4" r="A80" t="s">
        <v>375</v>
      </c>
      <c s="4" r="C80" t="s">
        <v>563</v>
      </c>
    </row>
    <row r="81" spans="1:3">
      <c s="4" r="A81" t="s">
        <v>564</v>
      </c>
    </row>
    <row r="82" spans="1:3">
      <c s="3" r="A82" t="s">
        <v>539</v>
      </c>
    </row>
    <row r="83" spans="1:3">
      <c s="4" r="A83" t="s">
        <v>375</v>
      </c>
      <c s="4" r="C83" t="s">
        <v>565</v>
      </c>
    </row>
    <row r="84" spans="1:3">
      <c s="4" r="A84" t="s">
        <v>566</v>
      </c>
    </row>
    <row r="85" spans="1:3">
      <c s="3" r="A85" t="s">
        <v>539</v>
      </c>
    </row>
    <row r="86" spans="1:3">
      <c s="4" r="A86" t="s">
        <v>375</v>
      </c>
      <c s="4" r="C86" t="s">
        <v>376</v>
      </c>
    </row>
    <row r="87" spans="1:3">
      <c s="4" r="A87" t="s">
        <v>567</v>
      </c>
    </row>
    <row r="88" spans="1:3">
      <c s="3" r="A88" t="s">
        <v>539</v>
      </c>
    </row>
    <row r="89" spans="1:3">
      <c s="4" r="A89" t="s">
        <v>375</v>
      </c>
      <c s="4" r="C89" t="s">
        <v>563</v>
      </c>
    </row>
    <row r="90" spans="1:3">
      <c s="4" r="A90" t="s">
        <v>568</v>
      </c>
    </row>
    <row r="91" spans="1:3">
      <c s="3" r="A91" t="s">
        <v>539</v>
      </c>
    </row>
    <row r="92" spans="1:3">
      <c s="4" r="A92" t="s">
        <v>375</v>
      </c>
      <c s="4" r="C92" t="s">
        <v>409</v>
      </c>
    </row>
    <row r="93" spans="1:3">
      <c s="4" r="A93" t="s">
        <v>387</v>
      </c>
    </row>
    <row r="94" spans="1:3">
      <c s="3" r="A94" t="s">
        <v>539</v>
      </c>
    </row>
    <row r="95" spans="1:3">
      <c s="4" r="A95" t="s">
        <v>375</v>
      </c>
      <c s="4" r="C95" t="s">
        <v>3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569</v>
      </c>
      <c s="2" r="B1" t="s">
        <v>1</v>
      </c>
    </row>
    <row r="2" spans="1:5">
      <c s="2" r="B2" t="s">
        <v>2</v>
      </c>
      <c s="2" r="C2" t="s">
        <v>32</v>
      </c>
      <c s="2" r="D2" t="s">
        <v>80</v>
      </c>
      <c s="2" r="E2" t="s">
        <v>465</v>
      </c>
    </row>
    <row r="3" spans="1:5">
      <c s="3" r="A3" t="s">
        <v>539</v>
      </c>
    </row>
    <row r="4" spans="1:5">
      <c s="4" r="A4" t="s">
        <v>570</v>
      </c>
      <c s="7" r="B4" t="n">
        <v>2200</v>
      </c>
      <c s="7" r="C4" t="n">
        <v>2100</v>
      </c>
    </row>
    <row r="5" spans="1:5">
      <c s="4" r="A5" t="s">
        <v>571</v>
      </c>
      <c s="7" r="B5" t="n">
        <v>6100</v>
      </c>
      <c s="7" r="C5" t="n">
        <v>4900</v>
      </c>
      <c s="7" r="D5" t="n">
        <v>2500</v>
      </c>
    </row>
    <row r="6" spans="1:5">
      <c s="4" r="A6" t="s">
        <v>572</v>
      </c>
    </row>
    <row r="7" spans="1:5">
      <c s="3" r="A7" t="s">
        <v>539</v>
      </c>
    </row>
    <row r="8" spans="1:5">
      <c s="4" r="A8" t="s">
        <v>375</v>
      </c>
      <c s="4" r="B8" t="s">
        <v>563</v>
      </c>
    </row>
    <row r="9" spans="1:5">
      <c s="4" r="A9" t="s">
        <v>383</v>
      </c>
    </row>
    <row r="10" spans="1:5">
      <c s="3" r="A10" t="s">
        <v>539</v>
      </c>
    </row>
    <row r="11" spans="1:5">
      <c s="4" r="A11" t="s">
        <v>375</v>
      </c>
      <c s="4" r="B11" t="s">
        <v>384</v>
      </c>
    </row>
    <row r="12" spans="1:5">
      <c s="4" r="A12" t="s">
        <v>573</v>
      </c>
    </row>
    <row r="13" spans="1:5">
      <c s="3" r="A13" t="s">
        <v>539</v>
      </c>
    </row>
    <row r="14" spans="1:5">
      <c s="4" r="A14" t="s">
        <v>375</v>
      </c>
      <c s="4" r="B14" t="s">
        <v>384</v>
      </c>
    </row>
    <row r="15" spans="1:5">
      <c s="4" r="A15" t="s">
        <v>574</v>
      </c>
    </row>
    <row r="16" spans="1:5">
      <c s="3" r="A16" t="s">
        <v>539</v>
      </c>
    </row>
    <row r="17" spans="1:5">
      <c s="4" r="A17" t="s">
        <v>575</v>
      </c>
      <c s="7" r="B17" t="n">
        <v>200</v>
      </c>
    </row>
    <row r="18" spans="1:5">
      <c s="4" r="A18" t="s">
        <v>576</v>
      </c>
    </row>
    <row r="19" spans="1:5">
      <c s="3" r="A19" t="s">
        <v>539</v>
      </c>
    </row>
    <row r="20" spans="1:5">
      <c s="4" r="A20" t="s">
        <v>516</v>
      </c>
      <c s="6" r="B20" t="n">
        <v>29400</v>
      </c>
      <c s="7" r="E20" t="n">
        <v>29400</v>
      </c>
    </row>
    <row r="21" spans="1:5">
      <c s="4" r="A21" t="s">
        <v>577</v>
      </c>
    </row>
    <row r="22" spans="1:5">
      <c s="3" r="A22" t="s">
        <v>539</v>
      </c>
    </row>
    <row r="23" spans="1:5">
      <c s="4" r="A23" t="s">
        <v>375</v>
      </c>
      <c s="4" r="C23" t="s">
        <v>376</v>
      </c>
    </row>
    <row r="24" spans="1:5">
      <c s="4" r="A24" t="s">
        <v>578</v>
      </c>
    </row>
    <row r="25" spans="1:5">
      <c s="3" r="A25" t="s">
        <v>539</v>
      </c>
    </row>
    <row r="26" spans="1:5">
      <c s="4" r="A26" t="s">
        <v>375</v>
      </c>
      <c s="4" r="C26" t="s">
        <v>565</v>
      </c>
    </row>
    <row r="27" spans="1:5">
      <c s="4" r="A27" t="s">
        <v>579</v>
      </c>
    </row>
    <row r="28" spans="1:5">
      <c s="3" r="A28" t="s">
        <v>539</v>
      </c>
    </row>
    <row r="29" spans="1:5">
      <c s="4" r="A29" t="s">
        <v>516</v>
      </c>
      <c s="6" r="B29" t="n">
        <v>23900</v>
      </c>
      <c s="6" r="E29" t="n">
        <v>23900</v>
      </c>
    </row>
    <row r="30" spans="1:5">
      <c s="4" r="A30" t="s">
        <v>580</v>
      </c>
    </row>
    <row r="31" spans="1:5">
      <c s="3" r="A31" t="s">
        <v>539</v>
      </c>
    </row>
    <row r="32" spans="1:5">
      <c s="4" r="A32" t="s">
        <v>375</v>
      </c>
      <c s="4" r="C32" t="s">
        <v>409</v>
      </c>
    </row>
    <row r="33" spans="1:5">
      <c s="4" r="A33" t="s">
        <v>581</v>
      </c>
    </row>
    <row r="34" spans="1:5">
      <c s="3" r="A34" t="s">
        <v>539</v>
      </c>
    </row>
    <row r="35" spans="1:5">
      <c s="4" r="A35" t="s">
        <v>375</v>
      </c>
      <c s="4" r="C35" t="s">
        <v>558</v>
      </c>
    </row>
    <row r="36" spans="1:5">
      <c s="4" r="A36" t="s">
        <v>582</v>
      </c>
    </row>
    <row r="37" spans="1:5">
      <c s="3" r="A37" t="s">
        <v>539</v>
      </c>
    </row>
    <row r="38" spans="1:5">
      <c s="4" r="A38" t="s">
        <v>516</v>
      </c>
      <c s="7" r="B38" t="n">
        <v>3000</v>
      </c>
      <c s="7" r="E38" t="n">
        <v>3000</v>
      </c>
    </row>
    <row r="39" spans="1:5">
      <c s="4" r="A39" t="s">
        <v>583</v>
      </c>
    </row>
    <row r="40" spans="1:5">
      <c s="3" r="A40" t="s">
        <v>539</v>
      </c>
    </row>
    <row r="41" spans="1:5">
      <c s="4" r="A41" t="s">
        <v>375</v>
      </c>
      <c s="4" r="C41" t="s">
        <v>391</v>
      </c>
    </row>
    <row r="42" spans="1:5">
      <c s="4" r="A42" t="s">
        <v>584</v>
      </c>
    </row>
    <row r="43" spans="1:5">
      <c s="3" r="A43" t="s">
        <v>539</v>
      </c>
    </row>
    <row r="44" spans="1:5">
      <c s="4" r="A44" t="s">
        <v>375</v>
      </c>
      <c s="4" r="C44" t="s">
        <v>3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5</v>
      </c>
      <c s="2" r="B1" t="s">
        <v>2</v>
      </c>
      <c s="2" r="C1" t="s">
        <v>32</v>
      </c>
    </row>
    <row r="2" spans="1:3">
      <c s="3" r="A2" t="s">
        <v>586</v>
      </c>
    </row>
    <row r="3" spans="1:3">
      <c s="6" r="A3" t="n">
        <v>2016</v>
      </c>
      <c s="7" r="B3" t="n">
        <v>11622</v>
      </c>
    </row>
    <row r="4" spans="1:3">
      <c s="6" r="A4" t="n">
        <v>2017</v>
      </c>
      <c s="6" r="B4" t="n">
        <v>11424</v>
      </c>
    </row>
    <row r="5" spans="1:3">
      <c s="6" r="A5" t="n">
        <v>2018</v>
      </c>
      <c s="6" r="B5" t="n">
        <v>10894</v>
      </c>
    </row>
    <row r="6" spans="1:3">
      <c s="6" r="A6" t="n">
        <v>2019</v>
      </c>
      <c s="6" r="B6" t="n">
        <v>8273</v>
      </c>
    </row>
    <row r="7" spans="1:3">
      <c s="6" r="A7" t="n">
        <v>2020</v>
      </c>
      <c s="6" r="B7" t="n">
        <v>7631</v>
      </c>
    </row>
    <row r="8" spans="1:3">
      <c s="4" r="A8" t="s">
        <v>587</v>
      </c>
      <c s="6" r="B8" t="n">
        <v>21746</v>
      </c>
    </row>
    <row r="9" spans="1:3">
      <c s="4" r="A9" t="s">
        <v>542</v>
      </c>
      <c s="7" r="B9" t="n">
        <v>71590</v>
      </c>
      <c s="7" r="C9" t="n">
        <v>189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88</v>
      </c>
      <c s="2" r="B1" t="s">
        <v>2</v>
      </c>
      <c s="2" r="C1" t="s">
        <v>32</v>
      </c>
      <c s="2" r="D1" t="s">
        <v>80</v>
      </c>
    </row>
    <row r="2" spans="1:4">
      <c s="3" r="A2" t="s">
        <v>404</v>
      </c>
    </row>
    <row r="3" spans="1:4">
      <c s="4" r="A3" t="s">
        <v>589</v>
      </c>
      <c s="7" r="B3" t="n">
        <v>52120</v>
      </c>
      <c s="7" r="C3" t="n">
        <v>37103</v>
      </c>
    </row>
    <row r="4" spans="1:4">
      <c s="4" r="A4" t="s">
        <v>590</v>
      </c>
      <c s="6" r="B4" t="n">
        <v>-30409</v>
      </c>
      <c s="6" r="C4" t="n">
        <v>-23627</v>
      </c>
    </row>
    <row r="5" spans="1:4">
      <c s="4" r="A5" t="s">
        <v>41</v>
      </c>
      <c s="6" r="B5" t="n">
        <v>21711</v>
      </c>
      <c s="6" r="C5" t="n">
        <v>13476</v>
      </c>
      <c s="7" r="D5" t="n">
        <v>13198</v>
      </c>
    </row>
    <row r="6" spans="1:4">
      <c s="4" r="A6" t="s">
        <v>591</v>
      </c>
    </row>
    <row r="7" spans="1:4">
      <c s="3" r="A7" t="s">
        <v>404</v>
      </c>
    </row>
    <row r="8" spans="1:4">
      <c s="4" r="A8" t="s">
        <v>589</v>
      </c>
      <c s="6" r="B8" t="n">
        <v>30030</v>
      </c>
      <c s="6" r="C8" t="n">
        <v>24968</v>
      </c>
    </row>
    <row r="9" spans="1:4">
      <c s="4" r="A9" t="s">
        <v>407</v>
      </c>
    </row>
    <row r="10" spans="1:4">
      <c s="3" r="A10" t="s">
        <v>404</v>
      </c>
    </row>
    <row r="11" spans="1:4">
      <c s="4" r="A11" t="s">
        <v>589</v>
      </c>
      <c s="6" r="B11" t="n">
        <v>5428</v>
      </c>
      <c s="6" r="C11" t="n">
        <v>3624</v>
      </c>
    </row>
    <row r="12" spans="1:4">
      <c s="4" r="A12" t="s">
        <v>408</v>
      </c>
    </row>
    <row r="13" spans="1:4">
      <c s="3" r="A13" t="s">
        <v>404</v>
      </c>
    </row>
    <row r="14" spans="1:4">
      <c s="4" r="A14" t="s">
        <v>589</v>
      </c>
      <c s="6" r="B14" t="n">
        <v>8448</v>
      </c>
      <c s="6" r="C14" t="n">
        <v>4075</v>
      </c>
    </row>
    <row r="15" spans="1:4">
      <c s="4" r="A15" t="s">
        <v>592</v>
      </c>
    </row>
    <row r="16" spans="1:4">
      <c s="3" r="A16" t="s">
        <v>404</v>
      </c>
    </row>
    <row r="17" spans="1:4">
      <c s="4" r="A17" t="s">
        <v>589</v>
      </c>
      <c s="6" r="B17" t="n">
        <v>93</v>
      </c>
      <c s="6" r="C17" t="n">
        <v>684</v>
      </c>
    </row>
    <row r="18" spans="1:4">
      <c s="4" r="A18" t="s">
        <v>410</v>
      </c>
    </row>
    <row r="19" spans="1:4">
      <c s="3" r="A19" t="s">
        <v>404</v>
      </c>
    </row>
    <row r="20" spans="1:4">
      <c s="4" r="A20" t="s">
        <v>589</v>
      </c>
      <c s="7" r="B20" t="n">
        <v>8121</v>
      </c>
      <c s="7" r="C20" t="n">
        <v>375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3</v>
      </c>
      <c s="2" r="B1" t="s">
        <v>1</v>
      </c>
    </row>
    <row r="2" spans="1:4">
      <c s="2" r="B2" t="s">
        <v>2</v>
      </c>
      <c s="2" r="C2" t="s">
        <v>32</v>
      </c>
      <c s="2" r="D2" t="s">
        <v>80</v>
      </c>
    </row>
    <row r="3" spans="1:4">
      <c s="3" r="A3" t="s">
        <v>193</v>
      </c>
    </row>
    <row r="4" spans="1:4">
      <c s="4" r="A4" t="s">
        <v>594</v>
      </c>
      <c s="9" r="B4" t="n">
        <v>7.6</v>
      </c>
      <c s="9" r="C4" t="n">
        <v>6.2</v>
      </c>
      <c s="9" r="D4" t="n">
        <v>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5</v>
      </c>
      <c s="2" r="B1" t="s">
        <v>2</v>
      </c>
      <c s="2" r="C1" t="s">
        <v>32</v>
      </c>
    </row>
    <row r="2" spans="1:3">
      <c s="3" r="A2" t="s">
        <v>196</v>
      </c>
    </row>
    <row r="3" spans="1:3">
      <c s="4" r="A3" t="s">
        <v>596</v>
      </c>
      <c s="7" r="B3" t="n">
        <v>4323</v>
      </c>
      <c s="7" r="C3" t="n">
        <v>7626</v>
      </c>
    </row>
    <row r="4" spans="1:3">
      <c s="4" r="A4" t="s">
        <v>597</v>
      </c>
      <c s="6" r="B4" t="n">
        <v>18239</v>
      </c>
      <c s="6" r="C4" t="n">
        <v>14873</v>
      </c>
    </row>
    <row r="5" spans="1:3">
      <c s="4" r="A5" t="s">
        <v>598</v>
      </c>
      <c s="6" r="B5" t="n">
        <v>1944</v>
      </c>
      <c s="6" r="C5" t="n">
        <v>1961</v>
      </c>
    </row>
    <row r="6" spans="1:3">
      <c s="4" r="A6" t="s">
        <v>599</v>
      </c>
      <c s="6" r="B6" t="n">
        <v>7168</v>
      </c>
      <c s="6" r="C6" t="n">
        <v>5022</v>
      </c>
    </row>
    <row r="7" spans="1:3">
      <c s="4" r="A7" t="s">
        <v>600</v>
      </c>
      <c s="7" r="B7" t="n">
        <v>31674</v>
      </c>
      <c s="7" r="C7" t="n">
        <v>2948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1</v>
      </c>
      <c s="2" r="B1" t="s">
        <v>1</v>
      </c>
    </row>
    <row r="2" spans="1:4">
      <c s="2" r="B2" t="s">
        <v>2</v>
      </c>
      <c s="2" r="C2" t="s">
        <v>32</v>
      </c>
      <c s="2" r="D2" t="s">
        <v>80</v>
      </c>
    </row>
    <row r="3" spans="1:4">
      <c s="3" r="A3" t="s">
        <v>199</v>
      </c>
    </row>
    <row r="4" spans="1:4">
      <c s="4" r="A4" t="s">
        <v>602</v>
      </c>
      <c s="7" r="B4" t="n">
        <v>1059</v>
      </c>
      <c s="7" r="C4" t="n">
        <v>-4462</v>
      </c>
      <c s="7" r="D4" t="n">
        <v>10389</v>
      </c>
    </row>
    <row r="5" spans="1:4">
      <c s="4" r="A5" t="s">
        <v>603</v>
      </c>
      <c s="6" r="B5" t="n">
        <v>16459</v>
      </c>
      <c s="6" r="C5" t="n">
        <v>13856</v>
      </c>
      <c s="6" r="D5" t="n">
        <v>-11857</v>
      </c>
    </row>
    <row r="6" spans="1:4">
      <c s="4" r="A6" t="s">
        <v>96</v>
      </c>
      <c s="7" r="B6" t="n">
        <v>17518</v>
      </c>
      <c s="7" r="C6" t="n">
        <v>9394</v>
      </c>
      <c s="7" r="D6" t="n">
        <v>-14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4</v>
      </c>
      <c s="2" r="B1" t="s">
        <v>1</v>
      </c>
    </row>
    <row r="2" spans="1:4">
      <c s="2" r="B2" t="s">
        <v>2</v>
      </c>
      <c s="2" r="C2" t="s">
        <v>32</v>
      </c>
      <c s="2" r="D2" t="s">
        <v>80</v>
      </c>
    </row>
    <row r="3" spans="1:4">
      <c s="3" r="A3" t="s">
        <v>199</v>
      </c>
    </row>
    <row r="4" spans="1:4">
      <c s="4" r="A4" t="s">
        <v>605</v>
      </c>
      <c s="7" r="B4" t="n">
        <v>2521</v>
      </c>
      <c s="7" r="C4" t="n">
        <v>2804</v>
      </c>
      <c s="7" r="D4" t="n">
        <v>5480</v>
      </c>
    </row>
    <row r="5" spans="1:4">
      <c s="4" r="A5" t="s">
        <v>606</v>
      </c>
      <c s="6" r="B5" t="n">
        <v>274</v>
      </c>
      <c s="6" r="C5" t="n">
        <v>1184</v>
      </c>
      <c s="6" r="D5" t="n">
        <v>1346</v>
      </c>
    </row>
    <row r="6" spans="1:4">
      <c s="4" r="A6" t="s">
        <v>607</v>
      </c>
      <c s="6" r="B6" t="n">
        <v>1227</v>
      </c>
      <c s="6" r="C6" t="n">
        <v>1052</v>
      </c>
      <c s="6" r="D6" t="n">
        <v>952</v>
      </c>
    </row>
    <row r="7" spans="1:4">
      <c s="4" r="A7" t="s">
        <v>608</v>
      </c>
      <c s="6" r="B7" t="n">
        <v>4022</v>
      </c>
      <c s="6" r="C7" t="n">
        <v>5040</v>
      </c>
      <c s="6" r="D7" t="n">
        <v>7778</v>
      </c>
    </row>
    <row r="8" spans="1:4">
      <c s="4" r="A8" t="s">
        <v>609</v>
      </c>
      <c s="6" r="B8" t="n">
        <v>-1281</v>
      </c>
      <c s="6" r="C8" t="n">
        <v>-3069</v>
      </c>
      <c s="6" r="D8" t="n">
        <v>-1379</v>
      </c>
    </row>
    <row r="9" spans="1:4">
      <c s="4" r="A9" t="s">
        <v>610</v>
      </c>
      <c s="6" r="B9" t="n">
        <v>278</v>
      </c>
      <c s="6" r="C9" t="n">
        <v>-748</v>
      </c>
      <c s="6" r="D9" t="n">
        <v>-177</v>
      </c>
    </row>
    <row r="10" spans="1:4">
      <c s="4" r="A10" t="s">
        <v>611</v>
      </c>
      <c s="6" r="B10" t="n">
        <v>-59</v>
      </c>
      <c s="6" r="C10" t="n">
        <v>216</v>
      </c>
      <c s="6" r="D10" t="n">
        <v>-8</v>
      </c>
    </row>
    <row r="11" spans="1:4">
      <c s="4" r="A11" t="s">
        <v>612</v>
      </c>
      <c s="6" r="B11" t="n">
        <v>-1062</v>
      </c>
      <c s="6" r="C11" t="n">
        <v>-3601</v>
      </c>
      <c s="6" r="D11" t="n">
        <v>-1564</v>
      </c>
    </row>
    <row r="12" spans="1:4">
      <c s="4" r="A12" t="s">
        <v>613</v>
      </c>
      <c s="7" r="B12" t="n">
        <v>2960</v>
      </c>
      <c s="7" r="C12" t="n">
        <v>1439</v>
      </c>
      <c s="7" r="D12" t="n">
        <v>62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4</v>
      </c>
      <c s="2" r="B1" t="s">
        <v>1</v>
      </c>
    </row>
    <row r="2" spans="1:4">
      <c s="2" r="B2" t="s">
        <v>2</v>
      </c>
      <c s="2" r="C2" t="s">
        <v>32</v>
      </c>
      <c s="2" r="D2" t="s">
        <v>80</v>
      </c>
    </row>
    <row r="3" spans="1:4">
      <c s="3" r="A3" t="s">
        <v>199</v>
      </c>
    </row>
    <row r="4" spans="1:4">
      <c s="4" r="A4" t="s">
        <v>615</v>
      </c>
      <c s="4" r="B4" t="s">
        <v>616</v>
      </c>
      <c s="4" r="C4" t="s">
        <v>616</v>
      </c>
      <c s="4" r="D4" t="s">
        <v>616</v>
      </c>
    </row>
    <row r="5" spans="1:4">
      <c s="4" r="A5" t="s">
        <v>617</v>
      </c>
      <c s="4" r="B5" t="s">
        <v>618</v>
      </c>
      <c s="4" r="C5" t="s">
        <v>618</v>
      </c>
      <c s="4" r="D5" t="s">
        <v>618</v>
      </c>
    </row>
    <row r="6" spans="1:4">
      <c s="4" r="A6" t="s">
        <v>619</v>
      </c>
      <c s="4" r="B6" t="s">
        <v>620</v>
      </c>
      <c s="4" r="C6" t="s">
        <v>621</v>
      </c>
      <c s="4" r="D6" t="s">
        <v>622</v>
      </c>
    </row>
    <row r="7" spans="1:4">
      <c s="4" r="A7" t="s">
        <v>623</v>
      </c>
      <c s="4" r="B7" t="s">
        <v>624</v>
      </c>
      <c s="4" r="C7" t="s">
        <v>625</v>
      </c>
      <c s="4" r="D7" t="s">
        <v>626</v>
      </c>
    </row>
    <row r="8" spans="1:4">
      <c s="4" r="A8" t="s">
        <v>627</v>
      </c>
      <c s="4" r="B8" t="s">
        <v>628</v>
      </c>
      <c s="4" r="C8" t="s">
        <v>629</v>
      </c>
      <c s="4" r="D8" t="s">
        <v>630</v>
      </c>
    </row>
    <row r="9" spans="1:4">
      <c s="4" r="A9" t="s">
        <v>631</v>
      </c>
      <c s="4" r="B9" t="s">
        <v>632</v>
      </c>
      <c s="4" r="C9" t="s">
        <v>633</v>
      </c>
      <c s="4" r="D9" t="s">
        <v>634</v>
      </c>
    </row>
    <row r="10" spans="1:4">
      <c s="4" r="A10" t="s">
        <v>635</v>
      </c>
      <c s="4" r="B10" t="s">
        <v>636</v>
      </c>
      <c s="4" r="C10" t="s">
        <v>637</v>
      </c>
      <c s="4" r="D10" t="s">
        <v>638</v>
      </c>
    </row>
    <row r="11" spans="1:4">
      <c s="4" r="A11" t="s">
        <v>639</v>
      </c>
      <c s="4" r="B11" t="s">
        <v>640</v>
      </c>
      <c s="4" r="C11" t="s">
        <v>641</v>
      </c>
      <c s="4" r="D11" t="s">
        <v>642</v>
      </c>
    </row>
    <row r="12" spans="1:4">
      <c s="4" r="A12" t="s">
        <v>643</v>
      </c>
      <c s="4" r="B12" t="s">
        <v>644</v>
      </c>
      <c s="4" r="C12" t="s">
        <v>645</v>
      </c>
      <c s="4" r="D12" t="s">
        <v>646</v>
      </c>
    </row>
    <row r="13" spans="1:4">
      <c s="4" r="A13" t="s">
        <v>647</v>
      </c>
      <c s="4" r="B13" t="s">
        <v>648</v>
      </c>
      <c s="4" r="C13" t="s">
        <v>649</v>
      </c>
      <c s="4" r="D13" t="s">
        <v>6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51</v>
      </c>
      <c s="2" r="B1" t="s">
        <v>1</v>
      </c>
    </row>
    <row r="2" spans="1:4">
      <c s="2" r="B2" t="s">
        <v>2</v>
      </c>
      <c s="2" r="C2" t="s">
        <v>32</v>
      </c>
      <c s="2" r="D2" t="s">
        <v>80</v>
      </c>
    </row>
    <row r="3" spans="1:4">
      <c s="3" r="A3" t="s">
        <v>652</v>
      </c>
    </row>
    <row r="4" spans="1:4">
      <c s="4" r="A4" t="s">
        <v>97</v>
      </c>
      <c s="7" r="B4" t="n">
        <v>2960000</v>
      </c>
      <c s="7" r="C4" t="n">
        <v>1439000</v>
      </c>
      <c s="7" r="D4" t="n">
        <v>6214000</v>
      </c>
    </row>
    <row r="5" spans="1:4">
      <c s="4" r="A5" t="s">
        <v>653</v>
      </c>
      <c s="7" r="B5" t="n">
        <v>17518000</v>
      </c>
      <c s="7" r="C5" t="n">
        <v>9394000</v>
      </c>
      <c s="7" r="D5" t="n">
        <v>-1468000</v>
      </c>
    </row>
    <row r="6" spans="1:4">
      <c s="4" r="A6" t="s">
        <v>654</v>
      </c>
      <c s="4" r="B6" t="s">
        <v>616</v>
      </c>
      <c s="4" r="C6" t="s">
        <v>616</v>
      </c>
      <c s="4" r="D6" t="s">
        <v>616</v>
      </c>
    </row>
    <row r="7" spans="1:4">
      <c s="4" r="A7" t="s">
        <v>655</v>
      </c>
      <c s="7" r="B7" t="n">
        <v>-400000</v>
      </c>
    </row>
    <row r="8" spans="1:4">
      <c s="4" r="A8" t="s">
        <v>656</v>
      </c>
      <c s="6" r="B8" t="n">
        <v>2025</v>
      </c>
    </row>
    <row r="9" spans="1:4">
      <c s="4" r="A9" t="s">
        <v>657</v>
      </c>
      <c s="6" r="B9" t="n">
        <v>2035</v>
      </c>
    </row>
    <row r="10" spans="1:4">
      <c s="4" r="A10" t="s">
        <v>658</v>
      </c>
      <c s="7" r="B10" t="n">
        <v>27000000</v>
      </c>
    </row>
    <row r="11" spans="1:4">
      <c s="4" r="A11" t="s">
        <v>659</v>
      </c>
      <c s="6" r="B11" t="n">
        <v>26499000</v>
      </c>
      <c s="7" r="C11" t="n">
        <v>24769000</v>
      </c>
      <c s="7" r="D11" t="n">
        <v>19714000</v>
      </c>
    </row>
    <row r="12" spans="1:4">
      <c s="4" r="A12" t="s">
        <v>660</v>
      </c>
      <c s="6" r="B12" t="n">
        <v>21000000</v>
      </c>
    </row>
    <row r="13" spans="1:4">
      <c s="4" r="A13" t="s">
        <v>363</v>
      </c>
      <c s="6" r="B13" t="n">
        <v>884000</v>
      </c>
      <c s="6" r="C13" t="n">
        <v>652000</v>
      </c>
      <c s="7" r="D13" t="n">
        <v>304000</v>
      </c>
    </row>
    <row r="14" spans="1:4">
      <c s="4" r="A14" t="s">
        <v>94</v>
      </c>
      <c s="6" r="B14" t="n">
        <v>3000</v>
      </c>
      <c s="7" r="C14" t="n">
        <v>11000</v>
      </c>
    </row>
    <row r="15" spans="1:4">
      <c s="4" r="A15" t="s">
        <v>661</v>
      </c>
    </row>
    <row r="16" spans="1:4">
      <c s="3" r="A16" t="s">
        <v>652</v>
      </c>
    </row>
    <row r="17" spans="1:4">
      <c s="4" r="A17" t="s">
        <v>662</v>
      </c>
      <c s="6" r="B17" t="n">
        <v>5800000</v>
      </c>
    </row>
    <row r="18" spans="1:4">
      <c s="4" r="A18" t="s">
        <v>663</v>
      </c>
      <c s="6" r="B18" t="n">
        <v>29000</v>
      </c>
    </row>
    <row r="19" spans="1:4">
      <c s="4" r="A19" t="s">
        <v>664</v>
      </c>
    </row>
    <row r="20" spans="1:4">
      <c s="3" r="A20" t="s">
        <v>652</v>
      </c>
    </row>
    <row r="21" spans="1:4">
      <c s="4" r="A21" t="s">
        <v>665</v>
      </c>
      <c s="6" r="B21" t="n">
        <v>4400000</v>
      </c>
    </row>
    <row r="22" spans="1:4">
      <c s="4" r="A22" t="s">
        <v>115</v>
      </c>
    </row>
    <row r="23" spans="1:4">
      <c s="3" r="A23" t="s">
        <v>652</v>
      </c>
    </row>
    <row r="24" spans="1:4">
      <c s="4" r="A24" t="s">
        <v>666</v>
      </c>
      <c s="6" r="B24" t="n">
        <v>6900000</v>
      </c>
    </row>
    <row r="25" spans="1:4">
      <c s="4" r="A25" t="s">
        <v>667</v>
      </c>
    </row>
    <row r="26" spans="1:4">
      <c s="3" r="A26" t="s">
        <v>652</v>
      </c>
    </row>
    <row r="27" spans="1:4">
      <c s="4" r="A27" t="s">
        <v>668</v>
      </c>
      <c s="6" r="B27" t="n">
        <v>8000000</v>
      </c>
    </row>
    <row r="28" spans="1:4">
      <c s="4" r="A28" t="s">
        <v>669</v>
      </c>
    </row>
    <row r="29" spans="1:4">
      <c s="3" r="A29" t="s">
        <v>652</v>
      </c>
    </row>
    <row r="30" spans="1:4">
      <c s="4" r="A30" t="s">
        <v>668</v>
      </c>
      <c s="6" r="B30" t="n">
        <v>22000000</v>
      </c>
    </row>
    <row r="31" spans="1:4">
      <c s="4" r="A31" t="s">
        <v>670</v>
      </c>
    </row>
    <row r="32" spans="1:4">
      <c s="3" r="A32" t="s">
        <v>652</v>
      </c>
    </row>
    <row r="33" spans="1:4">
      <c s="4" r="A33" t="s">
        <v>668</v>
      </c>
      <c s="7" r="B33" t="n">
        <v>17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v>
      </c>
      <c s="2" r="B1" t="s">
        <v>1</v>
      </c>
    </row>
    <row r="2" spans="1:4">
      <c s="2" r="B2" t="s">
        <v>2</v>
      </c>
      <c s="2" r="C2" t="s">
        <v>32</v>
      </c>
      <c s="2" r="D2" t="s">
        <v>80</v>
      </c>
    </row>
    <row r="3" spans="1:4">
      <c s="3" r="A3" t="s">
        <v>104</v>
      </c>
    </row>
    <row r="4" spans="1:4">
      <c s="4" r="A4" t="s">
        <v>111</v>
      </c>
      <c s="7" r="B4" t="n">
        <v>31</v>
      </c>
      <c s="7" r="C4" t="n">
        <v>-61</v>
      </c>
      <c s="7" r="D4" t="n">
        <v>-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1</v>
      </c>
      <c s="2" r="B1" t="s">
        <v>2</v>
      </c>
      <c s="2" r="C1" t="s">
        <v>32</v>
      </c>
    </row>
    <row r="2" spans="1:3">
      <c s="3" r="A2" t="s">
        <v>199</v>
      </c>
    </row>
    <row r="3" spans="1:3">
      <c s="4" r="A3" t="s">
        <v>668</v>
      </c>
      <c s="7" r="B3" t="n">
        <v>4033</v>
      </c>
      <c s="7" r="C3" t="n">
        <v>2783</v>
      </c>
    </row>
    <row r="4" spans="1:3">
      <c s="4" r="A4" t="s">
        <v>148</v>
      </c>
      <c s="6" r="B4" t="n">
        <v>583</v>
      </c>
      <c s="6" r="C4" t="n">
        <v>775</v>
      </c>
    </row>
    <row r="5" spans="1:3">
      <c s="4" r="A5" t="s">
        <v>672</v>
      </c>
      <c s="6" r="B5" t="n">
        <v>2287</v>
      </c>
      <c s="6" r="C5" t="n">
        <v>1806</v>
      </c>
    </row>
    <row r="6" spans="1:3">
      <c s="4" r="A6" t="s">
        <v>126</v>
      </c>
      <c s="6" r="B6" t="n">
        <v>10268</v>
      </c>
      <c s="6" r="C6" t="n">
        <v>11584</v>
      </c>
    </row>
    <row r="7" spans="1:3">
      <c s="4" r="A7" t="s">
        <v>673</v>
      </c>
      <c s="6" r="B7" t="n">
        <v>4032</v>
      </c>
      <c s="6" r="C7" t="n">
        <v>3579</v>
      </c>
    </row>
    <row r="8" spans="1:3">
      <c s="4" r="A8" t="s">
        <v>643</v>
      </c>
      <c s="6" r="B8" t="n">
        <v>2311</v>
      </c>
      <c s="6" r="C8" t="n">
        <v>1278</v>
      </c>
    </row>
    <row r="9" spans="1:3">
      <c s="4" r="A9" t="s">
        <v>674</v>
      </c>
      <c s="6" r="B9" t="n">
        <v>23514</v>
      </c>
      <c s="6" r="C9" t="n">
        <v>21805</v>
      </c>
    </row>
    <row r="10" spans="1:3">
      <c s="4" r="A10" t="s">
        <v>675</v>
      </c>
      <c s="6" r="B10" t="n">
        <v>-1829</v>
      </c>
      <c s="6" r="C10" t="n">
        <v>-2203</v>
      </c>
    </row>
    <row r="11" spans="1:3">
      <c s="4" r="A11" t="s">
        <v>676</v>
      </c>
      <c s="6" r="B11" t="n">
        <v>21685</v>
      </c>
      <c s="6" r="C11" t="n">
        <v>19602</v>
      </c>
    </row>
    <row r="12" spans="1:3">
      <c s="4" r="A12" t="s">
        <v>677</v>
      </c>
      <c s="6" r="B12" t="n">
        <v>-466</v>
      </c>
      <c s="6" r="C12" t="n">
        <v>-1234</v>
      </c>
    </row>
    <row r="13" spans="1:3">
      <c s="4" r="A13" t="s">
        <v>678</v>
      </c>
      <c s="6" r="B13" t="n">
        <v>-2638</v>
      </c>
      <c s="6" r="C13" t="n">
        <v>-1963</v>
      </c>
    </row>
    <row r="14" spans="1:3">
      <c s="4" r="A14" t="s">
        <v>679</v>
      </c>
      <c s="6" r="B14" t="n">
        <v>-23561</v>
      </c>
      <c s="6" r="C14" t="n">
        <v>-1677</v>
      </c>
    </row>
    <row r="15" spans="1:3">
      <c s="4" r="A15" t="s">
        <v>643</v>
      </c>
      <c s="6" r="B15" t="n">
        <v>-634</v>
      </c>
      <c s="6" r="C15" t="n">
        <v>-45</v>
      </c>
    </row>
    <row r="16" spans="1:3">
      <c s="4" r="A16" t="s">
        <v>680</v>
      </c>
      <c s="6" r="B16" t="n">
        <v>-27299</v>
      </c>
      <c s="6" r="C16" t="n">
        <v>-4919</v>
      </c>
    </row>
    <row r="17" spans="1:3">
      <c s="4" r="A17" t="s">
        <v>113</v>
      </c>
      <c s="7" r="C17" t="n">
        <v>14683</v>
      </c>
    </row>
    <row r="18" spans="1:3">
      <c s="4" r="A18" t="s">
        <v>113</v>
      </c>
      <c s="7" r="B18" t="n">
        <v>-56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16"/>
  </cols>
  <sheetData>
    <row r="1" spans="1:2">
      <c s="1" r="A1" t="s">
        <v>681</v>
      </c>
      <c s="2" r="B1" t="s">
        <v>1</v>
      </c>
    </row>
    <row r="2" spans="1:2">
      <c s="2" r="B2" t="s">
        <v>2</v>
      </c>
    </row>
    <row r="3" spans="1:2">
      <c s="4" r="A3" t="s">
        <v>682</v>
      </c>
    </row>
    <row r="4" spans="1:2">
      <c s="3" r="A4" t="s">
        <v>683</v>
      </c>
    </row>
    <row r="5" spans="1:2">
      <c s="4" r="A5" t="s">
        <v>684</v>
      </c>
      <c s="6" r="B5" t="n">
        <v>2012</v>
      </c>
    </row>
    <row r="6" spans="1:2">
      <c s="4" r="A6" t="s">
        <v>685</v>
      </c>
    </row>
    <row r="7" spans="1:2">
      <c s="3" r="A7" t="s">
        <v>683</v>
      </c>
    </row>
    <row r="8" spans="1:2">
      <c s="4" r="A8" t="s">
        <v>684</v>
      </c>
      <c s="6" r="B8" t="n">
        <v>2010</v>
      </c>
    </row>
    <row r="9" spans="1:2">
      <c s="4" r="A9" t="s">
        <v>686</v>
      </c>
    </row>
    <row r="10" spans="1:2">
      <c s="3" r="A10" t="s">
        <v>683</v>
      </c>
    </row>
    <row r="11" spans="1:2">
      <c s="4" r="A11" t="s">
        <v>684</v>
      </c>
      <c s="6" r="B11" t="n">
        <v>2010</v>
      </c>
    </row>
    <row r="12" spans="1:2">
      <c s="4" r="A12" t="s">
        <v>687</v>
      </c>
    </row>
    <row r="13" spans="1:2">
      <c s="3" r="A13" t="s">
        <v>683</v>
      </c>
    </row>
    <row r="14" spans="1:2">
      <c s="4" r="A14" t="s">
        <v>684</v>
      </c>
      <c s="6" r="B14" t="n">
        <v>2012</v>
      </c>
    </row>
    <row r="15" spans="1:2">
      <c s="4" r="A15" t="s">
        <v>688</v>
      </c>
    </row>
    <row r="16" spans="1:2">
      <c s="3" r="A16" t="s">
        <v>683</v>
      </c>
    </row>
    <row r="17" spans="1:2">
      <c s="4" r="A17" t="s">
        <v>684</v>
      </c>
      <c s="6" r="B17" t="n">
        <v>2015</v>
      </c>
    </row>
    <row r="18" spans="1:2">
      <c s="4" r="A18" t="s">
        <v>689</v>
      </c>
    </row>
    <row r="19" spans="1:2">
      <c s="3" r="A19" t="s">
        <v>683</v>
      </c>
    </row>
    <row r="20" spans="1:2">
      <c s="4" r="A20" t="s">
        <v>684</v>
      </c>
      <c s="6" r="B20" t="n">
        <v>2015</v>
      </c>
    </row>
    <row r="21" spans="1:2">
      <c s="4" r="A21" t="s">
        <v>690</v>
      </c>
    </row>
    <row r="22" spans="1:2">
      <c s="3" r="A22" t="s">
        <v>683</v>
      </c>
    </row>
    <row r="23" spans="1:2">
      <c s="4" r="A23" t="s">
        <v>684</v>
      </c>
      <c s="6" r="B23" t="n">
        <v>2015</v>
      </c>
    </row>
    <row r="24" spans="1:2">
      <c s="4" r="A24" t="s">
        <v>691</v>
      </c>
    </row>
    <row r="25" spans="1:2">
      <c s="3" r="A25" t="s">
        <v>683</v>
      </c>
    </row>
    <row r="26" spans="1:2">
      <c s="4" r="A26" t="s">
        <v>684</v>
      </c>
      <c s="6" r="B26" t="n">
        <v>20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2</v>
      </c>
      <c s="2" r="B1" t="s">
        <v>1</v>
      </c>
    </row>
    <row r="2" spans="1:3">
      <c s="2" r="B2" t="s">
        <v>2</v>
      </c>
      <c s="2" r="C2" t="s">
        <v>32</v>
      </c>
    </row>
    <row r="3" spans="1:3">
      <c s="3" r="A3" t="s">
        <v>199</v>
      </c>
    </row>
    <row r="4" spans="1:3">
      <c s="4" r="A4" t="s">
        <v>469</v>
      </c>
      <c s="7" r="B4" t="n">
        <v>652</v>
      </c>
      <c s="7" r="C4" t="n">
        <v>304</v>
      </c>
    </row>
    <row r="5" spans="1:3">
      <c s="4" r="A5" t="s">
        <v>693</v>
      </c>
      <c s="6" r="B5" t="n">
        <v>2</v>
      </c>
      <c s="6" r="C5" t="n">
        <v>7</v>
      </c>
    </row>
    <row r="6" spans="1:3">
      <c s="4" r="A6" t="s">
        <v>694</v>
      </c>
      <c s="6" r="B6" t="n">
        <v>-3</v>
      </c>
      <c s="6" r="C6" t="n">
        <v>-11</v>
      </c>
    </row>
    <row r="7" spans="1:3">
      <c s="4" r="A7" t="s">
        <v>695</v>
      </c>
      <c s="6" r="B7" t="n">
        <v>428</v>
      </c>
      <c s="6" r="C7" t="n">
        <v>397</v>
      </c>
    </row>
    <row r="8" spans="1:3">
      <c s="4" r="A8" t="s">
        <v>696</v>
      </c>
      <c s="6" r="B8" t="n">
        <v>-195</v>
      </c>
      <c s="6" r="C8" t="n">
        <v>-45</v>
      </c>
    </row>
    <row r="9" spans="1:3">
      <c s="4" r="A9" t="s">
        <v>697</v>
      </c>
      <c s="6" r="B9" t="n">
        <v>0</v>
      </c>
      <c s="6" r="C9" t="n">
        <v>0</v>
      </c>
    </row>
    <row r="10" spans="1:3">
      <c s="4" r="A10" t="s">
        <v>473</v>
      </c>
      <c s="7" r="B10" t="n">
        <v>884</v>
      </c>
      <c s="7" r="C10" t="n">
        <v>6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 customWidth="1" max="6" min="6" width="14"/>
    <col customWidth="1" max="7" min="7" width="14"/>
  </cols>
  <sheetData>
    <row r="1" spans="1:7">
      <c s="1" r="A1" t="s">
        <v>698</v>
      </c>
      <c s="2" r="B1" t="s">
        <v>1</v>
      </c>
    </row>
    <row r="2" spans="1:7">
      <c s="2" r="B2" t="s">
        <v>2</v>
      </c>
      <c s="2" r="C2" t="s">
        <v>32</v>
      </c>
      <c s="2" r="D2" t="s">
        <v>80</v>
      </c>
      <c s="2" r="E2" t="s">
        <v>699</v>
      </c>
      <c s="2" r="F2" t="s">
        <v>700</v>
      </c>
      <c s="2" r="G2" t="s">
        <v>701</v>
      </c>
    </row>
    <row r="3" spans="1:7">
      <c s="3" r="A3" t="s">
        <v>702</v>
      </c>
    </row>
    <row r="4" spans="1:7">
      <c s="4" r="A4" t="s">
        <v>703</v>
      </c>
      <c s="6" r="B4" t="n">
        <v>75000000</v>
      </c>
      <c s="6" r="C4" t="n">
        <v>75000000</v>
      </c>
      <c s="6" r="G4" t="n">
        <v>75000000</v>
      </c>
    </row>
    <row r="5" spans="1:7">
      <c s="4" r="A5" t="s">
        <v>704</v>
      </c>
      <c s="6" r="B5" t="n">
        <v>5000000</v>
      </c>
      <c s="6" r="C5" t="n">
        <v>5000000</v>
      </c>
      <c s="6" r="G5" t="n">
        <v>5000000</v>
      </c>
    </row>
    <row r="6" spans="1:7">
      <c s="4" r="A6" t="s">
        <v>705</v>
      </c>
      <c s="6" r="B6" t="n">
        <v>297461</v>
      </c>
      <c s="6" r="C6" t="n">
        <v>843574</v>
      </c>
    </row>
    <row r="7" spans="1:7">
      <c s="4" r="A7" t="s">
        <v>706</v>
      </c>
      <c s="8" r="B7" t="n">
        <v>60.81</v>
      </c>
      <c s="8" r="C7" t="n">
        <v>43.27</v>
      </c>
    </row>
    <row r="8" spans="1:7">
      <c s="4" r="A8" t="s">
        <v>707</v>
      </c>
      <c s="7" r="B8" t="n">
        <v>18090000</v>
      </c>
      <c s="7" r="C8" t="n">
        <v>36500000</v>
      </c>
      <c s="7" r="D8" t="n">
        <v>30525000</v>
      </c>
    </row>
    <row r="9" spans="1:7">
      <c s="4" r="A9" t="s">
        <v>708</v>
      </c>
      <c s="7" r="B9" t="n">
        <v>56300000</v>
      </c>
    </row>
    <row r="10" spans="1:7">
      <c s="4" r="A10" t="s">
        <v>709</v>
      </c>
    </row>
    <row r="11" spans="1:7">
      <c s="3" r="A11" t="s">
        <v>702</v>
      </c>
    </row>
    <row r="12" spans="1:7">
      <c s="4" r="A12" t="s">
        <v>710</v>
      </c>
      <c s="7" r="F12" t="n">
        <v>50000000</v>
      </c>
    </row>
    <row r="13" spans="1:7">
      <c s="4" r="A13" t="s">
        <v>711</v>
      </c>
    </row>
    <row r="14" spans="1:7">
      <c s="3" r="A14" t="s">
        <v>702</v>
      </c>
    </row>
    <row r="15" spans="1:7">
      <c s="4" r="A15" t="s">
        <v>710</v>
      </c>
      <c s="7" r="E15" t="n">
        <v>75000000</v>
      </c>
    </row>
    <row r="16" spans="1:7">
      <c s="4" r="A16" t="s">
        <v>712</v>
      </c>
    </row>
    <row r="17" spans="1:7">
      <c s="3" r="A17" t="s">
        <v>702</v>
      </c>
    </row>
    <row r="18" spans="1:7">
      <c s="4" r="A18" t="s">
        <v>713</v>
      </c>
      <c s="6" r="B18" t="n">
        <v>4800000</v>
      </c>
      <c s="6" r="C18" t="n">
        <v>49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s="1" r="A1" t="s">
        <v>714</v>
      </c>
      <c s="2" r="B1" t="s">
        <v>715</v>
      </c>
      <c s="2" r="C1" t="s">
        <v>479</v>
      </c>
      <c s="2" r="D1" t="s">
        <v>716</v>
      </c>
      <c s="2" r="E1" t="s">
        <v>717</v>
      </c>
      <c s="2" r="F1" t="s">
        <v>718</v>
      </c>
      <c s="2" r="G1" t="s">
        <v>2</v>
      </c>
      <c s="2" r="H1" t="s">
        <v>32</v>
      </c>
      <c s="2" r="I1" t="s">
        <v>80</v>
      </c>
    </row>
    <row r="2" spans="1:9">
      <c s="3" r="A2" t="s">
        <v>719</v>
      </c>
    </row>
    <row r="3" spans="1:9">
      <c s="4" r="A3" t="s">
        <v>720</v>
      </c>
      <c s="6" r="B3" t="n">
        <v>1300000</v>
      </c>
    </row>
    <row r="4" spans="1:9">
      <c s="4" r="A4" t="s">
        <v>721</v>
      </c>
      <c s="6" r="G4" t="n">
        <v>2600000</v>
      </c>
    </row>
    <row r="5" spans="1:9">
      <c s="4" r="A5" t="s">
        <v>722</v>
      </c>
      <c s="7" r="G5" t="n">
        <v>17794</v>
      </c>
      <c s="7" r="H5" t="n">
        <v>17595</v>
      </c>
      <c s="7" r="I5" t="n">
        <v>3798</v>
      </c>
    </row>
    <row r="6" spans="1:9">
      <c s="4" r="A6" t="s">
        <v>723</v>
      </c>
      <c s="4" r="G6" t="s">
        <v>563</v>
      </c>
    </row>
    <row r="7" spans="1:9">
      <c s="4" r="A7" t="s">
        <v>724</v>
      </c>
      <c s="8" r="G7" t="n">
        <v>67.09999999999999</v>
      </c>
    </row>
    <row r="8" spans="1:9">
      <c s="4" r="A8" t="s">
        <v>725</v>
      </c>
      <c s="7" r="G8" t="n">
        <v>0</v>
      </c>
      <c s="8" r="H8" t="n">
        <v>21.78</v>
      </c>
      <c s="8" r="I8" t="n">
        <v>11.6</v>
      </c>
    </row>
    <row r="9" spans="1:9">
      <c s="4" r="A9" t="s">
        <v>726</v>
      </c>
      <c s="7" r="G9" t="n">
        <v>55100</v>
      </c>
    </row>
    <row r="10" spans="1:9">
      <c s="4" r="A10" t="s">
        <v>727</v>
      </c>
      <c s="4" r="G10" t="s">
        <v>728</v>
      </c>
    </row>
    <row r="11" spans="1:9">
      <c s="4" r="A11" t="s">
        <v>437</v>
      </c>
    </row>
    <row r="12" spans="1:9">
      <c s="3" r="A12" t="s">
        <v>719</v>
      </c>
    </row>
    <row r="13" spans="1:9">
      <c s="4" r="A13" t="s">
        <v>729</v>
      </c>
      <c s="4" r="G13" t="s">
        <v>563</v>
      </c>
    </row>
    <row r="14" spans="1:9">
      <c s="4" r="A14" t="s">
        <v>730</v>
      </c>
      <c s="4" r="G14" t="s">
        <v>386</v>
      </c>
    </row>
    <row r="15" spans="1:9">
      <c s="4" r="A15" t="s">
        <v>731</v>
      </c>
    </row>
    <row r="16" spans="1:9">
      <c s="3" r="A16" t="s">
        <v>719</v>
      </c>
    </row>
    <row r="17" spans="1:9">
      <c s="4" r="A17" t="s">
        <v>729</v>
      </c>
      <c s="4" r="G17" t="s">
        <v>376</v>
      </c>
    </row>
    <row r="18" spans="1:9">
      <c s="4" r="A18" t="s">
        <v>723</v>
      </c>
      <c s="4" r="G18" t="s">
        <v>376</v>
      </c>
    </row>
    <row r="19" spans="1:9">
      <c s="4" r="A19" t="s">
        <v>732</v>
      </c>
      <c s="6" r="G19" t="n">
        <v>942090</v>
      </c>
    </row>
    <row r="20" spans="1:9">
      <c s="4" r="A20" t="s">
        <v>733</v>
      </c>
    </row>
    <row r="21" spans="1:9">
      <c s="3" r="A21" t="s">
        <v>719</v>
      </c>
    </row>
    <row r="22" spans="1:9">
      <c s="4" r="A22" t="s">
        <v>732</v>
      </c>
      <c s="6" r="D22" t="n">
        <v>85000</v>
      </c>
      <c s="6" r="E22" t="n">
        <v>71000</v>
      </c>
      <c s="6" r="F22" t="n">
        <v>74000</v>
      </c>
    </row>
    <row r="23" spans="1:9">
      <c s="4" r="A23" t="s">
        <v>734</v>
      </c>
    </row>
    <row r="24" spans="1:9">
      <c s="3" r="A24" t="s">
        <v>719</v>
      </c>
    </row>
    <row r="25" spans="1:9">
      <c s="4" r="A25" t="s">
        <v>735</v>
      </c>
      <c s="6" r="G25" t="n">
        <v>20000</v>
      </c>
    </row>
    <row r="26" spans="1:9">
      <c s="4" r="A26" t="s">
        <v>736</v>
      </c>
    </row>
    <row r="27" spans="1:9">
      <c s="3" r="A27" t="s">
        <v>719</v>
      </c>
    </row>
    <row r="28" spans="1:9">
      <c s="4" r="A28" t="s">
        <v>735</v>
      </c>
      <c s="6" r="G28" t="n">
        <v>42000</v>
      </c>
    </row>
    <row r="29" spans="1:9">
      <c s="4" r="A29" t="s">
        <v>737</v>
      </c>
    </row>
    <row r="30" spans="1:9">
      <c s="3" r="A30" t="s">
        <v>719</v>
      </c>
    </row>
    <row r="31" spans="1:9">
      <c s="4" r="A31" t="s">
        <v>735</v>
      </c>
      <c s="6" r="G31" t="n">
        <v>25000</v>
      </c>
    </row>
    <row r="32" spans="1:9">
      <c s="4" r="A32" t="s">
        <v>738</v>
      </c>
    </row>
    <row r="33" spans="1:9">
      <c s="3" r="A33" t="s">
        <v>719</v>
      </c>
    </row>
    <row r="34" spans="1:9">
      <c s="4" r="A34" t="s">
        <v>729</v>
      </c>
      <c s="4" r="G34" t="s">
        <v>354</v>
      </c>
    </row>
    <row r="35" spans="1:9">
      <c s="4" r="A35" t="s">
        <v>723</v>
      </c>
      <c s="4" r="D35" t="s">
        <v>354</v>
      </c>
      <c s="4" r="E35" t="s">
        <v>354</v>
      </c>
      <c s="4" r="F35" t="s">
        <v>354</v>
      </c>
    </row>
    <row r="36" spans="1:9">
      <c s="4" r="A36" t="s">
        <v>739</v>
      </c>
      <c s="4" r="D36" t="s">
        <v>618</v>
      </c>
      <c s="4" r="E36" t="s">
        <v>618</v>
      </c>
      <c s="4" r="F36" t="s">
        <v>618</v>
      </c>
    </row>
    <row r="37" spans="1:9">
      <c s="4" r="A37" t="s">
        <v>740</v>
      </c>
    </row>
    <row r="38" spans="1:9">
      <c s="3" r="A38" t="s">
        <v>719</v>
      </c>
    </row>
    <row r="39" spans="1:9">
      <c s="4" r="A39" t="s">
        <v>729</v>
      </c>
      <c s="4" r="G39" t="s">
        <v>376</v>
      </c>
    </row>
    <row r="40" spans="1:9">
      <c s="4" r="A40" t="s">
        <v>723</v>
      </c>
      <c s="4" r="D40" t="s">
        <v>376</v>
      </c>
      <c s="4" r="E40" t="s">
        <v>376</v>
      </c>
      <c s="4" r="F40" t="s">
        <v>376</v>
      </c>
    </row>
    <row r="41" spans="1:9">
      <c s="4" r="A41" t="s">
        <v>739</v>
      </c>
      <c s="4" r="D41" t="s">
        <v>741</v>
      </c>
      <c s="4" r="E41" t="s">
        <v>741</v>
      </c>
      <c s="4" r="F41" t="s">
        <v>741</v>
      </c>
    </row>
    <row r="42" spans="1:9">
      <c s="4" r="A42" t="s">
        <v>742</v>
      </c>
      <c s="6" r="D42" t="n">
        <v>170000</v>
      </c>
      <c s="6" r="E42" t="n">
        <v>142000</v>
      </c>
      <c s="6" r="F42" t="n">
        <v>148000</v>
      </c>
    </row>
    <row r="43" spans="1:9">
      <c s="4" r="A43" t="s">
        <v>743</v>
      </c>
    </row>
    <row r="44" spans="1:9">
      <c s="3" r="A44" t="s">
        <v>719</v>
      </c>
    </row>
    <row r="45" spans="1:9">
      <c s="4" r="A45" t="s">
        <v>744</v>
      </c>
      <c s="4" r="C45" t="s">
        <v>741</v>
      </c>
    </row>
    <row r="46" spans="1:9">
      <c s="4" r="A46" t="s">
        <v>745</v>
      </c>
      <c s="6" r="C46" t="n">
        <v>54000</v>
      </c>
    </row>
    <row r="47" spans="1:9">
      <c s="4" r="A47" t="s">
        <v>746</v>
      </c>
      <c s="4" r="G47" t="s">
        <v>7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s="1" r="A1" t="s">
        <v>748</v>
      </c>
      <c s="2" r="B1" t="s">
        <v>1</v>
      </c>
    </row>
    <row r="2" spans="1:4">
      <c s="2" r="B2" t="s">
        <v>2</v>
      </c>
      <c s="2" r="C2" t="s">
        <v>32</v>
      </c>
      <c s="2" r="D2" t="s">
        <v>80</v>
      </c>
    </row>
    <row r="3" spans="1:4">
      <c s="3" r="A3" t="s">
        <v>719</v>
      </c>
    </row>
    <row r="4" spans="1:4">
      <c s="4" r="A4" t="s">
        <v>749</v>
      </c>
      <c s="4" r="B4" t="s">
        <v>618</v>
      </c>
      <c s="4" r="C4" t="s">
        <v>618</v>
      </c>
      <c s="4" r="D4" t="s">
        <v>618</v>
      </c>
    </row>
    <row r="5" spans="1:4">
      <c s="4" r="A5" t="s">
        <v>750</v>
      </c>
      <c s="4" r="C5" t="s">
        <v>751</v>
      </c>
    </row>
    <row r="6" spans="1:4">
      <c s="4" r="A6" t="s">
        <v>752</v>
      </c>
      <c s="4" r="B6" t="s">
        <v>753</v>
      </c>
      <c s="4" r="C6" t="s">
        <v>754</v>
      </c>
      <c s="4" r="D6" t="s">
        <v>754</v>
      </c>
    </row>
    <row r="7" spans="1:4">
      <c s="4" r="A7" t="s">
        <v>755</v>
      </c>
      <c s="4" r="C7" t="s">
        <v>756</v>
      </c>
      <c s="4" r="D7" t="s">
        <v>756</v>
      </c>
    </row>
    <row r="8" spans="1:4">
      <c s="4" r="A8" t="s">
        <v>388</v>
      </c>
    </row>
    <row r="9" spans="1:4">
      <c s="3" r="A9" t="s">
        <v>719</v>
      </c>
    </row>
    <row r="10" spans="1:4">
      <c s="4" r="A10" t="s">
        <v>750</v>
      </c>
      <c s="4" r="D10" t="s">
        <v>757</v>
      </c>
    </row>
    <row r="11" spans="1:4">
      <c s="4" r="A11" t="s">
        <v>383</v>
      </c>
    </row>
    <row r="12" spans="1:4">
      <c s="3" r="A12" t="s">
        <v>719</v>
      </c>
    </row>
    <row r="13" spans="1:4">
      <c s="4" r="A13" t="s">
        <v>750</v>
      </c>
      <c s="4" r="D13" t="s">
        <v>7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s="1" r="A1" t="s">
        <v>759</v>
      </c>
      <c s="2" r="B1" t="s">
        <v>1</v>
      </c>
    </row>
    <row r="2" spans="1:2">
      <c s="2" r="B2" t="s">
        <v>760</v>
      </c>
    </row>
    <row r="3" spans="1:2">
      <c s="3" r="A3" t="s">
        <v>719</v>
      </c>
    </row>
    <row r="4" spans="1:2">
      <c s="4" r="A4" t="s">
        <v>761</v>
      </c>
      <c s="6" r="B4" t="n">
        <v>0</v>
      </c>
    </row>
    <row r="5" spans="1:2">
      <c s="4" r="A5" t="s">
        <v>437</v>
      </c>
    </row>
    <row r="6" spans="1:2">
      <c s="3" r="A6" t="s">
        <v>719</v>
      </c>
    </row>
    <row r="7" spans="1:2">
      <c s="4" r="A7" t="s">
        <v>761</v>
      </c>
      <c s="6" r="B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762</v>
      </c>
      <c s="2" r="B1" t="s">
        <v>1</v>
      </c>
    </row>
    <row r="2" spans="1:3">
      <c s="2" r="B2" t="s">
        <v>2</v>
      </c>
      <c s="2" r="C2" t="s">
        <v>32</v>
      </c>
    </row>
    <row r="3" spans="1:3">
      <c s="3" r="A3" t="s">
        <v>205</v>
      </c>
    </row>
    <row r="4" spans="1:3">
      <c s="4" r="A4" t="s">
        <v>763</v>
      </c>
      <c s="6" r="B4" t="n">
        <v>1407000</v>
      </c>
    </row>
    <row r="5" spans="1:3">
      <c s="4" r="A5" t="s">
        <v>764</v>
      </c>
      <c s="6" r="B5" t="n">
        <v>0</v>
      </c>
    </row>
    <row r="6" spans="1:3">
      <c s="4" r="A6" t="s">
        <v>765</v>
      </c>
      <c s="6" r="B6" t="n">
        <v>-612000</v>
      </c>
    </row>
    <row r="7" spans="1:3">
      <c s="4" r="A7" t="s">
        <v>766</v>
      </c>
      <c s="6" r="B7" t="n">
        <v>-27000</v>
      </c>
    </row>
    <row r="8" spans="1:3">
      <c s="4" r="A8" t="s">
        <v>767</v>
      </c>
      <c s="6" r="B8" t="n">
        <v>768000</v>
      </c>
      <c s="6" r="C8" t="n">
        <v>1407000</v>
      </c>
    </row>
    <row r="9" spans="1:3">
      <c s="4" r="A9" t="s">
        <v>768</v>
      </c>
      <c s="6" r="B9" t="n">
        <v>598000</v>
      </c>
    </row>
    <row r="10" spans="1:3">
      <c s="4" r="A10" t="s">
        <v>769</v>
      </c>
      <c s="6" r="B10" t="n">
        <v>765000</v>
      </c>
    </row>
    <row r="11" spans="1:3">
      <c s="4" r="A11" t="s">
        <v>770</v>
      </c>
      <c s="8" r="B11" t="n">
        <v>30.02</v>
      </c>
    </row>
    <row r="12" spans="1:3">
      <c s="4" r="A12" t="s">
        <v>771</v>
      </c>
      <c s="6" r="B12" t="n">
        <v>0</v>
      </c>
    </row>
    <row r="13" spans="1:3">
      <c s="4" r="A13" t="s">
        <v>772</v>
      </c>
      <c s="10" r="B13" t="n">
        <v>29.08</v>
      </c>
    </row>
    <row r="14" spans="1:3">
      <c s="4" r="A14" t="s">
        <v>773</v>
      </c>
      <c s="10" r="B14" t="n">
        <v>30.74</v>
      </c>
    </row>
    <row r="15" spans="1:3">
      <c s="4" r="A15" t="s">
        <v>774</v>
      </c>
      <c s="10" r="B15" t="n">
        <v>30.74</v>
      </c>
      <c s="8" r="C15" t="n">
        <v>30.02</v>
      </c>
    </row>
    <row r="16" spans="1:3">
      <c s="4" r="A16" t="s">
        <v>775</v>
      </c>
      <c s="10" r="B16" t="n">
        <v>30.54</v>
      </c>
    </row>
    <row r="17" spans="1:3">
      <c s="4" r="A17" t="s">
        <v>776</v>
      </c>
      <c s="8" r="B17" t="n">
        <v>30.77</v>
      </c>
    </row>
    <row r="18" spans="1:3">
      <c s="4" r="A18" t="s">
        <v>777</v>
      </c>
      <c s="4" r="B18" t="s">
        <v>778</v>
      </c>
      <c s="4" r="C18" t="s">
        <v>779</v>
      </c>
    </row>
    <row r="19" spans="1:3">
      <c s="4" r="A19" t="s">
        <v>780</v>
      </c>
      <c s="4" r="B19" t="s">
        <v>409</v>
      </c>
    </row>
    <row r="20" spans="1:3">
      <c s="4" r="A20" t="s">
        <v>781</v>
      </c>
      <c s="4" r="B20" t="s">
        <v>778</v>
      </c>
    </row>
    <row r="21" spans="1:3">
      <c s="4" r="A21" t="s">
        <v>782</v>
      </c>
      <c s="7" r="B21" t="n">
        <v>19779</v>
      </c>
    </row>
    <row r="22" spans="1:3">
      <c s="4" r="A22" t="s">
        <v>783</v>
      </c>
      <c s="6" r="B22" t="n">
        <v>27942</v>
      </c>
    </row>
    <row r="23" spans="1:3">
      <c s="4" r="A23" t="s">
        <v>784</v>
      </c>
      <c s="6" r="B23" t="n">
        <v>21881</v>
      </c>
    </row>
    <row r="24" spans="1:3">
      <c s="4" r="A24" t="s">
        <v>785</v>
      </c>
      <c s="7" r="B24" t="n">
        <v>2777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86</v>
      </c>
      <c s="2" r="B1" t="s">
        <v>787</v>
      </c>
    </row>
    <row r="2" spans="1:4">
      <c s="2" r="B2" t="s">
        <v>716</v>
      </c>
      <c s="2" r="C2" t="s">
        <v>717</v>
      </c>
      <c s="2" r="D2" t="s">
        <v>718</v>
      </c>
    </row>
    <row r="3" spans="1:4">
      <c s="3" r="A3" t="s">
        <v>719</v>
      </c>
    </row>
    <row r="4" spans="1:4">
      <c s="4" r="A4" t="s">
        <v>750</v>
      </c>
      <c s="4" r="B4" t="s">
        <v>788</v>
      </c>
      <c s="4" r="C4" t="s">
        <v>789</v>
      </c>
      <c s="4" r="D4" t="s">
        <v>790</v>
      </c>
    </row>
    <row r="5" spans="1:4">
      <c s="4" r="A5" t="s">
        <v>755</v>
      </c>
      <c s="4" r="B5" t="s">
        <v>791</v>
      </c>
      <c s="4" r="C5" t="s">
        <v>792</v>
      </c>
      <c s="4" r="D5" t="s">
        <v>7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793</v>
      </c>
      <c s="2" r="B1" t="s">
        <v>1</v>
      </c>
    </row>
    <row r="2" spans="1:2">
      <c s="2" r="B2" t="s">
        <v>794</v>
      </c>
    </row>
    <row r="3" spans="1:2">
      <c s="3" r="A3" t="s">
        <v>719</v>
      </c>
    </row>
    <row r="4" spans="1:2">
      <c s="4" r="A4" t="s">
        <v>795</v>
      </c>
      <c s="6" r="B4" t="n">
        <v>1279</v>
      </c>
    </row>
    <row r="5" spans="1:2">
      <c s="4" r="A5" t="s">
        <v>796</v>
      </c>
      <c s="6" r="B5" t="n">
        <v>942</v>
      </c>
    </row>
    <row r="6" spans="1:2">
      <c s="4" r="A6" t="s">
        <v>797</v>
      </c>
      <c s="6" r="B6" t="n">
        <v>-551</v>
      </c>
    </row>
    <row r="7" spans="1:2">
      <c s="4" r="A7" t="s">
        <v>798</v>
      </c>
      <c s="6" r="B7" t="n">
        <v>-232</v>
      </c>
    </row>
    <row r="8" spans="1:2">
      <c s="4" r="A8" t="s">
        <v>799</v>
      </c>
      <c s="6" r="B8" t="n">
        <v>1438</v>
      </c>
    </row>
    <row r="9" spans="1:2">
      <c s="4" r="A9" t="s">
        <v>800</v>
      </c>
      <c s="8" r="B9" t="n">
        <v>37.42</v>
      </c>
    </row>
    <row r="10" spans="1:2">
      <c s="4" r="A10" t="s">
        <v>801</v>
      </c>
      <c s="10" r="B10" t="n">
        <v>63.49</v>
      </c>
    </row>
    <row r="11" spans="1:2">
      <c s="4" r="A11" t="s">
        <v>802</v>
      </c>
      <c s="10" r="B11" t="n">
        <v>35.11</v>
      </c>
    </row>
    <row r="12" spans="1:2">
      <c s="4" r="A12" t="s">
        <v>803</v>
      </c>
      <c s="10" r="B12" t="n">
        <v>45.19</v>
      </c>
    </row>
    <row r="13" spans="1:2">
      <c s="4" r="A13" t="s">
        <v>804</v>
      </c>
      <c s="8" r="B13" t="n">
        <v>54.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6"/>
    <col customWidth="1" max="2" min="2" width="11"/>
    <col customWidth="1" max="3" min="3" width="22"/>
    <col customWidth="1" max="4" min="4" width="36"/>
    <col customWidth="1" max="5" min="5" width="49"/>
    <col customWidth="1" max="6" min="6" width="46"/>
    <col customWidth="1" max="7" min="7" width="24"/>
  </cols>
  <sheetData>
    <row r="1" spans="1:7">
      <c s="1" r="A1" t="s">
        <v>112</v>
      </c>
      <c s="2" r="B1" t="s">
        <v>113</v>
      </c>
      <c s="2" r="C1" t="s">
        <v>114</v>
      </c>
      <c s="2" r="D1" t="s">
        <v>115</v>
      </c>
      <c s="2" r="E1" t="s">
        <v>116</v>
      </c>
      <c s="2" r="F1" t="s">
        <v>117</v>
      </c>
      <c s="2" r="G1" t="s">
        <v>118</v>
      </c>
    </row>
    <row r="2" spans="1:7">
      <c s="4" r="A2" t="s">
        <v>119</v>
      </c>
      <c s="7" r="B2" t="n">
        <v>184637</v>
      </c>
      <c s="7" r="C2" t="n">
        <v>248</v>
      </c>
      <c s="7" r="D2" t="n">
        <v>178546</v>
      </c>
      <c s="7" r="E2" t="n">
        <v>6243</v>
      </c>
      <c s="7" r="F2" t="n">
        <v>-400</v>
      </c>
    </row>
    <row r="3" spans="1:7">
      <c s="4" r="A3" t="s">
        <v>120</v>
      </c>
      <c s="6" r="C3" t="n">
        <v>24814007</v>
      </c>
    </row>
    <row r="4" spans="1:7">
      <c s="4" r="A4" t="s">
        <v>121</v>
      </c>
      <c s="6" r="B4" t="n">
        <v>3798</v>
      </c>
      <c s="7" r="C4" t="n">
        <v>4</v>
      </c>
      <c s="6" r="D4" t="n">
        <v>3794</v>
      </c>
    </row>
    <row r="5" spans="1:7">
      <c s="4" r="A5" t="s">
        <v>122</v>
      </c>
      <c s="6" r="C5" t="n">
        <v>373761</v>
      </c>
    </row>
    <row r="6" spans="1:7">
      <c s="4" r="A6" t="s">
        <v>123</v>
      </c>
      <c s="6" r="B6" t="n">
        <v>-1834</v>
      </c>
      <c s="7" r="C6" t="n">
        <v>2</v>
      </c>
      <c s="6" r="D6" t="n">
        <v>-1836</v>
      </c>
    </row>
    <row r="7" spans="1:7">
      <c s="4" r="A7" t="s">
        <v>124</v>
      </c>
      <c s="6" r="C7" t="n">
        <v>184076</v>
      </c>
    </row>
    <row r="8" spans="1:7">
      <c s="4" r="A8" t="s">
        <v>125</v>
      </c>
      <c s="6" r="B8" t="n">
        <v>17</v>
      </c>
      <c s="6" r="D8" t="n">
        <v>17</v>
      </c>
    </row>
    <row r="9" spans="1:7">
      <c s="4" r="A9" t="s">
        <v>126</v>
      </c>
      <c s="6" r="B9" t="n">
        <v>19714</v>
      </c>
      <c s="6" r="D9" t="n">
        <v>19714</v>
      </c>
    </row>
    <row r="10" spans="1:7">
      <c s="4" r="A10" t="s">
        <v>127</v>
      </c>
      <c s="6" r="B10" t="n">
        <v>-30525</v>
      </c>
      <c s="7" r="G10" t="n">
        <v>-30525</v>
      </c>
    </row>
    <row r="11" spans="1:7">
      <c s="4" r="A11" t="s">
        <v>78</v>
      </c>
      <c s="6" r="C11" t="n">
        <v>-1268643</v>
      </c>
    </row>
    <row r="12" spans="1:7">
      <c s="4" r="A12" t="s">
        <v>128</v>
      </c>
      <c s="6" r="B12" t="n">
        <v>-7682</v>
      </c>
      <c s="6" r="E12" t="n">
        <v>-7682</v>
      </c>
    </row>
    <row r="13" spans="1:7">
      <c s="4" r="A13" t="s">
        <v>129</v>
      </c>
      <c s="6" r="B13" t="n">
        <v>-25</v>
      </c>
      <c s="6" r="F13" t="n">
        <v>-25</v>
      </c>
    </row>
    <row r="14" spans="1:7">
      <c s="4" r="A14" t="s">
        <v>130</v>
      </c>
      <c s="6" r="B14" t="n">
        <v>-761</v>
      </c>
      <c s="6" r="F14" t="n">
        <v>-761</v>
      </c>
    </row>
    <row r="15" spans="1:7">
      <c s="4" r="A15" t="s">
        <v>131</v>
      </c>
      <c s="6" r="B15" t="n">
        <v>167339</v>
      </c>
      <c s="7" r="C15" t="n">
        <v>254</v>
      </c>
      <c s="6" r="D15" t="n">
        <v>200235</v>
      </c>
      <c s="6" r="E15" t="n">
        <v>-1439</v>
      </c>
      <c s="6" r="F15" t="n">
        <v>-1186</v>
      </c>
      <c s="6" r="G15" t="n">
        <v>-30525</v>
      </c>
    </row>
    <row r="16" spans="1:7">
      <c s="4" r="A16" t="s">
        <v>132</v>
      </c>
      <c s="6" r="C16" t="n">
        <v>24103201</v>
      </c>
    </row>
    <row r="17" spans="1:7">
      <c s="4" r="A17" t="s">
        <v>121</v>
      </c>
      <c s="6" r="B17" t="n">
        <v>17595</v>
      </c>
      <c s="7" r="C17" t="n">
        <v>9</v>
      </c>
      <c s="6" r="D17" t="n">
        <v>17586</v>
      </c>
    </row>
    <row r="18" spans="1:7">
      <c s="4" r="A18" t="s">
        <v>122</v>
      </c>
      <c s="6" r="C18" t="n">
        <v>858988</v>
      </c>
    </row>
    <row r="19" spans="1:7">
      <c s="4" r="A19" t="s">
        <v>123</v>
      </c>
      <c s="6" r="B19" t="n">
        <v>-5766</v>
      </c>
      <c s="7" r="C19" t="n">
        <v>4</v>
      </c>
      <c s="6" r="D19" t="n">
        <v>-5770</v>
      </c>
    </row>
    <row r="20" spans="1:7">
      <c s="4" r="A20" t="s">
        <v>124</v>
      </c>
      <c s="6" r="C20" t="n">
        <v>300145</v>
      </c>
    </row>
    <row r="21" spans="1:7">
      <c s="4" r="A21" t="s">
        <v>125</v>
      </c>
      <c s="6" r="B21" t="n">
        <v>383</v>
      </c>
      <c s="6" r="D21" t="n">
        <v>383</v>
      </c>
    </row>
    <row r="22" spans="1:7">
      <c s="4" r="A22" t="s">
        <v>126</v>
      </c>
      <c s="6" r="B22" t="n">
        <v>24769</v>
      </c>
      <c s="6" r="D22" t="n">
        <v>24769</v>
      </c>
    </row>
    <row r="23" spans="1:7">
      <c s="4" r="A23" t="s">
        <v>127</v>
      </c>
      <c s="7" r="B23" t="n">
        <v>-36500</v>
      </c>
      <c s="6" r="G23" t="n">
        <v>-36500</v>
      </c>
    </row>
    <row r="24" spans="1:7">
      <c s="4" r="A24" t="s">
        <v>78</v>
      </c>
      <c s="6" r="B24" t="n">
        <v>-843574</v>
      </c>
      <c s="6" r="C24" t="n">
        <v>-843574</v>
      </c>
    </row>
    <row r="25" spans="1:7">
      <c s="4" r="A25" t="s">
        <v>128</v>
      </c>
      <c s="7" r="B25" t="n">
        <v>7955</v>
      </c>
      <c s="6" r="E25" t="n">
        <v>7955</v>
      </c>
    </row>
    <row r="26" spans="1:7">
      <c s="4" r="A26" t="s">
        <v>129</v>
      </c>
      <c s="6" r="B26" t="n">
        <v>-107</v>
      </c>
      <c s="6" r="F26" t="n">
        <v>-107</v>
      </c>
    </row>
    <row r="27" spans="1:7">
      <c s="4" r="A27" t="s">
        <v>130</v>
      </c>
      <c s="6" r="B27" t="n">
        <v>-1824</v>
      </c>
      <c s="6" r="F27" t="n">
        <v>-1824</v>
      </c>
    </row>
    <row r="28" spans="1:7">
      <c s="4" r="A28" t="s">
        <v>133</v>
      </c>
      <c s="6" r="B28" t="n">
        <v>173844</v>
      </c>
      <c s="7" r="C28" t="n">
        <v>267</v>
      </c>
      <c s="6" r="D28" t="n">
        <v>237203</v>
      </c>
      <c s="6" r="E28" t="n">
        <v>6516</v>
      </c>
      <c s="6" r="F28" t="n">
        <v>-3117</v>
      </c>
      <c s="6" r="G28" t="n">
        <v>-67025</v>
      </c>
    </row>
    <row r="29" spans="1:7">
      <c s="4" r="A29" t="s">
        <v>134</v>
      </c>
      <c s="6" r="C29" t="n">
        <v>24418760</v>
      </c>
    </row>
    <row r="30" spans="1:7">
      <c s="4" r="A30" t="s">
        <v>121</v>
      </c>
      <c s="7" r="B30" t="n">
        <v>17794</v>
      </c>
      <c s="7" r="C30" t="n">
        <v>6</v>
      </c>
      <c s="6" r="D30" t="n">
        <v>17788</v>
      </c>
    </row>
    <row r="31" spans="1:7">
      <c s="4" r="A31" t="s">
        <v>122</v>
      </c>
      <c s="6" r="B31" t="n">
        <v>612000</v>
      </c>
      <c s="6" r="C31" t="n">
        <v>611947</v>
      </c>
    </row>
    <row r="32" spans="1:7">
      <c s="4" r="A32" t="s">
        <v>123</v>
      </c>
      <c s="7" r="B32" t="n">
        <v>-11641</v>
      </c>
      <c s="7" r="C32" t="n">
        <v>2</v>
      </c>
      <c s="6" r="D32" t="n">
        <v>-11643</v>
      </c>
    </row>
    <row r="33" spans="1:7">
      <c s="4" r="A33" t="s">
        <v>124</v>
      </c>
      <c s="6" r="C33" t="n">
        <v>397084</v>
      </c>
    </row>
    <row r="34" spans="1:7">
      <c s="4" r="A34" t="s">
        <v>125</v>
      </c>
      <c s="6" r="B34" t="n">
        <v>6946</v>
      </c>
      <c s="6" r="D34" t="n">
        <v>6946</v>
      </c>
    </row>
    <row r="35" spans="1:7">
      <c s="4" r="A35" t="s">
        <v>126</v>
      </c>
      <c s="6" r="B35" t="n">
        <v>26499</v>
      </c>
      <c s="6" r="D35" t="n">
        <v>26499</v>
      </c>
    </row>
    <row r="36" spans="1:7">
      <c s="4" r="A36" t="s">
        <v>127</v>
      </c>
      <c s="7" r="B36" t="n">
        <v>-18090</v>
      </c>
      <c s="6" r="G36" t="n">
        <v>-18090</v>
      </c>
    </row>
    <row r="37" spans="1:7">
      <c s="4" r="A37" t="s">
        <v>78</v>
      </c>
      <c s="6" r="B37" t="n">
        <v>-297461</v>
      </c>
      <c s="6" r="C37" t="n">
        <v>-297461</v>
      </c>
    </row>
    <row r="38" spans="1:7">
      <c s="4" r="A38" t="s">
        <v>128</v>
      </c>
      <c s="7" r="B38" t="n">
        <v>14558</v>
      </c>
      <c s="6" r="E38" t="n">
        <v>14558</v>
      </c>
    </row>
    <row r="39" spans="1:7">
      <c s="4" r="A39" t="s">
        <v>129</v>
      </c>
      <c s="6" r="B39" t="n">
        <v>55</v>
      </c>
      <c s="6" r="F39" t="n">
        <v>55</v>
      </c>
    </row>
    <row r="40" spans="1:7">
      <c s="4" r="A40" t="s">
        <v>130</v>
      </c>
      <c s="6" r="B40" t="n">
        <v>-2154</v>
      </c>
      <c s="6" r="F40" t="n">
        <v>-2154</v>
      </c>
    </row>
    <row r="41" spans="1:7">
      <c s="4" r="A41" t="s">
        <v>135</v>
      </c>
      <c s="7" r="B41" t="n">
        <v>207811</v>
      </c>
      <c s="7" r="C41" t="n">
        <v>275</v>
      </c>
      <c s="7" r="D41" t="n">
        <v>276793</v>
      </c>
      <c s="7" r="E41" t="n">
        <v>21074</v>
      </c>
      <c s="7" r="F41" t="n">
        <v>-5216</v>
      </c>
      <c s="7" r="G41" t="n">
        <v>-85115</v>
      </c>
    </row>
    <row r="42" spans="1:7">
      <c s="4" r="A42" t="s">
        <v>136</v>
      </c>
      <c s="6" r="C42" t="n">
        <v>2513033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5</v>
      </c>
      <c s="2" r="B1" t="s">
        <v>1</v>
      </c>
    </row>
    <row r="2" spans="1:4">
      <c s="2" r="B2" t="s">
        <v>2</v>
      </c>
      <c s="2" r="C2" t="s">
        <v>32</v>
      </c>
      <c s="2" r="D2" t="s">
        <v>80</v>
      </c>
    </row>
    <row r="3" spans="1:4">
      <c s="3" r="A3" t="s">
        <v>719</v>
      </c>
    </row>
    <row r="4" spans="1:4">
      <c s="4" r="A4" t="s">
        <v>659</v>
      </c>
      <c s="7" r="B4" t="n">
        <v>26499</v>
      </c>
      <c s="7" r="C4" t="n">
        <v>24769</v>
      </c>
      <c s="7" r="D4" t="n">
        <v>19714</v>
      </c>
    </row>
    <row r="5" spans="1:4">
      <c s="4" r="A5" t="s">
        <v>806</v>
      </c>
    </row>
    <row r="6" spans="1:4">
      <c s="3" r="A6" t="s">
        <v>719</v>
      </c>
    </row>
    <row r="7" spans="1:4">
      <c s="4" r="A7" t="s">
        <v>659</v>
      </c>
      <c s="6" r="B7" t="n">
        <v>1560</v>
      </c>
      <c s="6" r="C7" t="n">
        <v>1107</v>
      </c>
      <c s="6" r="D7" t="n">
        <v>706</v>
      </c>
    </row>
    <row r="8" spans="1:4">
      <c s="4" r="A8" t="s">
        <v>807</v>
      </c>
    </row>
    <row r="9" spans="1:4">
      <c s="3" r="A9" t="s">
        <v>719</v>
      </c>
    </row>
    <row r="10" spans="1:4">
      <c s="4" r="A10" t="s">
        <v>659</v>
      </c>
      <c s="6" r="B10" t="n">
        <v>5188</v>
      </c>
      <c s="6" r="C10" t="n">
        <v>3653</v>
      </c>
      <c s="6" r="D10" t="n">
        <v>3761</v>
      </c>
    </row>
    <row r="11" spans="1:4">
      <c s="4" r="A11" t="s">
        <v>808</v>
      </c>
    </row>
    <row r="12" spans="1:4">
      <c s="3" r="A12" t="s">
        <v>719</v>
      </c>
    </row>
    <row r="13" spans="1:4">
      <c s="4" r="A13" t="s">
        <v>659</v>
      </c>
      <c s="6" r="B13" t="n">
        <v>11090</v>
      </c>
      <c s="6" r="C13" t="n">
        <v>9033</v>
      </c>
      <c s="6" r="D13" t="n">
        <v>7242</v>
      </c>
    </row>
    <row r="14" spans="1:4">
      <c s="4" r="A14" t="s">
        <v>809</v>
      </c>
    </row>
    <row r="15" spans="1:4">
      <c s="3" r="A15" t="s">
        <v>719</v>
      </c>
    </row>
    <row r="16" spans="1:4">
      <c s="4" r="A16" t="s">
        <v>659</v>
      </c>
      <c s="7" r="B16" t="n">
        <v>8661</v>
      </c>
      <c s="7" r="C16" t="n">
        <v>10976</v>
      </c>
      <c s="7" r="D16" t="n">
        <v>800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6"/>
    <col customWidth="1" max="8" min="8" width="21"/>
    <col customWidth="1" max="9" min="9" width="21"/>
    <col customWidth="1" max="10" min="10" width="21"/>
  </cols>
  <sheetData>
    <row r="1" spans="1:10">
      <c s="1" r="A1" t="s">
        <v>810</v>
      </c>
      <c s="2" r="B1" t="s">
        <v>811</v>
      </c>
      <c s="2" r="C1" t="s">
        <v>812</v>
      </c>
      <c s="2" r="D1" t="s">
        <v>813</v>
      </c>
      <c s="2" r="E1" t="s">
        <v>814</v>
      </c>
      <c s="2" r="F1" t="s">
        <v>815</v>
      </c>
      <c s="2" r="G1" t="s">
        <v>816</v>
      </c>
      <c s="2" r="H1" t="s">
        <v>817</v>
      </c>
      <c s="2" r="I1" t="s">
        <v>818</v>
      </c>
      <c s="2" r="J1" t="s">
        <v>351</v>
      </c>
    </row>
    <row r="2" spans="1:10">
      <c s="3" r="A2" t="s">
        <v>819</v>
      </c>
    </row>
    <row r="3" spans="1:10">
      <c s="4" r="A3" t="s">
        <v>820</v>
      </c>
      <c s="7" r="F3" t="n">
        <v>103753000</v>
      </c>
    </row>
    <row r="4" spans="1:10">
      <c s="4" r="A4" t="s">
        <v>821</v>
      </c>
      <c s="6" r="F4" t="n">
        <v>8200000</v>
      </c>
      <c s="7" r="G4" t="n">
        <v>7100000</v>
      </c>
      <c s="7" r="H4" t="n">
        <v>6000000</v>
      </c>
    </row>
    <row r="5" spans="1:10">
      <c s="4" r="A5" t="s">
        <v>822</v>
      </c>
      <c s="6" r="F5" t="n">
        <v>6900000</v>
      </c>
      <c s="6" r="G5" t="n">
        <v>5100000</v>
      </c>
      <c s="6" r="H5" t="n">
        <v>4700000</v>
      </c>
    </row>
    <row r="6" spans="1:10">
      <c s="4" r="A6" t="s">
        <v>823</v>
      </c>
      <c s="7" r="C6" t="n">
        <v>200000</v>
      </c>
    </row>
    <row r="7" spans="1:10">
      <c s="4" r="A7" t="s">
        <v>89</v>
      </c>
      <c s="7" r="E7" t="n">
        <v>3600000</v>
      </c>
      <c s="6" r="F7" t="n">
        <v>3600000</v>
      </c>
      <c s="7" r="H7" t="n">
        <v>1688000</v>
      </c>
    </row>
    <row r="8" spans="1:10">
      <c s="4" r="A8" t="s">
        <v>824</v>
      </c>
      <c s="7" r="B8" t="n">
        <v>25000</v>
      </c>
      <c s="7" r="D8" t="n">
        <v>8300000</v>
      </c>
    </row>
    <row r="9" spans="1:10">
      <c s="4" r="A9" t="s">
        <v>825</v>
      </c>
      <c s="7" r="D9" t="n">
        <v>4700000</v>
      </c>
    </row>
    <row r="10" spans="1:10">
      <c s="4" r="A10" t="s">
        <v>424</v>
      </c>
    </row>
    <row r="11" spans="1:10">
      <c s="3" r="A11" t="s">
        <v>819</v>
      </c>
    </row>
    <row r="12" spans="1:10">
      <c s="4" r="A12" t="s">
        <v>820</v>
      </c>
      <c s="6" r="F12" t="n">
        <v>8500000</v>
      </c>
      <c s="11" r="I12" t="n">
        <v>7.8</v>
      </c>
    </row>
    <row r="13" spans="1:10">
      <c s="4" r="A13" t="s">
        <v>826</v>
      </c>
      <c s="6" r="F13" t="n">
        <v>400000</v>
      </c>
      <c s="11" r="I13" t="n">
        <v>0.4</v>
      </c>
    </row>
    <row r="14" spans="1:10">
      <c s="4" r="A14" t="s">
        <v>368</v>
      </c>
    </row>
    <row r="15" spans="1:10">
      <c s="3" r="A15" t="s">
        <v>819</v>
      </c>
    </row>
    <row r="16" spans="1:10">
      <c s="4" r="A16" t="s">
        <v>820</v>
      </c>
      <c s="6" r="G16" t="n">
        <v>47000000</v>
      </c>
    </row>
    <row r="17" spans="1:10">
      <c s="4" r="A17" t="s">
        <v>827</v>
      </c>
      <c s="6" r="G17" t="n">
        <v>4000000</v>
      </c>
    </row>
    <row r="18" spans="1:10">
      <c s="4" r="A18" t="s">
        <v>828</v>
      </c>
      <c s="7" r="F18" t="n">
        <v>2100000</v>
      </c>
    </row>
    <row r="19" spans="1:10">
      <c s="4" r="A19" t="s">
        <v>829</v>
      </c>
      <c s="7" r="G19" t="n">
        <v>3300000</v>
      </c>
      <c s="7" r="J19" t="n">
        <v>3300000</v>
      </c>
    </row>
    <row r="20" spans="1:10">
      <c s="4" r="A20" t="s">
        <v>830</v>
      </c>
      <c s="6" r="G20" t="n">
        <v>2</v>
      </c>
    </row>
    <row r="21" spans="1:10">
      <c s="4" r="A21" t="s">
        <v>831</v>
      </c>
      <c s="4" r="G21" t="s">
        <v>409</v>
      </c>
    </row>
    <row r="22" spans="1:10">
      <c s="4" r="A22" t="s">
        <v>832</v>
      </c>
    </row>
    <row r="23" spans="1:10">
      <c s="3" r="A23" t="s">
        <v>819</v>
      </c>
    </row>
    <row r="24" spans="1:10">
      <c s="4" r="A24" t="s">
        <v>820</v>
      </c>
      <c s="7" r="G24" t="n">
        <v>2400000</v>
      </c>
    </row>
    <row r="25" spans="1:10">
      <c s="4" r="A25" t="s">
        <v>829</v>
      </c>
      <c s="7" r="G25" t="n">
        <v>41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33</v>
      </c>
      <c s="2" r="B1" t="s">
        <v>815</v>
      </c>
    </row>
    <row r="2" spans="1:2">
      <c s="3" r="A2" t="s">
        <v>834</v>
      </c>
    </row>
    <row r="3" spans="1:2">
      <c s="6" r="A3" t="n">
        <v>2016</v>
      </c>
      <c s="7" r="B3" t="n">
        <v>14568</v>
      </c>
    </row>
    <row r="4" spans="1:2">
      <c s="6" r="A4" t="n">
        <v>2017</v>
      </c>
      <c s="6" r="B4" t="n">
        <v>11213</v>
      </c>
    </row>
    <row r="5" spans="1:2">
      <c s="6" r="A5" t="n">
        <v>2018</v>
      </c>
      <c s="6" r="B5" t="n">
        <v>11014</v>
      </c>
    </row>
    <row r="6" spans="1:2">
      <c s="6" r="A6" t="n">
        <v>2019</v>
      </c>
      <c s="6" r="B6" t="n">
        <v>10966</v>
      </c>
    </row>
    <row r="7" spans="1:2">
      <c s="6" r="A7" t="n">
        <v>2020</v>
      </c>
      <c s="6" r="B7" t="n">
        <v>10781</v>
      </c>
    </row>
    <row r="8" spans="1:2">
      <c s="4" r="A8" t="s">
        <v>587</v>
      </c>
      <c s="6" r="B8" t="n">
        <v>45211</v>
      </c>
    </row>
    <row r="9" spans="1:2">
      <c s="4" r="A9" t="s">
        <v>835</v>
      </c>
      <c s="7" r="B9" t="n">
        <v>10375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6</v>
      </c>
      <c s="2" r="B1" t="s">
        <v>1</v>
      </c>
    </row>
    <row r="2" spans="1:3">
      <c s="2" r="B2" t="s">
        <v>2</v>
      </c>
      <c s="2" r="C2" t="s">
        <v>32</v>
      </c>
    </row>
    <row r="3" spans="1:3">
      <c s="3" r="A3" t="s">
        <v>837</v>
      </c>
    </row>
    <row r="4" spans="1:3">
      <c s="4" r="A4" t="s">
        <v>838</v>
      </c>
      <c s="7" r="B4" t="n">
        <v>0</v>
      </c>
      <c s="7" r="C4" t="n">
        <v>0</v>
      </c>
    </row>
    <row r="5" spans="1:3">
      <c s="4" r="A5" t="s">
        <v>365</v>
      </c>
      <c s="6" r="B5" t="n">
        <v>5216000</v>
      </c>
      <c s="6" r="C5" t="n">
        <v>3117000</v>
      </c>
    </row>
    <row r="6" spans="1:3">
      <c s="4" r="A6" t="s">
        <v>839</v>
      </c>
    </row>
    <row r="7" spans="1:3">
      <c s="3" r="A7" t="s">
        <v>837</v>
      </c>
    </row>
    <row r="8" spans="1:3">
      <c s="4" r="A8" t="s">
        <v>365</v>
      </c>
      <c s="6" r="B8" t="n">
        <v>5200000</v>
      </c>
      <c s="6" r="C8" t="n">
        <v>3000000</v>
      </c>
    </row>
    <row r="9" spans="1:3">
      <c s="4" r="A9" t="s">
        <v>840</v>
      </c>
    </row>
    <row r="10" spans="1:3">
      <c s="3" r="A10" t="s">
        <v>837</v>
      </c>
    </row>
    <row r="11" spans="1:3">
      <c s="4" r="A11" t="s">
        <v>365</v>
      </c>
      <c s="7" r="B11" t="n">
        <v>27000</v>
      </c>
      <c s="7" r="C11" t="n">
        <v>1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s="1" r="A1" t="s">
        <v>841</v>
      </c>
      <c s="2" r="B1" t="s">
        <v>842</v>
      </c>
      <c s="2" r="C1" t="s">
        <v>843</v>
      </c>
      <c s="2" r="D1" t="s">
        <v>2</v>
      </c>
      <c s="2" r="E1" t="s">
        <v>844</v>
      </c>
    </row>
    <row r="2" spans="1:5">
      <c s="4" r="A2" t="s">
        <v>845</v>
      </c>
    </row>
    <row r="3" spans="1:5">
      <c s="3" r="A3" t="s">
        <v>846</v>
      </c>
    </row>
    <row r="4" spans="1:5">
      <c s="4" r="A4" t="s">
        <v>847</v>
      </c>
      <c s="7" r="B4" t="n">
        <v>150000000</v>
      </c>
    </row>
    <row r="5" spans="1:5">
      <c s="4" r="A5" t="s">
        <v>848</v>
      </c>
      <c s="6" r="B5" t="n">
        <v>300000</v>
      </c>
    </row>
    <row r="6" spans="1:5">
      <c s="4" r="A6" t="s">
        <v>849</v>
      </c>
    </row>
    <row r="7" spans="1:5">
      <c s="3" r="A7" t="s">
        <v>846</v>
      </c>
    </row>
    <row r="8" spans="1:5">
      <c s="4" r="A8" t="s">
        <v>847</v>
      </c>
      <c s="7" r="C8" t="n">
        <v>100000000</v>
      </c>
    </row>
    <row r="9" spans="1:5">
      <c s="4" r="A9" t="s">
        <v>850</v>
      </c>
      <c s="4" r="C9" t="s">
        <v>851</v>
      </c>
    </row>
    <row r="10" spans="1:5">
      <c s="4" r="A10" t="s">
        <v>852</v>
      </c>
      <c s="4" r="C10" t="s">
        <v>853</v>
      </c>
    </row>
    <row r="11" spans="1:5">
      <c s="4" r="A11" t="s">
        <v>854</v>
      </c>
      <c s="7" r="D11" t="n">
        <v>60000000</v>
      </c>
    </row>
    <row r="12" spans="1:5">
      <c s="4" r="A12" t="s">
        <v>855</v>
      </c>
      <c s="4" r="D12" t="s">
        <v>856</v>
      </c>
    </row>
    <row r="13" spans="1:5">
      <c s="4" r="A13" t="s">
        <v>857</v>
      </c>
      <c s="10" r="D13" t="n">
        <v>0.85</v>
      </c>
    </row>
    <row r="14" spans="1:5">
      <c s="4" r="A14" t="s">
        <v>858</v>
      </c>
      <c s="12" r="D14" t="n">
        <v>63.9</v>
      </c>
    </row>
    <row r="15" spans="1:5">
      <c s="4" r="A15" t="s">
        <v>859</v>
      </c>
      <c s="10" r="D15" t="n">
        <v>2.75</v>
      </c>
    </row>
    <row r="16" spans="1:5">
      <c s="4" r="A16" t="s">
        <v>860</v>
      </c>
      <c s="6" r="D16" t="n">
        <v>3</v>
      </c>
    </row>
    <row r="17" spans="1:5">
      <c s="4" r="A17" t="s">
        <v>848</v>
      </c>
      <c s="7" r="D17" t="n">
        <v>1000000</v>
      </c>
    </row>
    <row r="18" spans="1:5">
      <c s="4" r="A18" t="s">
        <v>861</v>
      </c>
    </row>
    <row r="19" spans="1:5">
      <c s="3" r="A19" t="s">
        <v>846</v>
      </c>
    </row>
    <row r="20" spans="1:5">
      <c s="4" r="A20" t="s">
        <v>847</v>
      </c>
      <c s="7" r="D20" t="n">
        <v>20000000</v>
      </c>
    </row>
    <row r="21" spans="1:5">
      <c s="4" r="A21" t="s">
        <v>862</v>
      </c>
    </row>
    <row r="22" spans="1:5">
      <c s="3" r="A22" t="s">
        <v>846</v>
      </c>
    </row>
    <row r="23" spans="1:5">
      <c s="4" r="A23" t="s">
        <v>863</v>
      </c>
      <c s="4" r="D23" t="s">
        <v>864</v>
      </c>
    </row>
    <row r="24" spans="1:5">
      <c s="4" r="A24" t="s">
        <v>865</v>
      </c>
      <c s="4" r="D24" t="s">
        <v>866</v>
      </c>
    </row>
    <row r="25" spans="1:5">
      <c s="4" r="A25" t="s">
        <v>867</v>
      </c>
    </row>
    <row r="26" spans="1:5">
      <c s="3" r="A26" t="s">
        <v>846</v>
      </c>
    </row>
    <row r="27" spans="1:5">
      <c s="4" r="A27" t="s">
        <v>868</v>
      </c>
      <c s="4" r="D27" t="s">
        <v>869</v>
      </c>
    </row>
    <row r="28" spans="1:5">
      <c s="4" r="A28" t="s">
        <v>870</v>
      </c>
    </row>
    <row r="29" spans="1:5">
      <c s="3" r="A29" t="s">
        <v>846</v>
      </c>
    </row>
    <row r="30" spans="1:5">
      <c s="4" r="A30" t="s">
        <v>868</v>
      </c>
      <c s="4" r="D30" t="s">
        <v>871</v>
      </c>
    </row>
    <row r="31" spans="1:5">
      <c s="4" r="A31" t="s">
        <v>872</v>
      </c>
    </row>
    <row r="32" spans="1:5">
      <c s="3" r="A32" t="s">
        <v>846</v>
      </c>
    </row>
    <row r="33" spans="1:5">
      <c s="4" r="A33" t="s">
        <v>868</v>
      </c>
      <c s="4" r="D33" t="s">
        <v>869</v>
      </c>
    </row>
    <row r="34" spans="1:5">
      <c s="4" r="A34" t="s">
        <v>873</v>
      </c>
    </row>
    <row r="35" spans="1:5">
      <c s="3" r="A35" t="s">
        <v>846</v>
      </c>
    </row>
    <row r="36" spans="1:5">
      <c s="4" r="A36" t="s">
        <v>863</v>
      </c>
      <c s="4" r="D36" t="s">
        <v>874</v>
      </c>
    </row>
    <row r="37" spans="1:5">
      <c s="4" r="A37" t="s">
        <v>865</v>
      </c>
      <c s="4" r="D37" t="s">
        <v>875</v>
      </c>
    </row>
    <row r="38" spans="1:5">
      <c s="4" r="A38" t="s">
        <v>876</v>
      </c>
    </row>
    <row r="39" spans="1:5">
      <c s="3" r="A39" t="s">
        <v>846</v>
      </c>
    </row>
    <row r="40" spans="1:5">
      <c s="4" r="A40" t="s">
        <v>868</v>
      </c>
      <c s="4" r="D40" t="s">
        <v>877</v>
      </c>
    </row>
    <row r="41" spans="1:5">
      <c s="4" r="A41" t="s">
        <v>878</v>
      </c>
    </row>
    <row r="42" spans="1:5">
      <c s="3" r="A42" t="s">
        <v>846</v>
      </c>
    </row>
    <row r="43" spans="1:5">
      <c s="4" r="A43" t="s">
        <v>868</v>
      </c>
      <c s="4" r="D43" t="s">
        <v>879</v>
      </c>
    </row>
    <row r="44" spans="1:5">
      <c s="4" r="A44" t="s">
        <v>880</v>
      </c>
    </row>
    <row r="45" spans="1:5">
      <c s="3" r="A45" t="s">
        <v>846</v>
      </c>
    </row>
    <row r="46" spans="1:5">
      <c s="4" r="A46" t="s">
        <v>868</v>
      </c>
      <c s="4" r="D46" t="s">
        <v>877</v>
      </c>
    </row>
    <row r="47" spans="1:5">
      <c s="4" r="A47" t="s">
        <v>881</v>
      </c>
    </row>
    <row r="48" spans="1:5">
      <c s="3" r="A48" t="s">
        <v>846</v>
      </c>
    </row>
    <row r="49" spans="1:5">
      <c s="4" r="A49" t="s">
        <v>855</v>
      </c>
      <c s="4" r="D49" t="s">
        <v>882</v>
      </c>
    </row>
    <row r="50" spans="1:5">
      <c s="4" r="A50" t="s">
        <v>883</v>
      </c>
    </row>
    <row r="51" spans="1:5">
      <c s="3" r="A51" t="s">
        <v>846</v>
      </c>
    </row>
    <row r="52" spans="1:5">
      <c s="4" r="A52" t="s">
        <v>847</v>
      </c>
      <c s="7" r="B52" t="n">
        <v>150000000</v>
      </c>
    </row>
    <row r="53" spans="1:5">
      <c s="4" r="A53" t="s">
        <v>855</v>
      </c>
      <c s="4" r="E53" t="s">
        <v>88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85</v>
      </c>
      <c s="2" r="B1" t="s">
        <v>886</v>
      </c>
    </row>
    <row r="2" spans="1:2">
      <c s="3" r="A2" t="s">
        <v>887</v>
      </c>
    </row>
    <row r="3" spans="1:2">
      <c s="4" r="A3" t="s">
        <v>888</v>
      </c>
      <c s="7" r="B3" t="n">
        <v>50000000</v>
      </c>
    </row>
    <row r="4" spans="1:2">
      <c s="4" r="A4" t="s">
        <v>847</v>
      </c>
      <c s="6" r="B4" t="n">
        <v>150000000</v>
      </c>
    </row>
    <row r="5" spans="1:2">
      <c s="4" r="A5" t="s">
        <v>889</v>
      </c>
      <c s="6" r="B5" t="n">
        <v>50000000</v>
      </c>
    </row>
    <row r="6" spans="1:2">
      <c s="4" r="A6" t="s">
        <v>890</v>
      </c>
      <c s="6" r="B6" t="n">
        <v>200000000</v>
      </c>
    </row>
    <row r="7" spans="1:2">
      <c s="4" r="A7" t="s">
        <v>891</v>
      </c>
      <c s="7" r="B7" t="n">
        <v>3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92</v>
      </c>
      <c s="2" r="B1" t="s">
        <v>414</v>
      </c>
      <c s="2" r="J1" t="s">
        <v>1</v>
      </c>
    </row>
    <row r="2" spans="1:12">
      <c s="2" r="B2" t="s">
        <v>2</v>
      </c>
      <c s="2" r="C2" t="s">
        <v>415</v>
      </c>
      <c s="2" r="D2" t="s">
        <v>4</v>
      </c>
      <c s="2" r="E2" t="s">
        <v>416</v>
      </c>
      <c s="2" r="F2" t="s">
        <v>32</v>
      </c>
      <c s="2" r="G2" t="s">
        <v>417</v>
      </c>
      <c s="2" r="H2" t="s">
        <v>418</v>
      </c>
      <c s="2" r="I2" t="s">
        <v>419</v>
      </c>
      <c s="2" r="J2" t="s">
        <v>2</v>
      </c>
      <c s="2" r="K2" t="s">
        <v>32</v>
      </c>
      <c s="2" r="L2" t="s">
        <v>80</v>
      </c>
    </row>
    <row r="3" spans="1:12">
      <c s="3" r="A3" t="s">
        <v>223</v>
      </c>
    </row>
    <row r="4" spans="1:12">
      <c s="4" r="A4" t="s">
        <v>82</v>
      </c>
      <c s="7" r="B4" t="n">
        <v>76084</v>
      </c>
      <c s="7" r="C4" t="n">
        <v>69573</v>
      </c>
      <c s="7" r="D4" t="n">
        <v>64834</v>
      </c>
      <c s="7" r="E4" t="n">
        <v>61109</v>
      </c>
      <c s="7" r="F4" t="n">
        <v>59899</v>
      </c>
      <c s="7" r="G4" t="n">
        <v>58062</v>
      </c>
      <c s="7" r="H4" t="n">
        <v>54975</v>
      </c>
      <c s="7" r="I4" t="n">
        <v>49020</v>
      </c>
      <c s="7" r="J4" t="n">
        <v>271600</v>
      </c>
      <c s="7" r="K4" t="n">
        <v>221956</v>
      </c>
      <c s="7" r="L4" t="n">
        <v>166258</v>
      </c>
    </row>
    <row r="5" spans="1:12">
      <c s="4" r="A5" t="s">
        <v>84</v>
      </c>
      <c s="6" r="B5" t="n">
        <v>65821</v>
      </c>
      <c s="6" r="C5" t="n">
        <v>60895</v>
      </c>
      <c s="6" r="D5" t="n">
        <v>56299</v>
      </c>
      <c s="6" r="E5" t="n">
        <v>53127</v>
      </c>
      <c s="6" r="F5" t="n">
        <v>52018</v>
      </c>
      <c s="6" r="G5" t="n">
        <v>50728</v>
      </c>
      <c s="6" r="H5" t="n">
        <v>47578</v>
      </c>
      <c s="6" r="I5" t="n">
        <v>42900</v>
      </c>
      <c s="6" r="J5" t="n">
        <v>236142</v>
      </c>
      <c s="6" r="K5" t="n">
        <v>193224</v>
      </c>
      <c s="6" r="L5" t="n">
        <v>147442</v>
      </c>
    </row>
    <row r="6" spans="1:12">
      <c s="4" r="A6" t="s">
        <v>893</v>
      </c>
      <c s="6" r="B6" t="n">
        <v>6620</v>
      </c>
      <c s="6" r="C6" t="n">
        <v>7844</v>
      </c>
      <c s="6" r="D6" t="n">
        <v>2549</v>
      </c>
      <c s="6" r="E6" t="n">
        <v>-964</v>
      </c>
      <c s="6" r="F6" t="n">
        <v>3536</v>
      </c>
      <c s="6" r="G6" t="n">
        <v>2771</v>
      </c>
      <c s="6" r="H6" t="n">
        <v>782</v>
      </c>
      <c s="6" r="I6" t="n">
        <v>1598</v>
      </c>
      <c s="6" r="J6" t="n">
        <v>16049</v>
      </c>
      <c s="6" r="K6" t="n">
        <v>8687</v>
      </c>
      <c s="6" r="L6" t="n">
        <v>-1926</v>
      </c>
    </row>
    <row r="7" spans="1:12">
      <c s="4" r="A7" t="s">
        <v>530</v>
      </c>
      <c s="7" r="B7" t="n">
        <v>6235</v>
      </c>
      <c s="7" r="C7" t="n">
        <v>5563</v>
      </c>
      <c s="7" r="D7" t="n">
        <v>2388</v>
      </c>
      <c s="7" r="E7" t="n">
        <v>372</v>
      </c>
      <c s="7" r="F7" t="n">
        <v>3313</v>
      </c>
      <c s="7" r="G7" t="n">
        <v>2308</v>
      </c>
      <c s="7" r="H7" t="n">
        <v>1330</v>
      </c>
      <c s="7" r="I7" t="n">
        <v>1004</v>
      </c>
      <c s="7" r="J7" t="n">
        <v>14558</v>
      </c>
      <c s="7" r="K7" t="n">
        <v>7955</v>
      </c>
      <c s="7" r="L7" t="n">
        <v>-7682</v>
      </c>
    </row>
    <row r="8" spans="1:12">
      <c s="4" r="A8" t="s">
        <v>894</v>
      </c>
      <c s="8" r="B8" t="n">
        <v>0.25</v>
      </c>
      <c s="8" r="C8" t="n">
        <v>0.22</v>
      </c>
      <c s="8" r="D8" t="n">
        <v>0.1</v>
      </c>
      <c s="8" r="E8" t="n">
        <v>0.02</v>
      </c>
      <c s="8" r="F8" t="n">
        <v>0.14</v>
      </c>
      <c s="8" r="G8" t="n">
        <v>0.09</v>
      </c>
      <c s="8" r="H8" t="n">
        <v>0.05</v>
      </c>
      <c s="8" r="I8" t="n">
        <v>0.04</v>
      </c>
      <c s="8" r="J8" t="n">
        <v>0.59</v>
      </c>
      <c s="8" r="K8" t="n">
        <v>0.33</v>
      </c>
      <c s="8" r="L8" t="n">
        <v>-0.32</v>
      </c>
    </row>
    <row r="9" spans="1:12">
      <c s="4" r="A9" t="s">
        <v>895</v>
      </c>
      <c s="8" r="B9" t="n">
        <v>0.24</v>
      </c>
      <c s="8" r="C9" t="n">
        <v>0.22</v>
      </c>
      <c s="8" r="D9" t="n">
        <v>0.09</v>
      </c>
      <c s="8" r="E9" t="n">
        <v>0.01</v>
      </c>
      <c s="8" r="F9" t="n">
        <v>0.13</v>
      </c>
      <c s="8" r="G9" t="n">
        <v>0.09</v>
      </c>
      <c s="8" r="H9" t="n">
        <v>0.05</v>
      </c>
      <c s="8" r="I9" t="n">
        <v>0.04</v>
      </c>
      <c s="8" r="J9" t="n">
        <v>0.5600000000000001</v>
      </c>
      <c s="8" r="K9" t="n">
        <v>0.31</v>
      </c>
      <c s="8" r="L9" t="n">
        <v>-0.3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v>
      </c>
      <c s="2" r="B1" t="s">
        <v>1</v>
      </c>
    </row>
    <row r="2" spans="1:4">
      <c s="2" r="B2" t="s">
        <v>2</v>
      </c>
      <c s="2" r="C2" t="s">
        <v>32</v>
      </c>
      <c s="2" r="D2" t="s">
        <v>80</v>
      </c>
    </row>
    <row r="3" spans="1:4">
      <c s="3" r="A3" t="s">
        <v>138</v>
      </c>
    </row>
    <row r="4" spans="1:4">
      <c s="4" r="A4" t="s">
        <v>98</v>
      </c>
      <c s="7" r="B4" t="n">
        <v>14558</v>
      </c>
      <c s="7" r="C4" t="n">
        <v>7955</v>
      </c>
      <c s="7" r="D4" t="n">
        <v>-7682</v>
      </c>
    </row>
    <row r="5" spans="1:4">
      <c s="3" r="A5" t="s">
        <v>139</v>
      </c>
    </row>
    <row r="6" spans="1:4">
      <c s="4" r="A6" t="s">
        <v>140</v>
      </c>
      <c s="6" r="B6" t="n">
        <v>13698</v>
      </c>
      <c s="6" r="C6" t="n">
        <v>11137</v>
      </c>
      <c s="6" r="D6" t="n">
        <v>7704</v>
      </c>
    </row>
    <row r="7" spans="1:4">
      <c s="4" r="A7" t="s">
        <v>141</v>
      </c>
      <c s="6" r="B7" t="n">
        <v>328</v>
      </c>
      <c s="6" r="C7" t="n">
        <v>224</v>
      </c>
      <c s="6" r="D7" t="n">
        <v>198</v>
      </c>
    </row>
    <row r="8" spans="1:4">
      <c s="4" r="A8" t="s">
        <v>142</v>
      </c>
      <c s="6" r="B8" t="n">
        <v>187</v>
      </c>
    </row>
    <row r="9" spans="1:4">
      <c s="4" r="A9" t="s">
        <v>143</v>
      </c>
      <c s="6" r="B9" t="n">
        <v>61</v>
      </c>
      <c s="6" r="C9" t="n">
        <v>102</v>
      </c>
      <c s="6" r="D9" t="n">
        <v>116</v>
      </c>
    </row>
    <row r="10" spans="1:4">
      <c s="4" r="A10" t="s">
        <v>144</v>
      </c>
      <c s="6" r="B10" t="n">
        <v>-1062</v>
      </c>
      <c s="6" r="C10" t="n">
        <v>-2707</v>
      </c>
      <c s="6" r="D10" t="n">
        <v>926</v>
      </c>
    </row>
    <row r="11" spans="1:4">
      <c s="4" r="A11" t="s">
        <v>125</v>
      </c>
      <c s="6" r="B11" t="n">
        <v>-2743</v>
      </c>
      <c s="6" r="C11" t="n">
        <v>-383</v>
      </c>
      <c s="6" r="D11" t="n">
        <v>-17</v>
      </c>
    </row>
    <row r="12" spans="1:4">
      <c s="4" r="A12" t="s">
        <v>126</v>
      </c>
      <c s="6" r="B12" t="n">
        <v>26499</v>
      </c>
      <c s="6" r="C12" t="n">
        <v>24769</v>
      </c>
      <c s="6" r="D12" t="n">
        <v>19714</v>
      </c>
    </row>
    <row r="13" spans="1:4">
      <c s="4" r="A13" t="s">
        <v>145</v>
      </c>
      <c s="6" r="B13" t="n">
        <v>-12</v>
      </c>
      <c s="6" r="C13" t="n">
        <v>21</v>
      </c>
    </row>
    <row r="14" spans="1:4">
      <c s="3" r="A14" t="s">
        <v>146</v>
      </c>
    </row>
    <row r="15" spans="1:4">
      <c s="4" r="A15" t="s">
        <v>147</v>
      </c>
      <c s="6" r="B15" t="n">
        <v>2224</v>
      </c>
      <c s="6" r="C15" t="n">
        <v>-5804</v>
      </c>
      <c s="6" r="D15" t="n">
        <v>302</v>
      </c>
    </row>
    <row r="16" spans="1:4">
      <c s="4" r="A16" t="s">
        <v>37</v>
      </c>
      <c s="6" r="B16" t="n">
        <v>-2794</v>
      </c>
      <c s="6" r="C16" t="n">
        <v>1822</v>
      </c>
      <c s="6" r="D16" t="n">
        <v>-2986</v>
      </c>
    </row>
    <row r="17" spans="1:4">
      <c s="4" r="A17" t="s">
        <v>44</v>
      </c>
      <c s="6" r="B17" t="n">
        <v>-454</v>
      </c>
      <c s="6" r="C17" t="n">
        <v>476</v>
      </c>
      <c s="6" r="D17" t="n">
        <v>-3764</v>
      </c>
    </row>
    <row r="18" spans="1:4">
      <c s="4" r="A18" t="s">
        <v>48</v>
      </c>
      <c s="6" r="B18" t="n">
        <v>1420</v>
      </c>
      <c s="6" r="C18" t="n">
        <v>1727</v>
      </c>
      <c s="6" r="D18" t="n">
        <v>-2233</v>
      </c>
    </row>
    <row r="19" spans="1:4">
      <c s="4" r="A19" t="s">
        <v>49</v>
      </c>
      <c s="6" r="B19" t="n">
        <v>2288</v>
      </c>
      <c s="6" r="C19" t="n">
        <v>9234</v>
      </c>
      <c s="6" r="D19" t="n">
        <v>3457</v>
      </c>
    </row>
    <row r="20" spans="1:4">
      <c s="4" r="A20" t="s">
        <v>148</v>
      </c>
      <c s="6" r="B20" t="n">
        <v>28874</v>
      </c>
      <c s="6" r="C20" t="n">
        <v>23983</v>
      </c>
      <c s="6" r="D20" t="n">
        <v>14493</v>
      </c>
    </row>
    <row r="21" spans="1:4">
      <c s="4" r="A21" t="s">
        <v>55</v>
      </c>
      <c s="6" r="B21" t="n">
        <v>2698</v>
      </c>
      <c s="6" r="C21" t="n">
        <v>1597</v>
      </c>
      <c s="6" r="D21" t="n">
        <v>-208</v>
      </c>
    </row>
    <row r="22" spans="1:4">
      <c s="4" r="A22" t="s">
        <v>149</v>
      </c>
      <c s="6" r="B22" t="n">
        <v>85770</v>
      </c>
      <c s="6" r="C22" t="n">
        <v>74153</v>
      </c>
      <c s="6" r="D22" t="n">
        <v>30020</v>
      </c>
    </row>
    <row r="23" spans="1:4">
      <c s="3" r="A23" t="s">
        <v>150</v>
      </c>
    </row>
    <row r="24" spans="1:4">
      <c s="4" r="A24" t="s">
        <v>151</v>
      </c>
      <c s="6" r="B24" t="n">
        <v>-92335</v>
      </c>
      <c s="6" r="C24" t="n">
        <v>-95342</v>
      </c>
      <c s="6" r="D24" t="n">
        <v>-90376</v>
      </c>
    </row>
    <row r="25" spans="1:4">
      <c s="4" r="A25" t="s">
        <v>152</v>
      </c>
      <c s="6" r="B25" t="n">
        <v>107042</v>
      </c>
      <c s="6" r="C25" t="n">
        <v>95045</v>
      </c>
      <c s="6" r="D25" t="n">
        <v>90000</v>
      </c>
    </row>
    <row r="26" spans="1:4">
      <c s="4" r="A26" t="s">
        <v>153</v>
      </c>
      <c s="6" r="B26" t="n">
        <v>-14219</v>
      </c>
      <c s="6" r="C26" t="n">
        <v>-7471</v>
      </c>
      <c s="6" r="D26" t="n">
        <v>-10938</v>
      </c>
    </row>
    <row r="27" spans="1:4">
      <c s="4" r="A27" t="s">
        <v>154</v>
      </c>
      <c s="6" r="B27" t="n">
        <v>-2375</v>
      </c>
      <c s="6" r="C27" t="n">
        <v>-2529</v>
      </c>
      <c s="6" r="D27" t="n">
        <v>-13061</v>
      </c>
    </row>
    <row r="28" spans="1:4">
      <c s="4" r="A28" t="s">
        <v>155</v>
      </c>
      <c s="6" r="B28" t="n">
        <v>-107575</v>
      </c>
      <c s="6" r="C28" t="n">
        <v>-22449</v>
      </c>
    </row>
    <row r="29" spans="1:4">
      <c s="4" r="A29" t="s">
        <v>156</v>
      </c>
      <c s="6" r="B29" t="n">
        <v>1488</v>
      </c>
      <c s="6" r="C29" t="n">
        <v>-196</v>
      </c>
      <c s="6" r="D29" t="n">
        <v>7</v>
      </c>
    </row>
    <row r="30" spans="1:4">
      <c s="4" r="A30" t="s">
        <v>157</v>
      </c>
      <c s="6" r="B30" t="n">
        <v>-107974</v>
      </c>
      <c s="6" r="C30" t="n">
        <v>-32942</v>
      </c>
      <c s="6" r="D30" t="n">
        <v>-24368</v>
      </c>
    </row>
    <row r="31" spans="1:4">
      <c s="3" r="A31" t="s">
        <v>158</v>
      </c>
    </row>
    <row r="32" spans="1:4">
      <c s="4" r="A32" t="s">
        <v>159</v>
      </c>
      <c s="6" r="B32" t="n">
        <v>60000</v>
      </c>
    </row>
    <row r="33" spans="1:4">
      <c s="4" r="A33" t="s">
        <v>160</v>
      </c>
      <c s="6" r="B33" t="n">
        <v>17794</v>
      </c>
      <c s="6" r="C33" t="n">
        <v>17595</v>
      </c>
      <c s="6" r="D33" t="n">
        <v>3798</v>
      </c>
    </row>
    <row r="34" spans="1:4">
      <c s="4" r="A34" t="s">
        <v>125</v>
      </c>
      <c s="6" r="B34" t="n">
        <v>2743</v>
      </c>
      <c s="6" r="C34" t="n">
        <v>383</v>
      </c>
      <c s="6" r="D34" t="n">
        <v>17</v>
      </c>
    </row>
    <row r="35" spans="1:4">
      <c s="4" r="A35" t="s">
        <v>161</v>
      </c>
      <c s="6" r="B35" t="n">
        <v>-11641</v>
      </c>
      <c s="6" r="C35" t="n">
        <v>-5766</v>
      </c>
      <c s="6" r="D35" t="n">
        <v>-1834</v>
      </c>
    </row>
    <row r="36" spans="1:4">
      <c s="4" r="A36" t="s">
        <v>162</v>
      </c>
      <c s="6" r="B36" t="n">
        <v>-988</v>
      </c>
    </row>
    <row r="37" spans="1:4">
      <c s="4" r="A37" t="s">
        <v>163</v>
      </c>
      <c s="6" r="B37" t="n">
        <v>-226</v>
      </c>
      <c s="6" r="D37" t="n">
        <v>-104</v>
      </c>
    </row>
    <row r="38" spans="1:4">
      <c s="4" r="A38" t="s">
        <v>164</v>
      </c>
      <c s="6" r="B38" t="n">
        <v>-18090</v>
      </c>
      <c s="6" r="C38" t="n">
        <v>-36500</v>
      </c>
      <c s="6" r="D38" t="n">
        <v>-30525</v>
      </c>
    </row>
    <row r="39" spans="1:4">
      <c s="4" r="A39" t="s">
        <v>165</v>
      </c>
      <c s="6" r="B39" t="n">
        <v>49592</v>
      </c>
      <c s="6" r="C39" t="n">
        <v>-24288</v>
      </c>
      <c s="6" r="D39" t="n">
        <v>-28648</v>
      </c>
    </row>
    <row r="40" spans="1:4">
      <c s="4" r="A40" t="s">
        <v>166</v>
      </c>
      <c s="6" r="B40" t="n">
        <v>-5205</v>
      </c>
      <c s="6" r="C40" t="n">
        <v>-5220</v>
      </c>
      <c s="6" r="D40" t="n">
        <v>321</v>
      </c>
    </row>
    <row r="41" spans="1:4">
      <c s="4" r="A41" t="s">
        <v>167</v>
      </c>
      <c s="6" r="B41" t="n">
        <v>22183</v>
      </c>
      <c s="6" r="C41" t="n">
        <v>11703</v>
      </c>
      <c s="6" r="D41" t="n">
        <v>-22675</v>
      </c>
    </row>
    <row r="42" spans="1:4">
      <c s="4" r="A42" t="s">
        <v>168</v>
      </c>
      <c s="6" r="B42" t="n">
        <v>100960</v>
      </c>
      <c s="6" r="C42" t="n">
        <v>89257</v>
      </c>
      <c s="6" r="D42" t="n">
        <v>111932</v>
      </c>
    </row>
    <row r="43" spans="1:4">
      <c s="4" r="A43" t="s">
        <v>169</v>
      </c>
      <c s="6" r="B43" t="n">
        <v>123143</v>
      </c>
      <c s="6" r="C43" t="n">
        <v>100960</v>
      </c>
      <c s="6" r="D43" t="n">
        <v>89257</v>
      </c>
    </row>
    <row r="44" spans="1:4">
      <c s="3" r="A44" t="s">
        <v>170</v>
      </c>
    </row>
    <row r="45" spans="1:4">
      <c s="4" r="A45" t="s">
        <v>171</v>
      </c>
      <c s="6" r="B45" t="n">
        <v>574</v>
      </c>
      <c s="6" r="C45" t="n">
        <v>2</v>
      </c>
      <c s="6" r="D45" t="n">
        <v>2</v>
      </c>
    </row>
    <row r="46" spans="1:4">
      <c s="4" r="A46" t="s">
        <v>172</v>
      </c>
      <c s="6" r="B46" t="n">
        <v>861</v>
      </c>
      <c s="6" r="C46" t="n">
        <v>1489</v>
      </c>
      <c s="6" r="D46" t="n">
        <v>10094</v>
      </c>
    </row>
    <row r="47" spans="1:4">
      <c s="3" r="A47" t="s">
        <v>173</v>
      </c>
    </row>
    <row r="48" spans="1:4">
      <c s="4" r="A48" t="s">
        <v>174</v>
      </c>
      <c s="6" r="B48" t="n">
        <v>3145</v>
      </c>
      <c s="6" r="C48" t="n">
        <v>1032</v>
      </c>
      <c s="7" r="D48" t="n">
        <v>1510</v>
      </c>
    </row>
    <row r="49" spans="1:4">
      <c s="4" r="A49" t="s">
        <v>175</v>
      </c>
      <c s="7" r="B49" t="n">
        <v>2028</v>
      </c>
      <c s="6" r="C49" t="n">
        <v>249</v>
      </c>
    </row>
    <row r="50" spans="1:4">
      <c s="4" r="A50" t="s">
        <v>176</v>
      </c>
      <c s="7" r="C50"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Equi</vt:lpstr>
      <vt:lpstr>Consolidated Statements of Cash</vt:lpstr>
      <vt:lpstr>Nature of the Business</vt:lpstr>
      <vt:lpstr>Summary of Significant Accounti</vt:lpstr>
      <vt:lpstr>Fair Value of Financial Instrum</vt:lpstr>
      <vt:lpstr>Acquisitions</vt:lpstr>
      <vt:lpstr>Goodwill and Intangible Assets</vt:lpstr>
      <vt:lpstr>Property and Equipment</vt:lpstr>
      <vt:lpstr>Accrued Liabilities</vt:lpstr>
      <vt:lpstr>Income Taxes</vt:lpstr>
      <vt:lpstr>Common Stock and Equity</vt:lpstr>
      <vt:lpstr>Stock Incentive Plan</vt:lpstr>
      <vt:lpstr>Commitments and Contingencies</vt:lpstr>
      <vt:lpstr>401(k) Plan</vt:lpstr>
      <vt:lpstr>Accumulated Other Comprehensive</vt:lpstr>
      <vt:lpstr>Credit Facility</vt:lpstr>
      <vt:lpstr>Subsequent Event</vt:lpstr>
      <vt:lpstr>Quarterly Information (Unaudite</vt:lpstr>
      <vt:lpstr>Summary of Significant Accoun25</vt:lpstr>
      <vt:lpstr>Summary of Significant Accoun26</vt:lpstr>
      <vt:lpstr>Fair Value of Financial Instr27</vt:lpstr>
      <vt:lpstr>Acquisitions (Tables)</vt:lpstr>
      <vt:lpstr>Goodwill and Intangible Assets </vt:lpstr>
      <vt:lpstr>Property and Equipment (Tables)</vt:lpstr>
      <vt:lpstr>Accrued Liabilities (Tables)</vt:lpstr>
      <vt:lpstr>Income Taxes (Tables)</vt:lpstr>
      <vt:lpstr>Stock Incentive Plan (Tables)</vt:lpstr>
      <vt:lpstr>Commitments and Contingencies (</vt:lpstr>
      <vt:lpstr>Quarterly Information (Unaudi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Fair Value of Financial Instr43</vt:lpstr>
      <vt:lpstr>Fair Value of Financial Instr44</vt:lpstr>
      <vt:lpstr>Fair Value of Financial Instr45</vt:lpstr>
      <vt:lpstr>Acquisitions - Additional Infor</vt:lpstr>
      <vt:lpstr>Acquisitions - Purchase Price A</vt:lpstr>
      <vt:lpstr>Acquisitions - Summary of Unaud</vt:lpstr>
      <vt:lpstr>Goodwill and Intangible Asset49</vt:lpstr>
      <vt:lpstr>Goodwill and Intangible Asset50</vt:lpstr>
      <vt:lpstr>Goodwill and Intangible Asset51</vt:lpstr>
      <vt:lpstr>Goodwill and Intangible Asset52</vt:lpstr>
      <vt:lpstr>Property and Equipment - Schedu</vt:lpstr>
      <vt:lpstr>Property and Equipment - Additi</vt:lpstr>
      <vt:lpstr>Accrued Liabilities - Summary o</vt:lpstr>
      <vt:lpstr>Income Taxes - Components of (L</vt:lpstr>
      <vt:lpstr>Income Taxes - Components of In</vt:lpstr>
      <vt:lpstr>Income Taxes - Reconciliation o</vt:lpstr>
      <vt:lpstr>Income Taxes - Additional Infor</vt:lpstr>
      <vt:lpstr>Income Taxes - Components of De</vt:lpstr>
      <vt:lpstr>Income Taxes - Summary of Tax Y</vt:lpstr>
      <vt:lpstr>Income Taxes - Summary of Liabi</vt:lpstr>
      <vt:lpstr>Common Stock and Equity - Addit</vt:lpstr>
      <vt:lpstr>Stock Incentive Plan - Addition</vt:lpstr>
      <vt:lpstr>Stock Incentive Plan - Summary </vt:lpstr>
      <vt:lpstr>Stock Incentive Plan - Summar66</vt:lpstr>
      <vt:lpstr>Stock Incentive Plan - Summar67</vt:lpstr>
      <vt:lpstr>Stock Incentive Plan - Summar68</vt:lpstr>
      <vt:lpstr>Stock Incentive Plan - Schedule</vt:lpstr>
      <vt:lpstr>Stock Incentive Plan - Schedu70</vt:lpstr>
      <vt:lpstr>Commitments and Contingencies -</vt:lpstr>
      <vt:lpstr>Commitments and Contingencies72</vt:lpstr>
      <vt:lpstr>Accumulated Other Comprehensi73</vt:lpstr>
      <vt:lpstr>Credit Facility - Additional In</vt:lpstr>
      <vt:lpstr>Subsequent Event - Additional I</vt:lpstr>
      <vt:lpstr>Quarterly Information (Unaudi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08:35:40Z</dcterms:created>
  <dcterms:modified xmlns:dcterms="http://purl.org/dc/terms/" xmlns:xsi="http://www.w3.org/2001/XMLSchema-instance" xsi:type="dcterms:W3CDTF">2016-02-19T08:35:40Z</dcterms:modified>
  <dc:title xmlns:dc="http://purl.org/dc/elements/1.1/">Untitled</dc:title>
  <dc:description xmlns:dc="http://purl.org/dc/elements/1.1/"/>
  <dc:subject xmlns:dc="http://purl.org/dc/elements/1.1/"/>
  <cp:keywords/>
  <cp:category/>
</cp:coreProperties>
</file>